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New Accounting Standards" sheetId="9" state="visible" r:id="rId9"/>
    <sheet xmlns:r="http://schemas.openxmlformats.org/officeDocument/2006/relationships" name="Assets and Liabilities Held for" sheetId="10" state="visible" r:id="rId10"/>
    <sheet xmlns:r="http://schemas.openxmlformats.org/officeDocument/2006/relationships" name="Non-controlling Interest"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s of Financial Instru" sheetId="14" state="visible" r:id="rId14"/>
    <sheet xmlns:r="http://schemas.openxmlformats.org/officeDocument/2006/relationships" name="Income Tax Matters" sheetId="15" state="visible" r:id="rId15"/>
    <sheet xmlns:r="http://schemas.openxmlformats.org/officeDocument/2006/relationships" name="Reinsurance" sheetId="16" state="visible" r:id="rId16"/>
    <sheet xmlns:r="http://schemas.openxmlformats.org/officeDocument/2006/relationships" name="Notes Payable" sheetId="17" state="visible" r:id="rId17"/>
    <sheet xmlns:r="http://schemas.openxmlformats.org/officeDocument/2006/relationships" name="Long Term Incentive Plan" sheetId="18" state="visible" r:id="rId18"/>
    <sheet xmlns:r="http://schemas.openxmlformats.org/officeDocument/2006/relationships" name="Deposit-Type Contracts" sheetId="19" state="visible" r:id="rId19"/>
    <sheet xmlns:r="http://schemas.openxmlformats.org/officeDocument/2006/relationships" name="Contingencies and Commitments" sheetId="20" state="visible" r:id="rId20"/>
    <sheet xmlns:r="http://schemas.openxmlformats.org/officeDocument/2006/relationships" name="Leases" sheetId="21" state="visible" r:id="rId21"/>
    <sheet xmlns:r="http://schemas.openxmlformats.org/officeDocument/2006/relationships" name="Statutory Net Income and Surplu" sheetId="22" state="visible" r:id="rId22"/>
    <sheet xmlns:r="http://schemas.openxmlformats.org/officeDocument/2006/relationships" name="Third Party Administration" sheetId="23" state="visible" r:id="rId23"/>
    <sheet xmlns:r="http://schemas.openxmlformats.org/officeDocument/2006/relationships" name="Subsequent Events" sheetId="24" state="visible" r:id="rId24"/>
    <sheet xmlns:r="http://schemas.openxmlformats.org/officeDocument/2006/relationships" name="Nature of Operations and Basi_2" sheetId="25" state="visible" r:id="rId25"/>
    <sheet xmlns:r="http://schemas.openxmlformats.org/officeDocument/2006/relationships" name="Assets and Liabilities Held f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s of Financial Inst_2" sheetId="29" state="visible" r:id="rId29"/>
    <sheet xmlns:r="http://schemas.openxmlformats.org/officeDocument/2006/relationships" name="Income Tax Matters (Tables)" sheetId="30" state="visible" r:id="rId30"/>
    <sheet xmlns:r="http://schemas.openxmlformats.org/officeDocument/2006/relationships" name="Reinsurance (Tables)" sheetId="31" state="visible" r:id="rId31"/>
    <sheet xmlns:r="http://schemas.openxmlformats.org/officeDocument/2006/relationships" name="Notes Payable (Tables)" sheetId="32" state="visible" r:id="rId32"/>
    <sheet xmlns:r="http://schemas.openxmlformats.org/officeDocument/2006/relationships" name="Long Term Incentive Plan (Table" sheetId="33" state="visible" r:id="rId33"/>
    <sheet xmlns:r="http://schemas.openxmlformats.org/officeDocument/2006/relationships" name="Deposit-Type Contracts (Tables)" sheetId="34" state="visible" r:id="rId34"/>
    <sheet xmlns:r="http://schemas.openxmlformats.org/officeDocument/2006/relationships" name="Leases (Tables)" sheetId="35" state="visible" r:id="rId35"/>
    <sheet xmlns:r="http://schemas.openxmlformats.org/officeDocument/2006/relationships" name="Nature of Operations and Basi_3" sheetId="36" state="visible" r:id="rId36"/>
    <sheet xmlns:r="http://schemas.openxmlformats.org/officeDocument/2006/relationships" name="New Accounting Standards (Detai" sheetId="37" state="visible" r:id="rId37"/>
    <sheet xmlns:r="http://schemas.openxmlformats.org/officeDocument/2006/relationships" name="Assets and Liabilities Held f_3" sheetId="38" state="visible" r:id="rId38"/>
    <sheet xmlns:r="http://schemas.openxmlformats.org/officeDocument/2006/relationships" name="Assets and Liabilities Held f_4" sheetId="39" state="visible" r:id="rId39"/>
    <sheet xmlns:r="http://schemas.openxmlformats.org/officeDocument/2006/relationships" name="Non-controlling Interest (Detai" sheetId="40" state="visible" r:id="rId40"/>
    <sheet xmlns:r="http://schemas.openxmlformats.org/officeDocument/2006/relationships" name="Investments (Schedule of Amorti" sheetId="41" state="visible" r:id="rId41"/>
    <sheet xmlns:r="http://schemas.openxmlformats.org/officeDocument/2006/relationships" name="Investments (Schedule of Amor_2" sheetId="42" state="visible" r:id="rId42"/>
    <sheet xmlns:r="http://schemas.openxmlformats.org/officeDocument/2006/relationships" name="Investments (Schedule of Unreal" sheetId="43" state="visible" r:id="rId43"/>
    <sheet xmlns:r="http://schemas.openxmlformats.org/officeDocument/2006/relationships" name="Investments (Schedule of Fixed " sheetId="44" state="visible" r:id="rId44"/>
    <sheet xmlns:r="http://schemas.openxmlformats.org/officeDocument/2006/relationships" name="Investments (Schedule of Invest" sheetId="45" state="visible" r:id="rId45"/>
    <sheet xmlns:r="http://schemas.openxmlformats.org/officeDocument/2006/relationships" name="Investments (Components of Net " sheetId="46" state="visible" r:id="rId46"/>
    <sheet xmlns:r="http://schemas.openxmlformats.org/officeDocument/2006/relationships" name="Investments (Narrative) (Detail" sheetId="47" state="visible" r:id="rId47"/>
    <sheet xmlns:r="http://schemas.openxmlformats.org/officeDocument/2006/relationships" name="Derivative Instruments (Details" sheetId="48" state="visible" r:id="rId48"/>
    <sheet xmlns:r="http://schemas.openxmlformats.org/officeDocument/2006/relationships" name="Derivative Instruments - Funds " sheetId="49" state="visible" r:id="rId49"/>
    <sheet xmlns:r="http://schemas.openxmlformats.org/officeDocument/2006/relationships" name="Fair Values of Financial Inst_3" sheetId="50" state="visible" r:id="rId50"/>
    <sheet xmlns:r="http://schemas.openxmlformats.org/officeDocument/2006/relationships" name="Fair Values of Financial Inst_4" sheetId="51" state="visible" r:id="rId51"/>
    <sheet xmlns:r="http://schemas.openxmlformats.org/officeDocument/2006/relationships" name="Fair Values of Financial Inst_5" sheetId="52" state="visible" r:id="rId52"/>
    <sheet xmlns:r="http://schemas.openxmlformats.org/officeDocument/2006/relationships" name="Income Tax Matters (Schedule of" sheetId="53" state="visible" r:id="rId53"/>
    <sheet xmlns:r="http://schemas.openxmlformats.org/officeDocument/2006/relationships" name="Income Tax Matters (Schedule _2" sheetId="54" state="visible" r:id="rId54"/>
    <sheet xmlns:r="http://schemas.openxmlformats.org/officeDocument/2006/relationships" name="Income Tax Matters (Narrative) " sheetId="55" state="visible" r:id="rId55"/>
    <sheet xmlns:r="http://schemas.openxmlformats.org/officeDocument/2006/relationships" name="Reinsurance (Summary of Signifi" sheetId="56" state="visible" r:id="rId56"/>
    <sheet xmlns:r="http://schemas.openxmlformats.org/officeDocument/2006/relationships" name="Reinsurance (Schedule of Signif" sheetId="57" state="visible" r:id="rId57"/>
    <sheet xmlns:r="http://schemas.openxmlformats.org/officeDocument/2006/relationships" name="Reinsurance (Ceding commissions" sheetId="58" state="visible" r:id="rId58"/>
    <sheet xmlns:r="http://schemas.openxmlformats.org/officeDocument/2006/relationships" name="Reinsurance (Ceding commissio_2" sheetId="59" state="visible" r:id="rId59"/>
    <sheet xmlns:r="http://schemas.openxmlformats.org/officeDocument/2006/relationships" name="Reinsurance (Narrative) (Detail" sheetId="60" state="visible" r:id="rId60"/>
    <sheet xmlns:r="http://schemas.openxmlformats.org/officeDocument/2006/relationships" name="Notes Payable (Narrative) (Deta" sheetId="61" state="visible" r:id="rId61"/>
    <sheet xmlns:r="http://schemas.openxmlformats.org/officeDocument/2006/relationships" name="Notes Payable (Summary of Infor" sheetId="62" state="visible" r:id="rId62"/>
    <sheet xmlns:r="http://schemas.openxmlformats.org/officeDocument/2006/relationships" name="Long Term Incentive Plan (Detai" sheetId="63" state="visible" r:id="rId63"/>
    <sheet xmlns:r="http://schemas.openxmlformats.org/officeDocument/2006/relationships" name="Deposit-Type Contracts (Details" sheetId="64" state="visible" r:id="rId64"/>
    <sheet xmlns:r="http://schemas.openxmlformats.org/officeDocument/2006/relationships" name="Leases (Schedule of Supplementa" sheetId="65" state="visible" r:id="rId65"/>
    <sheet xmlns:r="http://schemas.openxmlformats.org/officeDocument/2006/relationships" name="Leases (Schedule of Components " sheetId="66" state="visible" r:id="rId66"/>
    <sheet xmlns:r="http://schemas.openxmlformats.org/officeDocument/2006/relationships" name="Leases (Schedule of Finance and" sheetId="67" state="visible" r:id="rId67"/>
    <sheet xmlns:r="http://schemas.openxmlformats.org/officeDocument/2006/relationships" name="Leases (Schedule of Supplemen_2" sheetId="68" state="visible" r:id="rId68"/>
    <sheet xmlns:r="http://schemas.openxmlformats.org/officeDocument/2006/relationships" name="Leases (Schedule of Weighted Av" sheetId="69" state="visible" r:id="rId69"/>
    <sheet xmlns:r="http://schemas.openxmlformats.org/officeDocument/2006/relationships" name="Statutory Net Income and Surp_2" sheetId="70" state="visible" r:id="rId70"/>
    <sheet xmlns:r="http://schemas.openxmlformats.org/officeDocument/2006/relationships" name="Subsequent Events (Details)" sheetId="71" state="visible" r:id="rId71"/>
    <sheet xmlns:r="http://schemas.openxmlformats.org/officeDocument/2006/relationships" name="Subsequent Events - Amendment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MIDWEST HOLDING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361557779</v>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2</t>
        </is>
      </c>
    </row>
    <row r="17">
      <c r="A17" s="4" t="inlineStr">
        <is>
          <t>Entity Central Index Key</t>
        </is>
      </c>
      <c r="B17" s="4" t="inlineStr">
        <is>
          <t>0000355379</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0</t>
        </is>
      </c>
    </row>
    <row r="3">
      <c r="A3" s="3" t="inlineStr">
        <is>
          <t>Discontinued Operations and Disposal Groups [Abstract]</t>
        </is>
      </c>
    </row>
    <row r="4">
      <c r="A4" s="4" t="inlineStr">
        <is>
          <t>Assets and Liabilities Held for Sale</t>
        </is>
      </c>
      <c r="B4" s="4" t="inlineStr">
        <is>
          <t>Note 3. Assets and Liabilitie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July 1, 2018.
As of June 30, 2020, 89% of the indemnity policies were converted to assumptive policies thereby releasing American Life from its legal obligations related to those policies.
The consideration paid by Unified to American Life under the Reinsurance Agreement upon closing was $3,500,000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income statement.
Our balance sheet was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as of June 30, 2020 and as of December 31, 2019:
As of June 30,
As of December 31,
2020
2019
Carrying amounts of major classes of assets included as part of discontinued operations:
Policy loans
$
42,129
$
50,387
Reinsurance recoverables
1,077,317
3,569,849
Premiums receivable
22,933
33,512
Total assets held for sale in the Consolidated Balance Sheet
$
1,142,379
$
3,653,748
Carrying amounts of major classes of liabilities included as part of discontinued operations:
Benefit reserves
$
620,941
$
1,403,953
Policy claims
24,231
28,203
Deposit-type contracts
486,486
2,209,195
Advance premiums
2,273
2,226
Accounts payable and accrued expenses
7,847
3,290
Total liabilities held for sale in the Consolidated Balance Sheets
$
1,141,778
$
3,646,8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Note 4. Non-controlling Interest
On April 2, 2019, Midwest entered into a contract to acquire a 51% ownership in 1505 Capital LLC (“1505 Capital”), a Delaware limited liability company. 1505 Capital was organized to provide financial and investment advisory and management services to clients and any related investment, trading, or financial activities. Midwest purchased for $1 its 51% ownership and o n June 15, 2020, we purchased the remaining 49% ownership in 1505 Capital for $500,000. Midwest used the equity method of accounting for the purchase of the controlling interest eliminating the non-controlling interest and recording the difference to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6 Months Ended</t>
        </is>
      </c>
    </row>
    <row r="2">
      <c r="B2" s="2" t="inlineStr">
        <is>
          <t>Jun. 30, 2020</t>
        </is>
      </c>
    </row>
    <row r="3">
      <c r="A3" s="3" t="inlineStr">
        <is>
          <t>Marketable Securities [Abstract]</t>
        </is>
      </c>
    </row>
    <row r="4">
      <c r="A4" s="4" t="inlineStr">
        <is>
          <t>Investments</t>
        </is>
      </c>
      <c r="B4" s="4" t="inlineStr">
        <is>
          <t>Note 5. Investments
The cost or amortized cost and estimated fair value of investments as of June 30, 2020 and December 31, 2019 are as follows:
Cost or
Gross
Gross
Amortized
Unrealized
Unrealized
Estimated
Cost
Gains
Losses
Fair Value
June 30, 2020:
Fixed maturities:
U.S. government obligations
$
1,730,793
$
105,936
$
—
$
1,836,729
Mortgage-backed securities
721,970
6,445
6,646
721,769
Asset-backed securities
174,795,977
1,459,587
8,347,320
167,908,244
States and political subdivisions -- general obligations
238,408
11,671
—
250,079
States and political subdivisions -- special revenue
2,924,809
540,547
—
3,465,356
Trust preferred
2,218,142
—
93,664
2,124,478
Corporate
24,320,752
626,580
1,143,700
23,803,632
Total fixed maturities
$
206,950,851
$
2,750,766
$
9,591,330
$
200,110,287
Mortgage loans on real estate, held for investment
51,171,943
—
—
51,171,943
Derivatives
3,134,820
588,201
494,919
3,228,102
Other invested assets
3,090,964
—
—
3,090,964
Notes receivable
5,488,101
—
—
5,488,101
Policy loans
141,172
—
—
141,172
$
269,977,851
$
3,338,967
$
10,086,249
$
263,230,569
December 31, 2019:
Fixed maturities: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Investment escrow
3,899,986
—
—
3,899,986
Other invested assets
2,468,947
—
—
2,468,947
Preferred stock
500,000
—
—
500,000
Policy loans
106,014
—
—
106,014
Total fixed maturities
$
137,952,131
$
1,251,081
$
601,069
$
138,602,143
The Company has two securities that individually exceed 10% of the total of the state and political subdivisions categories as of June 30, 2020. The amortized cost, fair value, credit ratings, and description of each security is as follows:
Amortized
Estimated
Cost
Fair Value
Credit Rating
June 30, 2020:
Fixed maturities:
States and political subdivisions -- general obligations
Bellingham, Washington
$
107,128
$
118,028
AA+
Longview, Washington Refunding
131,280
132,051
Aa3
Total
$
238,408
$
250,079
The following table summarizes, for all securities in an unrealized loss position at June 30, 2020 and December 31, 2019, the estimated fair value, pre-tax gross unrealized loss, and number of securities by consecutive months they have been in an unrealized loss position.
June 30, 2020
December 31, 2019
Gross
Number
Gross
Number
Estimated
Unrealized
of
Estimated
Unrealized
of
Fair Value
Loss
Securities (1)
Fair Value
Loss
Securities (1)
Fixed Maturities:
Less than 12 months:
U.S. government obligations
$
—
$
—
—
$
1,518,772
$
14,935
9
Asset-backed securities
115,541,627
7,989,266
66
39,114,732
404,752
26
Mortgage-back securities
72,535
392
3
160,010
4,844
4
Trust preferred
2,124,478
93,664
1
—
—
—
Corporate
9,025,918
892,092
11
2,800,815
13,618
4
Greater than 12 months:
U.S. government obligations
—
—
—
353,834
2,624
2
Asset-backed securities
12,329,718
358,054
6
—
—
—
Mortgage-back securities
234,404
6,254
5
638,598
16,226
14
Corporate
645,564
251,608
4
2,201,658
140,849
13
Total fixed maturities
$
139,974,244
$
9,591,330
96
$
46,788,419
$
597,848
72
(1)
We may reflect a security in more than one aging category based on various purchase dates.
Due to significant price decreases in the capital markets, our securities positions resulted in a substantial unrealized loss at June 30, 2020. We performed an analysis of the unrealized losses and determined no valuation impairment on our fixed maturities should be recorded because the investments had been in such a position for less than six months and approximately 80% of them had durations of 10 to 20 years. Management believes that the Company will fully recover its cost basis in these securities and management does not have the intent to sell, nor is it more likely than not that the Company will be required to sell, such securities until they recover or mature. We will continue to monitor the world and U.S. economy and the capital markets throughout the remainder of 2020 to determine if any impairment is required.
The majority of the unrealized losses are related to our collateralized loan obligations (“CLOs”). CLOs are typically illiquid and are intended to be held to maturity. Thus, risk of loss is minimal. The Company has monitored the underlying unrealized losses and believes they pose little chance of loss in the long-term due to the quality of the underlying credits.
The Company purchases and sells equipment leases in its investment portfolio. As of June 30, 2020, the Company owned several leases. An impairment test, as of June 30, 2020, was completed on the only non-performing lease in the portfolio and it was determined that the underlying collateral value was substantially less than the outstanding remaining lease payments of $3.4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
American Life has treaties with four reinsurance companies, three third party and one related party,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ese provisions with third party reinsurers, the assets backing the treaties are maintained by American Life as collateral but the assets and the total return on the asset portfolios are owned by the third party reinsurers. The mortgage loans and CLOs primarily make up that asset portfolio. Under GAAP, these assets are considered embedded derivatives. The impact of the embedded derivatives is shown below in Note 6 Derivative investments.
The amortized cost and estimated fair value of fixed maturities at June 30, 2020,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201,929
$
202,962
Due after one year through five years
10,172,450
10,355,681
Due after five years through ten years
52,847,487
52,184,902
Due after ten years through twenty years
129,141,495
122,598,167
Due after twenty years
14,587,490
14,768,575
$
206,950,851
$
200,110,287
The Company is required to hold assets on deposit for the benefit of policyholders in accordance with statutory rules and regulations. At June 30, 2020 and December 31, 2019, these required deposits had a total amortized cost of $3,559,321 and $3 ,611,292 and fair values of $3,739,690 and $3,612,844, respectively.
The following table presents a reconciliation of the beginning balance for the mortgage loan investments measured at fair value on a recurring basis using Level 3 inputs at June 30, 2020 and December 31, 2019:
Carrying Value
Interest Income
Interest Income
June 30, 2020:
Industrial
$
500,000
$
2,871
$
16,340
Commercial mortgage loan - multi-family
48,612,870
890,188
1,570,056
Other
2,059,073
205,297
98,721
Total mortgage loans
$
51,171,943
$
1,098,356
$
1,685,117
December 31, 2019:
Industrial
$
500,000
$
—
$
15,889
Commercial mortgage loan - multi-family
11,320,924
116,860
329,684
Other
1,989,117
195,168
7,386
Total mortgage loans
$
13,810,041
$
312,028
$
352,959
American Life has treaties with three third party reinsurers that have funds withheld and modified coinsurance provisions. Under those provisions, the mortgage loans backing the treaties are maintained by American Life as collateral but the assets and total returns or losses on the asset portfolios belong to the third party reinsurers; therefore, the Company derives minimal investment income from these mortgages.
The components of net investment income for the three and six months ended June 30, 2020 and 2019 are as follows:
Three months ended June 30,
Six months ended June 30,
2020
2019
2020
2019
Fixed maturities
$
(128,209)
$
435,427
$
1,041,929
$
631,118
Mortgage loans
—
9,656
—
9,656
Other
—
6,832
—
8,076
Gross investment income
(128,209)
451,915
1,041,929
648,850
Less: refund received on investment expenses (investment expense)
(269,633)
(3,900)
(198,793)
(9,840)
Investment income, net of expenses
$
(397,842)
$
448,015
$
843,136
$
639,010
Proceeds for the three months ended June 30, 2020 and 2019 from sales of investments classified as available-for-sale were $14,556,095 and $2,040,640, respectively. Gross gains of $1,038,822 and $7,382 and gross losses of $6,575 and $7,127 were realized on those sales during the three months ended June 30, 2020 and 2019, respectively. Proceeds for the six months ended June 30, 2020 and 2019 from sales of investments classified as available-for-sale were $18,409,038 and $2,406,165, respectively. Gross gains of $1,188,370 and $9,006 and gross losses of $31,407 and $13,148 were realized on those sales during the six months ended June 30, 2019 and 2018, respectively.
The proceeds included those assets associated with the third party reinsurers. The gains and losses were related only to the assets retained by American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Note 6. Derivative Instruments
The Company entered into derivative instruments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However, these derivatives are not designated as hedge under GAAP.
As indicated in Notes 1, 5 and 9, American Life has treaties with four reinsurance companies, three third party and one related party, that have funds withheld and modified coinsurance provisions. Under these provisions with third party reinsurers, the assets backing the treaties are maintained by American Life as collateral and are carried on the balance sheet for American Life, but the assets are owned by the third party reinsurer; thus, the total return on the asset portfolio belongs to the third party reinsurers. Under GAAP this is considered an embedded derivative but is not designated as a hedge.
The following is a summary of the asset derivatives not designated as hedges and embedded derivatives in our FIA product as of June 30, 2020 and December 31, 2019:
June 30, 2020
December 31, 2019
Location in the
Derivatives Not Designated
Consolidated Statement
Notional
Number of
Estimated
Notional
Number of
Estimated
as Hedging Instruments
of Balance Sheets
Amount
Contracts
Fair Value
Amount
Contracts
Fair Value
Equity-indexed options
Derivatives
$
86,093,121
108
$
3,228,102
$
9,698,863
24
$
575,294
Equity-indexed embedded derivative
Deposit-type contracts
107,296,291
724
3,038,675
10,720,324
108
576,634
Due to significant price decreases in the capital markets, our securities positions resulted in a substantial unrealized loss at June 30, 2020, reported in accumulated other comprehensive loss on the balance sheet. The embedded derivative related to the asset portfolio belonging to the third party reinsurers offset these unrealized losses by recording a realized gain in other comprehensive income.
The following table summarizes the impact of those embedded derivatives related to the funds withheld provision where the total return on the asset portfolio belongs to the third party reinsurers:
June 30, 2020
Book Value of
Market Value of
Total Return
Portfolio
Assets
Assets
Swap Value
Ironbound
$
99,749,714
$
93,088,880
$
6,660,834
SDA
21,116,007
20,006,611
1,109,396
US Alliance
31,973,893
31,272,086
701,807
Total
$
152,839,614
$
144,367,577
$
8,472,037
The total return swap value was recorded as an increase in our amounts recoverable from reinsurers of $8,472,037 on our balance sheet and a realized gain of $8,472,037 on our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Investments, All Other Investments [Abstract]</t>
        </is>
      </c>
    </row>
    <row r="4">
      <c r="A4" s="4" t="inlineStr">
        <is>
          <t>Fair Values of Financial Instruments</t>
        </is>
      </c>
      <c r="B4" s="4" t="inlineStr">
        <is>
          <t>Note 7.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The carrying value of cash and cash equivalents and short-term investments approximate the fair value because of the short maturity of the instruments.
Level 2 measurements
Fixed maturities: Fixed maturities are recorded at fair value on a recurring basis utilizing a third-party pricing source. The valuations are reviewed and validated quarterly through random testing by comparisons to separate pricing models or other third-party pricing services. For the period ended June 30, 2020, there were no material changes to the valuation methods or assumptions used to determine fair values, and no broker or third-party prices were changed from the values received.
Derivatives: Derivatives are reported at fair market value utilizing a third-party pricing source.
Investment escrow: The Company held in escrow as of December 31, 2019, cash that was used to settle a mortgage loan that did not close until January 2020.
Notes receivable: The Company held in notes receivable as of June 30, 2020, a note of $5,488,101 between American Life and an unconsolidated affiliate that was rated by a NRSRO. This note is being carried at the fair market value.
Embedded derivative for equity-indexed contracts: The Company has embedded derivatives in our policyholder contracts. These embedded derivatives are being carried at the fair market value as of June 30, 2020.
Level 3 measurements
Mortgage loans on real estate, held for investment: Mortgage loans are carried at their unpaid principal value as that is considered the fair market values for these loans.
Other invested assets: The Company purchases and sells equipment leases in its investment portfolio. As of June 30, 2020, the Company owned several leases. An impairment test, as of June 30, 2020, was completed on the only non-performing lease in the portfolio and it was determined that the underlying collateral value was substantially less than the outstanding remaining lease payments of $3.4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
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established a full valuation allowance of $500,000. This was recorded as a reduction of the asset on the balance sheet and a bad debt expense on the Consolidates Statements of Comprehensive (Loss) Income.
Policy loans: Policy loans are stated at unpaid principal balances. As these loans are fully collateralized by the cash surrender value of the underlying insurance policies, the carrying value of the policy loans approximates their fair value.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 following table presents the Company’s fair value hierarchy for those financial instruments measured at fair value on a recurring basis as of June 30, 2020 and December 31, 2019.
Significant
Quoted
Other
Significant
In Active
Observable
Unobservable
Estimated
Markets
Inputs
Inputs
Fair
(Level 1)
(Level 2)
(Level 3)
Value
June 30, 2020
Financial assets
Fixed maturities:
U.S. government obligations
$
—
$
1,836,729
$
—
$
1,836,729
Mortgage-backed securities
—
721,769
—
721,769
Asset-backed securities
—
167,908,244
—
167,908,244
States and political subdivisions — general obligations
—
250,079
—
250,079
States and political subdivisions — special revenue
—
3,465,356
—
3,465,356
Trust preferred
—
2,124,478
—
2,124,478
Corporate
—
23,803,632
—
23,803,632
Total fixed maturities
—
200,110,287
—
200,110,287
Mortgage loans on real estate, held for investment
—
—
51,171,943
51,171,943
Derivatives
—
3,228,102
—
3,228,102
Other invested assets
—
—
3,090,964
3,090,964
Notes receivable
—
5,488,101
—
5,488,101
Policy loans
—
—
141,172
141,172
Total Investments
$
—
$
208,826,490
$
54,404,079
$
263,230,569
Financial liabilities
Embedded derivative for equity-indexed contracts
$
—
$
3,038,675
$
—
3,038,675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Policy loans
—
—
106,014
Total Investments
$
—
$
121,717,141
$
16,885,002
$
138,496,129
Financial liabilities
Embedded derivative for equity-indexed contracts
$
—
$
576,634
$
—
576,634
There were no transfers of financial instruments between any levels during the six months ended June 30, 2020 or during the year ended December 31, 2019.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June 30, 2020 and December 31, 2019, respectively:
June 30, 2020
Fair Value Measurements Using
Quoted Prices in
Active Markets
Significant Other
Significant
for Identical Assets
Observable
Unobservable
Carrying
and Liabilities
Inputs
Inputs
Fair
Amount
(Level 1)
(Level 2)
(Level 3)
Value
Assets:
Policy loans
$
141,172
$
—
$
—
$
141,172
$
141,172
Cash
75,041,902
75,041,902
—
—
75,041,902
Liabilities:
Policyholder deposits (Deposit-type contracts)
321,830,976
—
—
321,830,976
321,830,976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
The following tables present a reconciliation of the beginning balance for all investments measured at fair value on a recurring basis using level three inputs during the six months ended June 30, 2020.
Beginning
Ending
Balance
Balance
As of
Valuation
As of
December 31, 2019
Additions
Sales
Allowance
June 30, 2020
Assets
Policy loans
$
106,014
$
35,158
$
—
$
—
$
141,172
Mortgage loans on real estate,
held for investment
13,810,041
39,431,852
2,069,950
—
51,171,943
Other invested assets
2,468,947
7,011,102
5,612,112
(776,973)
3,090,964
Preferred stock
500,000
—
—
(500,000)
—
Total Investments
$
16,885,002
$
46,478,112
$
7,682,062
$
(1,276,973)
$
54,404,0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6 Months Ended</t>
        </is>
      </c>
    </row>
    <row r="2">
      <c r="B2" s="2" t="inlineStr">
        <is>
          <t>Jun. 30, 2020</t>
        </is>
      </c>
    </row>
    <row r="3">
      <c r="A3" s="3" t="inlineStr">
        <is>
          <t>Income Tax Disclosure [Abstract]</t>
        </is>
      </c>
    </row>
    <row r="4">
      <c r="A4" s="4" t="inlineStr">
        <is>
          <t>Income Tax Matters</t>
        </is>
      </c>
      <c r="B4" s="4" t="inlineStr">
        <is>
          <t>Note 8. Income Tax Matters
Significant components of the Company’s deferred tax assets and liabilities as of June 30, 2020 and December 31, 2019 are as follows:
June 30, 2020
December 31, 2019
Deferred tax assets:
Loss carryforwards
$
781,003
$
436,777
Capitalized costs
195,763
221,918
Stock option granted
9,821
4,566
Unrealized losses on investments
1,679,207
—
Policy acquisition costs
3,686,674
1,468,030
Charitable contribution carryforward
1,230
1,020
Property and equipment
23,056
15,508
Benefit reserves
435,780
848,643
Total deferred tax assets
6,812,534
2,996,462
Less valuation allowance
(4,789,646)
(2,618,741)
Total deferred tax assets, net of valuation allowance
2,022,888
377,721
Deferred tax liabilities:
Unrealized losses on investments
1,759,153
116,088
Due premiums
78,242
81,789
Intangible assets
147,000
147,000
Policy loans
38,493
32,844
Property and equipment
—
—
Total deferred tax liabilities
2,022,888
377,721
Net deferred tax assets
$
—
$
—
At June 30, 2020 and December 31, 2019, the Company recorded a valuation allowance of $4,789,646 and $2,618,741,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income tax expense of $479,513 and $887,429 for the three and six months ended June 30, 2020 and no income tax expense for the three and six months ended June 30, 2019. This differed from the amounts computed by applying the statutory U.S. federal income tax rate of 21% to pretax income, as a result of the following:
Three months ended June 30,
Six months ended June 30,
2020
2019
2020
2019
Computed expected income tax benefit
$
(3,372,144)
$
(174,689)
$
1,238,695
$
(488,643)
Increase (reduction) in income taxes resulting from:
Meals, entertainment and political contributions
319
3,053
2,930
5,636
Change in valuation allowance
4,169,372
32,209
21,682
266,607
COD Interest
—
177,563
—
177,563
Other
(318,034)
(38,136)
(375,878)
38,837
Subtotal of increases
3,851,657
174,689
(351,266)
488,643
Tax expense (benefit)
$
479,513
$
—
$
887,429
$
—
Section 382 of the Internal Revenue Code limits the utilization of U.S. net operating loss (“NOL”) carryforwards following a change of control, which occurred on June 28, 2018. As of June 30, 2020, the deferred tax assets included the expected tax benefit attributable to federal NOLs of $2,741,658. The federal NOLs generated prior to June 28, 2018 which are subject to Section 382 limitation can be carried forward. If not utilized, the NOLs of $890,636 prior to 2017 will expire through the year of 2032, and the NOLs generated from June 28, 2018 to June 30, 2020 do not expire and will carry forward indefinitely, but their utilization in any carry forward year is limited to 80% of taxable income in that year.
Loss carry forwards for tax purposes as of June 30, 2020, have expiration dates that range from 2024 through 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Note 9. Reinsurance
A summary of significant reinsurance amounts affecting the accompanying consolidated financial statements as of June 30, 2020 and December 31, 2019 and for the three and six months ended June 30, 2020 and 2019 is as follows:
June 30, 2020
December 31, 2019
Balance sheets:
Benefit and claim reserves ceded
$
43,355,941
$
30,579,524
Three months ended June 30,
Six months ended June 30,
2020
2019
2020
2019
Statements of comprehensive (loss) income:
Premiums ceded
$
221,435
$
249,200
$
453,108
$
522,301
Benefits ceded
15,792
38,326
47,078
116,029
Commissions ceded
2,613
3,666
5,721
6,580
The following table provides a summary of the significant reinsurance balances recoverable on paid and unpaid policy claims by third party reinsurers except for a reinsurance with Unified as it was accounted for as discontinued operations:
Recoverable on
Total Amount
Recoverable
Recoverable
Benefit
Ceded
Recoverable
AM Best
on Paid
on Unpaid
Reserves/Deposit-
Due
from
Reinsurer
Rating
Losses
Losses
type Contracts
Premiums
Reinsurer
Ironbound Reinsurance Company Limited
NR
$
—
$
—
$
7,323,291
$
—
$
7,323,291
Optimum Re Insurance Company
A
—
—
518,692
—
518,692
Sagicor Life Insurance Company
A-
—
210,295
11,224,669
277,015
11,157,949
SDA Annuity &amp; Life Re
NR
—
—
3,995,718
—
3,995,718
US Alliance Life and Security Company
NR
—
—
20,418,664
58,373
20,360,291
$
—
$
210,295
$
43,481,034
$
335,388
$
43,355,941
Due to the volatility of the markets, certain assets that were carried on our balance sheet have resulted in approximately $6.8 million of unrealized losses. American Life has treaties with three third 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ose provisions, the assets backing the treaties are maintained by American Life as collateral but the assets and total returns or losses on the asset portfolios belong to the third party reinsurers. Under GAAP this arrangement is considered an embedded derivative as discussed in Note 6. As a result of the market volatility, the assets had unrealized losses of approximately $8.5 million as of June 30, 2020. The terms of the contracts with the third party reinsurers provide that unrealized losses on the portfolios accrue to the third party reinsurers. Accordingly, the unrealized losses on the assets held by American Life were offset by a gain in the embedded derivative of $8.5 million. We account for this loss pass through by recording equivalent realized gains on our income statement. The unrealized losses pertaining to third party reinsurers were offset by unrealized gains of $1.7 million on assets retained by American Life.
Effective July 25, 2019, American Life entered into a Funds Withheld Coinsurance and Modified Coinsurance Agreement (“FW/Modco Ironbound Agreement”) with Ironbound Reinsurance Company Limited, an unaffiliated reinsurance company organized under the laws of Barbados (“Ironbound”). Under the FW/Modco Ironbound Agreement, American Life ceded to Ironbound, on a funds withheld coinsurance and modified coinsurance basis, an initial 95% quota share of certain liabilities with respect to its MYGA business. Starting on March 1, 2020, the quota share dropped to 30% and then again on March 11, 2020 the quota share dropped to 0%. American Life has established two accounts to hold the assets for the FW/Modco Ironbound Agreement, a Funds Withheld Account and a Modco Deposit Account.
In addition, a trust account was established on June 30, 2019 among American Life, Ironbound and Wells Fargo Bank, National Association for the sole benefit of American Life to fund the Funds Withheld Account and the Modco Deposit Account for any shortage in required reserves.
The initial settlement included net premium income of $45,005,536 (gross premiums of $46,568,321 minus gross commissions paid of $1,562,786) and net statutory reserves of $47,271,267. The initial settlement for the Funds Withheld Account was $24,928,934 and for the Modco Deposit Account was $16,619,289 and the reserves required was $26,944,622 and $17,963,081, respectively. The amount owed by Ironbound to the Funds Withheld Account and the Modco Deposit Account from the trust account was $2,015,688 and $1,343,792, respectively which was funded at the closing of the Ironbound transaction.
Effective November 7, 2019, American Life entered into a Funds Withheld Coinsurance and Modified Coinsurance Agreement (“FW/Modco SDA Agreement”) with SDA Annuity &amp; Life Re (“SDA”), a Cayman Islands-domiciled reinsurance company. Under the FW/Modco SDA Agreement, American Life cedes to SDA, on a funds withheld coinsurance and modified coinsurance basis, 5% quota share of certain liabilities with respect to its multi-year guaranteed annuity MYGA business and an initial 95% quota share of certain liabilities with respect to its fixed indexed annuity FIA through December 31, 2019 and thirty 30% through June 30, 2020. American Life has established two accounts to hold the assets for the FW/Modco Agreement, a Funds Withheld Account and 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initial settlement included net premium income of $3,970,509 and net statutory reserves of $3,986,411. The initial settlement for the Funds Withheld Account was $2,256,802 and for the Modco Deposit Account was $1,504,535 and the reserves required was $2,391,847 and $1,594,564, respectively. The amount owed to the Funds Withheld Account and the Modco Deposit Account from the trust account was $135,044 and $90,029, respectively which was funded at the closing of the SDA transaction.
Effective April 15, 2020, American Life entered into a Funds Withheld and Funds Paid Coinsurance Agreement (“US Alliance Agreement”) between American Life and US Alliance Life and Security Company, a Kansas reinsurance company (“US Alliance”). Under the US Alliance Agreement, American Life will cede to US Alliance, on a funds withheld and funds paid coinsurance basis, an initial 49% quota share of certain liabilities with respect to American Life’s FIA business effective January 1, 2020 through March 31, 2020. Effective from March 1, 2020 through March 10, 2020, American Life will cede a 45.5% quota share of certain liabilities with respect to its MYGA business to US Alliance. Effective March 11, 2020 through March 31, 2020, on a funds withheld and funds paid coinsurance basis, the quota share will increase to 66.5% of certain liabilities with respect to its MYGA business. Effective April 1, 2020, the FIA quota share was reduced to 40% and the MYGA quota share was reduced to 25%. American Life has established a US Alliance Funds Withheld Account to hold the assets for the US Alliance Agreement.
In addition, a trust account was established among American Life, US Alliance and Capitol Federal Savings Bank, for the sole benefit of American Life to fund the Funds Withheld Account for any shortage in required reserves.
The initial settlement included net premium income of $13,542,325 and net statutory reserves of $14,706,862. The initial settlement for the Funds Withheld Account was $12,729,785 and to the trust account was $812,539 from American Life and $5,000,000 from US Alliance.
In early 2020, Midwest formed Seneca Re, a wholly owned subsidiary,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regulations. Seneca Re has one Protected Cell 2020-01 (“SRC1”) which closed during May of 2020.
Effective April 24, 2020, American life entered into a Master Letter Agreement with Seneca Re and Crestline regarding a flow of annuity reinsurance and related asset management, whereby Crestline agreed to provide reinsurance funding for a quota share percentage of 25% of the liabilities of American Life arising from the MYGA and a quota share percentage of 40% of the FIA products. This agreement expires on April 24, 2023.
The table below shows those ceding commissions and allowances received from the above reinsurers. The new business was not ceded to these reinsurers until the third and fourth quarters of 2019; therefore, there is no comparable data in the first half of 2019.
Six months ended June 30,
2020
Reinsurer
Effective Date
Ceding
Expense (1)
Ironbound Reinsurance Company Limited
July 2019
$
688,110
$
679,076
SDA Annuity &amp; Life Re
November 2019
868,729
1,628,850
US Alliance Life and Security Company (2)
April 2020
2,272,784
4,009,102
$
3,829,623
$
6,317,028
(1)
Includes: acquisition and administrative expenses, commission expense allowance and product development fees.
(2)
US Alliance Life and Security Company funds withheld and funds paid treaty
Under GAAP, ceding commissions are deferred on the balance sheet and are amortized over the period of the policyholder contracts. The tables below shows the ceding commissions from the reinsurers including SRC1 and what was earned on a GAAP basis:
Six months ended June 30,
2020
Reinsurer
Gross Ceding Commission
Expense (1)
Interest on Ceding Commissions
Earned
Ironbound Reinsurance Company Limited
$
688,110
$
679,076
$
110,022
$
188,826
SDA Annuity &amp; Life Re
868,729
1,628,850
29,527
18,341
US Alliance Life and Security Company (2)
2,272,784
4,009,102
7,711
10,465
$
3,829,623
$
6,317,028
$
147,260
$
217,632
(1)
Includes: acquisition and administrative expenses, commission expense allowance and product development fees.
(2)
US Alliance Life and Security Company funds withheld and funds paid treaty
The tables below shows the ceding commissions deferred on each reinsurance transaction on a GAAP basis:
June 30, 2020
December 31, 2019
Reinsurer
Effective Date
Deferred Ceding Commission
Deferred Ceding Commission
US Alliance Life and Security Company (1)
September 2017
$
834,487
$
858,675
Unified Life Insurance Company (1)
July 2018
304,007
582,894
Ironbound Reinsurance Company Limited (2)
July 2019
5,752,126
5,060,359
SDA Annuity &amp; Life Re (2)
November 2019
2,156,377
—
US Alliance Life and Security Company (3)
April 2020
2,440,087
1,076,267
$
11,487,084
$
7,578,195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3)
US Alliance Life and Security Company funds withheld and funds paid treaty.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t June 30, 2020 and December 31, 2019, no contingency reserves were established.
American Life expects to reinsure substantially all of its new insurance policies with a variety of reinsurers in exchange for upfront ceding commissions, expense reimbursements and administrative fees. American Life may retain some business with the intent to reinsure some or all at a futur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10. Notes Payable
On June 28, 2018, we underwent a change in control as a result of the closing of a Loan, Convertible Preferred Stock and Convertible Senior Secured Note Purchase Agreement dated May 9, 2018 (the “Agreement”) with a non-affiliated third party, Xenith. Vespoint LLC, a Delaware limited liability company (“Vespoint”), owns 100% of the voting stock of Xenith. Vespoint is owned and managed by AMS Advisors LLC, a Delaware limited liability company, and Rendezvous Capital LLC, a New York limited liability company. Each of these companies is a private investment company; they are controlled by Michael Minnich and A. Michael Salem, who are Co-Chief Executive Officers of Vespoint and Executive Officers of Midwest and American Life.
At closing of the Agreement with Xenith, it loaned a total of $600,000 to Midwest, repayable upon maturity in 10 years with interest of 8% per annum with 4% payable quarterly and another 4% accrued and payable upon maturity. The loans were made under two notes of $500,000 and $100,000, respectively. The Agreement further provided that Xenith, in its sole discretion, could loan up to an additional $23,500,000 to Midwest. Any loans made by Xenith under this election (“Subsequent Loans”) could also to be converted into Midwest’s voting common stock at $0.02 per share. Xenith contributed an additional $18,500,000 in the fourth quarter of 2018 following the amendment of the Midwest Articles of Incorporation to increase its authorized voting common shares to 1,970,000,000. All loans were later converted into Midwest voting common stock on June 18, 2019. Any additional borrowing capacity was terminated by written mutual consent in April 2020.
The Company had total accrued interest of $845,536 on the Xenith notes through June 18, 2019. All interest on the notes from inception through June 18, 2019 was waived by Xenith. The accrued interest was accounted for as an additional capital contribution. The legal fees of $161,000 associated with the Xenith transaction were capitalized and subsequently written off when the notes were converted.
The following table sets forth information regarding loans made to us by Xenith through June 18, 2019 and the number of shares of voting common stock each loan was converted into on June 28, 2019:
Shares of Common
Loan
Stock into which
Principal
Loans Were
Date of Loan
Amount
Converted
June 28, 2018
$
500,000
24,284,825
June 28, 2018
100,000
4,856,965
October 10, 2018
1,000,000
48,569,650
December 7, 2018
17,500,000
849,968,875
Total
$
19,100,000
927,680,315
As of June 30, 2020, Midwest had no notes outstanding to Xeni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Incentive Plan</t>
        </is>
      </c>
      <c r="B1" s="2" t="inlineStr">
        <is>
          <t>6 Months Ended</t>
        </is>
      </c>
    </row>
    <row r="2">
      <c r="B2" s="2" t="inlineStr">
        <is>
          <t>Jun. 30, 2020</t>
        </is>
      </c>
    </row>
    <row r="3">
      <c r="A3" s="3" t="inlineStr">
        <is>
          <t>Share-based Payment Arrangement [Abstract]</t>
        </is>
      </c>
    </row>
    <row r="4">
      <c r="A4" s="4" t="inlineStr">
        <is>
          <t>Long Term Incentive Plan</t>
        </is>
      </c>
      <c r="B4" s="4" t="inlineStr">
        <is>
          <t>Note 11. Long-Term Incentive Plan
On June 11, 2019, our Board of Directors (the “Board”) approved the Midwest Holding Inc. Long-Term Incentive Plan. The purposes of this Long-Term Incentive Plan (“LTIP”) is to create incentives which are designed to motivate participants to put forth maximum effort toward the success and growth of the Company and to enable the Company to attract and retain experienced individuals who by their position, ability and diligence are able to make important contributions to the Company’s success. Toward these objectives, this Plan provides for the grant of Options, Restricted Stock Awards, Restricted Stock Units, SARs, Performance Units, Performance Bonuses, Stock Awards and Other Incentive Awards to Eligible Employees and the grant of Nonqualified Stock Options, Restricted Stock Awards, Restricted Stock Units, SARs, Performance Units, Stock Awards and Other Incentive Awards to Consultants and Eligible Directors, subject to the conditions set forth in this Plan. All awards are required to be established, approved, and/or granted by our Board.
On July 19, 2019, the Company granted stock options for 8,950,000 shares that are exercisable during a ten-year period after the date of grant at a price of $0.05 per share with one-third exercisable after July 17, 2021 and two-thirds exercisable after July 17, 2023. The fair market value of the shares was approximately $0.016 a share at grant date.
The Company’s management team considered the stock options as compensation. Using the Black-Scholes Model we determined the consideration should be $143,200. The factors we used to determine the consideration were the following: the weighted average fair market value at grant date of $0.016 a share, exercise price of $0.05 a share, time to maturity of 10 years, annual risk-free interest rate of 1.84% based upon the 10 year U.S. Treasury rate at grant date, and a 200% volatility based on the change in price of the stock between the decision and grant date, the amount of shares and the closely held nature of the stock before the grant. For the three and six months ending June 30, 2020, we have amortized the consideration over the two and four year vesting tranches for an expense and additional paid in capital of $13,089 and $25,022, respectively. On May 1, 2020, 100,000 stock options became vested by two Board of Director members resigning from the Board. No options had been forfeited as of June 30, 2020 or December 31, 2019.
Table below show the remaining non-vested shares as of June 30, 2020:
Shares
Non-vested at December 31, 2019
8,950,000
Vested
100,000
Non-vested at June 30, 2020
8,8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Type Contracts</t>
        </is>
      </c>
      <c r="B1" s="2" t="inlineStr">
        <is>
          <t>6 Months Ended</t>
        </is>
      </c>
    </row>
    <row r="2">
      <c r="B2" s="2" t="inlineStr">
        <is>
          <t>Jun. 30, 2020</t>
        </is>
      </c>
    </row>
    <row r="3">
      <c r="A3" s="3" t="inlineStr">
        <is>
          <t>Separate Accounts Disclosure [Abstract]</t>
        </is>
      </c>
    </row>
    <row r="4">
      <c r="A4" s="4" t="inlineStr">
        <is>
          <t>Deposit-Type Contracts</t>
        </is>
      </c>
      <c r="B4" s="4" t="inlineStr">
        <is>
          <t>Note 12. Deposit-Type Contracts
The Company’s deposit-type contracts represent the contract value that has accrued to the benefit of policyholders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six months ended June 30, 2020 and the year ended December 31, 2019:
June 30, 2020
December 31, 2019
Beginning balance
$
171,168,785
$
7,234,927
US Alliance
398,623
657,986
Deposits received
147,486,013
161,392,700
Investment earnings (includes embedded derivative)
3,436,491
2,043,762
Withdrawals
(658,936)
(160,590)
Ending balance
$
321,830,976
$
171,168,7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Assets</t>
        </is>
      </c>
    </row>
    <row r="3">
      <c r="A3" s="4" t="inlineStr">
        <is>
          <t>Investments, available for sale, at fair value fixed maturities</t>
        </is>
      </c>
      <c r="B3" s="6" t="n">
        <v>200110287</v>
      </c>
      <c r="C3" s="6" t="n">
        <v>117241861</v>
      </c>
    </row>
    <row r="4">
      <c r="A4" s="4" t="inlineStr">
        <is>
          <t>Mortgage loans on real estate, held for investment</t>
        </is>
      </c>
      <c r="B4" s="5" t="n">
        <v>51171943</v>
      </c>
      <c r="C4" s="5" t="n">
        <v>13810041</v>
      </c>
    </row>
    <row r="5">
      <c r="A5" s="4" t="inlineStr">
        <is>
          <t>Derivatives instruments (See Note 6)</t>
        </is>
      </c>
      <c r="B5" s="5" t="n">
        <v>3228102</v>
      </c>
      <c r="C5" s="5" t="n">
        <v>575294</v>
      </c>
    </row>
    <row r="6">
      <c r="A6" s="4" t="inlineStr">
        <is>
          <t>Other invested assets</t>
        </is>
      </c>
      <c r="B6" s="5" t="n">
        <v>3090964</v>
      </c>
      <c r="C6" s="5" t="n">
        <v>2468947</v>
      </c>
    </row>
    <row r="7">
      <c r="A7" s="4" t="inlineStr">
        <is>
          <t>Preferred stock</t>
        </is>
      </c>
      <c r="C7" s="5" t="n">
        <v>500000</v>
      </c>
    </row>
    <row r="8">
      <c r="A8" s="4" t="inlineStr">
        <is>
          <t>Investment escrow</t>
        </is>
      </c>
      <c r="C8" s="5" t="n">
        <v>3899986</v>
      </c>
    </row>
    <row r="9">
      <c r="A9" s="4" t="inlineStr">
        <is>
          <t>Notes receivable</t>
        </is>
      </c>
      <c r="B9" s="5" t="n">
        <v>5488101</v>
      </c>
    </row>
    <row r="10">
      <c r="A10" s="4" t="inlineStr">
        <is>
          <t>Policy loans</t>
        </is>
      </c>
      <c r="B10" s="5" t="n">
        <v>141172</v>
      </c>
      <c r="C10" s="5" t="n">
        <v>106014</v>
      </c>
    </row>
    <row r="11">
      <c r="A11" s="4" t="inlineStr">
        <is>
          <t>Total investments</t>
        </is>
      </c>
      <c r="B11" s="5" t="n">
        <v>263230569</v>
      </c>
      <c r="C11" s="5" t="n">
        <v>138602143</v>
      </c>
    </row>
    <row r="12">
      <c r="A12" s="4" t="inlineStr">
        <is>
          <t>Cash and cash equivalents</t>
        </is>
      </c>
      <c r="B12" s="5" t="n">
        <v>75041902</v>
      </c>
      <c r="C12" s="5" t="n">
        <v>43716205</v>
      </c>
    </row>
    <row r="13">
      <c r="A13" s="4" t="inlineStr">
        <is>
          <t>Deferred acquisition costs, net</t>
        </is>
      </c>
      <c r="B13" s="5" t="n">
        <v>3968748</v>
      </c>
    </row>
    <row r="14">
      <c r="A14" s="4" t="inlineStr">
        <is>
          <t>Premiums receivable</t>
        </is>
      </c>
      <c r="B14" s="5" t="n">
        <v>349649</v>
      </c>
      <c r="C14" s="5" t="n">
        <v>355959</v>
      </c>
    </row>
    <row r="15">
      <c r="A15" s="4" t="inlineStr">
        <is>
          <t>Accrued investment income</t>
        </is>
      </c>
      <c r="B15" s="5" t="n">
        <v>3471429</v>
      </c>
      <c r="C15" s="5" t="n">
        <v>1511200</v>
      </c>
    </row>
    <row r="16">
      <c r="A16" s="4" t="inlineStr">
        <is>
          <t>Reinsurance recoverables (See Note 9)</t>
        </is>
      </c>
      <c r="B16" s="5" t="n">
        <v>43355941</v>
      </c>
      <c r="C16" s="5" t="n">
        <v>30579524</v>
      </c>
    </row>
    <row r="17">
      <c r="A17" s="4" t="inlineStr">
        <is>
          <t>Intangible assets</t>
        </is>
      </c>
      <c r="B17" s="5" t="n">
        <v>700000</v>
      </c>
      <c r="C17" s="5" t="n">
        <v>700000</v>
      </c>
    </row>
    <row r="18">
      <c r="A18" s="4" t="inlineStr">
        <is>
          <t>Property and equipment, net</t>
        </is>
      </c>
      <c r="B18" s="5" t="n">
        <v>105685</v>
      </c>
      <c r="C18" s="5" t="n">
        <v>85395</v>
      </c>
    </row>
    <row r="19">
      <c r="A19" s="4" t="inlineStr">
        <is>
          <t>Operating lease right of use assets</t>
        </is>
      </c>
      <c r="B19" s="5" t="n">
        <v>409165</v>
      </c>
      <c r="C19" s="5" t="n">
        <v>470132</v>
      </c>
    </row>
    <row r="20">
      <c r="A20" s="4" t="inlineStr">
        <is>
          <t>Other assets</t>
        </is>
      </c>
      <c r="B20" s="5" t="n">
        <v>3933728</v>
      </c>
      <c r="C20" s="5" t="n">
        <v>241580</v>
      </c>
    </row>
    <row r="21">
      <c r="A21" s="4" t="inlineStr">
        <is>
          <t>Assets associated with business held for sale (See Note 3)</t>
        </is>
      </c>
      <c r="B21" s="5" t="n">
        <v>1142379</v>
      </c>
      <c r="C21" s="5" t="n">
        <v>3653748</v>
      </c>
    </row>
    <row r="22">
      <c r="A22" s="4" t="inlineStr">
        <is>
          <t>Total assets</t>
        </is>
      </c>
      <c r="B22" s="5" t="n">
        <v>395709195</v>
      </c>
      <c r="C22" s="5" t="n">
        <v>219915886</v>
      </c>
    </row>
    <row r="23">
      <c r="A23" s="3" t="inlineStr">
        <is>
          <t>Liabilities:</t>
        </is>
      </c>
    </row>
    <row r="24">
      <c r="A24" s="4" t="inlineStr">
        <is>
          <t>Benefit reserves</t>
        </is>
      </c>
      <c r="B24" s="5" t="n">
        <v>16434819</v>
      </c>
      <c r="C24" s="5" t="n">
        <v>16319912</v>
      </c>
    </row>
    <row r="25">
      <c r="A25" s="4" t="inlineStr">
        <is>
          <t>Policy claims</t>
        </is>
      </c>
      <c r="B25" s="5" t="n">
        <v>232923</v>
      </c>
      <c r="C25" s="5" t="n">
        <v>225228</v>
      </c>
    </row>
    <row r="26">
      <c r="A26" s="4" t="inlineStr">
        <is>
          <t>Deposit-type contracts (See note 12)</t>
        </is>
      </c>
      <c r="B26" s="5" t="n">
        <v>321830976</v>
      </c>
      <c r="C26" s="5" t="n">
        <v>171168785</v>
      </c>
    </row>
    <row r="27">
      <c r="A27" s="4" t="inlineStr">
        <is>
          <t>Advance premiums</t>
        </is>
      </c>
      <c r="B27" s="5" t="n">
        <v>646</v>
      </c>
      <c r="C27" s="5" t="n">
        <v>261</v>
      </c>
    </row>
    <row r="28">
      <c r="A28" s="4" t="inlineStr">
        <is>
          <t>Deferred gain on coinsurance transactions</t>
        </is>
      </c>
      <c r="B28" s="5" t="n">
        <v>11487084</v>
      </c>
      <c r="C28" s="5" t="n">
        <v>7578195</v>
      </c>
    </row>
    <row r="29">
      <c r="A29" s="3" t="inlineStr">
        <is>
          <t>Lease liabilities (See Note 14):</t>
        </is>
      </c>
    </row>
    <row r="30">
      <c r="A30" s="4" t="inlineStr">
        <is>
          <t>Finance lease</t>
        </is>
      </c>
      <c r="C30" s="5" t="n">
        <v>1860</v>
      </c>
    </row>
    <row r="31">
      <c r="A31" s="4" t="inlineStr">
        <is>
          <t>Operating lease</t>
        </is>
      </c>
      <c r="B31" s="5" t="n">
        <v>460791</v>
      </c>
      <c r="C31" s="5" t="n">
        <v>524248</v>
      </c>
    </row>
    <row r="32">
      <c r="A32" s="4" t="inlineStr">
        <is>
          <t>Other liabilities</t>
        </is>
      </c>
      <c r="B32" s="5" t="n">
        <v>18167460</v>
      </c>
      <c r="C32" s="5" t="n">
        <v>6291782</v>
      </c>
    </row>
    <row r="33">
      <c r="A33" s="4" t="inlineStr">
        <is>
          <t>Liabilities associated with business held for sale (See Note 3)</t>
        </is>
      </c>
      <c r="B33" s="5" t="n">
        <v>1141778</v>
      </c>
      <c r="C33" s="5" t="n">
        <v>3646867</v>
      </c>
    </row>
    <row r="34">
      <c r="A34" s="4" t="inlineStr">
        <is>
          <t>Total liabilities</t>
        </is>
      </c>
      <c r="B34" s="5" t="n">
        <v>369756477</v>
      </c>
      <c r="C34" s="5" t="n">
        <v>205757138</v>
      </c>
    </row>
    <row r="35">
      <c r="A35" s="4" t="inlineStr">
        <is>
          <t>Contingencies and Commitments (See Note 13)</t>
        </is>
      </c>
      <c r="B35" s="4" t="inlineStr">
        <is>
          <t xml:space="preserve"> </t>
        </is>
      </c>
      <c r="C35" s="4" t="inlineStr">
        <is>
          <t xml:space="preserve"> </t>
        </is>
      </c>
    </row>
    <row r="36">
      <c r="A36" s="3" t="inlineStr">
        <is>
          <t>Stockholders' Equity:</t>
        </is>
      </c>
    </row>
    <row r="37">
      <c r="A37" s="4" t="inlineStr">
        <is>
          <t>Common stock, $0.001 par value; authorized 1,970,000,000 shares; 1,361,557,779 issued and outstanding as of June 30, 2020 and 1,023,408,553 as of December 31, 2019.</t>
        </is>
      </c>
      <c r="B37" s="5" t="n">
        <v>1361786</v>
      </c>
      <c r="C37" s="5" t="n">
        <v>1023409</v>
      </c>
    </row>
    <row r="38">
      <c r="A38" s="4" t="inlineStr">
        <is>
          <t>Additional paid-in capital</t>
        </is>
      </c>
      <c r="B38" s="5" t="n">
        <v>67725643</v>
      </c>
      <c r="C38" s="5" t="n">
        <v>53472988</v>
      </c>
    </row>
    <row r="39">
      <c r="A39" s="4" t="inlineStr">
        <is>
          <t>Accumulated deficit</t>
        </is>
      </c>
      <c r="B39" s="5" t="n">
        <v>-36070591</v>
      </c>
      <c r="C39" s="5" t="n">
        <v>-41081710</v>
      </c>
    </row>
    <row r="40">
      <c r="A40" s="4" t="inlineStr">
        <is>
          <t>Accumulated other comprehensive (loss) income (See Note 6)</t>
        </is>
      </c>
      <c r="B40" s="5" t="n">
        <v>-7064120</v>
      </c>
      <c r="C40" s="5" t="n">
        <v>619584</v>
      </c>
    </row>
    <row r="41">
      <c r="A41" s="4" t="inlineStr">
        <is>
          <t>Total Midwest Holding Inc.'s stockholders' equity</t>
        </is>
      </c>
      <c r="B41" s="5" t="n">
        <v>25952718</v>
      </c>
      <c r="C41" s="5" t="n">
        <v>14034271</v>
      </c>
    </row>
    <row r="42">
      <c r="A42" s="4" t="inlineStr">
        <is>
          <t>Noncontrolling interest</t>
        </is>
      </c>
      <c r="C42" s="5" t="n">
        <v>124477</v>
      </c>
    </row>
    <row r="43">
      <c r="A43" s="4" t="inlineStr">
        <is>
          <t>Total stockholders' equity</t>
        </is>
      </c>
      <c r="B43" s="5" t="n">
        <v>25952718</v>
      </c>
      <c r="C43" s="5" t="n">
        <v>14158748</v>
      </c>
    </row>
    <row r="44">
      <c r="A44" s="4" t="inlineStr">
        <is>
          <t>Total liabilities and stockholders' equity</t>
        </is>
      </c>
      <c r="B44" s="6" t="n">
        <v>395709195</v>
      </c>
      <c r="C44" s="6" t="n">
        <v>21991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Note 13. Contingencies and Commitment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received a Certificate of Authority to conduct business during 2020 from each of the following states: Utah, Montana, Louisiana, Ohio, and the District of Columbia. American Life has pending applications six additional states that are expected to be approved by the end of 2020. The Nebraska Department of Insurance (“NDOI”) granted American Life approval to enter into the Funds Withheld Coinsurance and Modified Coinsurance Agreement with Ironbound prior to closing of the agreement in July 2019. The NDOI granted American Life approval to enter into the Funds Withheld Coinsurance and Modified Coinsurance Agreement with SDA prior to closing of the agreement in December 2019. The NDOI granted American Life approval to enter into the Funds Withheld and Funds Paid Coinsurance Agreement with US Alliance Agreement prior to closing of the agreement on April 15, 2020. The NDOI granted American Life approval to enter into the Funds Withheld and Modified Coinsurance Agreement with Seneca Re through SRC1 prior to closing of the agreement on May 13,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4. Leases
Our operating lease activities consist of leases for office space and equipment. Our finance lease activities consist of leases for hardware which we owned effective March 31, 2020. None of our lease agreements include variable lease payments. See the discussion of our January 1, 2019 implementation of a new accounting standard for leases and its impact on our Consolidated Financial Statements in Note 2. New Accounting Standards.
Supplemental balance sheet information as of June 30, 2020 regarding our leases is as follows:
As of
As of
Leases
Classification
June 30, 2020
December 31, 2019
Assets
Noncurrent:
Finance
Office and other equipment, net of accumulated depreciation and amortization
$
—
$
2,913
Operating
Operating lease right-of-use assets
409,165
470,132
Total leased assets
$
409,165
$
473,045
Liabilities
Current:
Finance lease
Finance lease liabilities
$
—
$
1,860
Noncurrent:
Operating lease
Operating lease liabilities
460,791
524,248
Total leased liabilities
$
460,791
$
526,108
Our operating and finance leases expenses for the three and six months ended June 30, 2020 and 2019, were as follows:
Three months ended June 30,
Six months ended June 30,
Leases
Classification
2020
2019
2020
2019
Operating
General and administrative expense
$
2,485
$
3,344
$
4,577
$
7,109
Finance lease cost:
Amortization expense
—
2,914
2,913
5,827
Interest expense
—
111
111
222
Minimum contractual obligations for our operating leases at June 30, 2020, are as follows:
Operating Leases
2020 (excluding six months ended June 30, 2020)
$
90,167
2021
164,081
2022
156,608
2023
161,674
2024
13,508
Total remaining lease payments
$
586,038
Supplemental cash flow information related to leases was as follows:
Three months ended June 30,
Six months ended June 30,
2020
2019
2020
2019
Cash payments
Operating cash flows from operating leases
$
(190)
$
(190)
$
(1,035)
$
42
Operating cash flows from finance leases
1,164
1,164
4,657
2,328
Financing cash flows from finance leases
—
(111)
(111)
(222)
The weighted average remaining lease terms and discount rate of our finance and operating leases was follows:
As of
As of
June 30, 2020
December 31, 2019
Weighted Average Remaining Lease Term
Finance lease
—
3 months
Operating lease
2 years
2.5 years
Weighted Average Discount Rate
Finance lease
Operating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t>
        </is>
      </c>
      <c r="B1" s="2" t="inlineStr">
        <is>
          <t>6 Months Ended</t>
        </is>
      </c>
    </row>
    <row r="2">
      <c r="B2" s="2" t="inlineStr">
        <is>
          <t>Jun. 30, 2020</t>
        </is>
      </c>
    </row>
    <row r="3">
      <c r="A3" s="3" t="inlineStr">
        <is>
          <t>Statutory Net Income and Surplus [Abstract]</t>
        </is>
      </c>
    </row>
    <row r="4">
      <c r="A4" s="4" t="inlineStr">
        <is>
          <t>Statutory Net Income and Surplus</t>
        </is>
      </c>
      <c r="B4" s="4" t="inlineStr">
        <is>
          <t>Note 15.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ebraska Department of Insurance, American Life’s statutory net gains (losses) for the six months ended June 30, 2020 and 2019 were $2,724,713 and $(2,978,004), respectively. Capital and surplus of American Life as of June 30, 2020 and December 31, 2019 was $25,775,640 and $19,507,325, respectively. The net gain was primarily due to the ceding commission and reserve adjustments earned on the Ironbound, SDA, US Alliance, and SRC1 reinsurance transactions; offset by continuing expenses incurred to provide services on new software and related technology to distribute products through national marketing organizations. For the six months ended June 30, 2020, the MYGA and FIA sales were $58,965,873 and $88,520,140 compared to the $38,238,880 of MYGA sales for the six months ended June 30, 2019. An additional $8,575,802 of MYGA and $51,206,249 of FIA sales were pending as of June 30, 2020.
As discussed in Note 9 Reinsurance above, American Life entered into the FW/Modco Agreement with Ironbound to cede 95% of American Life’s MYGA business. On March 1, 2020, the quota share ceded to Ironbound was reduced to 30% and on March 11, 2020 the quota share was further reduced to 0%. Premiums net of commissions and ceding commission and administrative fees ceded to Ironbound were $17,738,468 and $128,760,161 and the reserve requirement of $21,746,098 and $139,093,289 was ceded to Ironbound for the six months ended June 30, 2020 and the year ended December 31, 2019, respectively. American Life entered into the FW/Modco Agreement with SDA to cede 5% of the MYGA and 95% of the FIA business through December 31, 2019. Effective January 1, 2020, the FIA quota share was reduced to 30%. Premiums net of commissions and ceding commission and administrative fees ceded to SDA were $14,981,255 and $18,984,045 and the reserve requirements of $16,715,264 and $20,822,364 were ceded to SDA for the six months ended June 30, 2020 and the year ended December 31, 2019, respectively. American Life entered into the Funds withheld and Modified Coinsurance Agreements with Seneca Re by and through SRC1 and SRC2. SRC2 closed on July 27, 2020 but was effective April 24, 2020. The NDOI approved the inclusion of the SRC2 coinsurance in American Life’s June 30, 2020 statutory financial statements. Premiums net of commissions and ceding commission and administrative fees ceded to SRC1 and SRC2 were $24,075,481 and $26,638,405, respectively. The reserve requirements of $26,396,718 and $29,148,027 were ceded to SRC1 and SRC2 for the six months ended June 30, 2020, respectively. American Life entered into the Funds Withheld and Funds Paid Coinsurance Agreement with US Alliance. Premiums net of commissions and ceding commission and administrative fees ceded to US Alliance were $42,463,587 and the reserve requirements of $46,862,126 were ceded to US Alliance for the six months ended June 30, 2020, respectively.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June 30, 2020 and December 31, 2019, exceeded the amount of statutory capital and surplus necessary to satisfy regulatory requirements, including the RBC requirements.
As of June 30, 2020, American Life had an invested asset that was impaired as a result of the fair market of the underlying collateral was valued less that the book value. This was non-admitted for statutory accounting. This asset was held in our modified coinsurance account for Ironbound so it was passed through the third party reinsurer through a reduction of the investment income earned by the third party reinsurer.
As of June 30, 2020, and December 31, 2019, American Life did not hold any participating policyholder contracts where dividends were required to b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Administration</t>
        </is>
      </c>
      <c r="B1" s="2" t="inlineStr">
        <is>
          <t>6 Months Ended</t>
        </is>
      </c>
    </row>
    <row r="2">
      <c r="B2" s="2" t="inlineStr">
        <is>
          <t>Jun. 30, 2020</t>
        </is>
      </c>
    </row>
    <row r="3">
      <c r="A3" s="3" t="inlineStr">
        <is>
          <t>Related Party Transactions [Abstract]</t>
        </is>
      </c>
    </row>
    <row r="4">
      <c r="A4" s="4" t="inlineStr">
        <is>
          <t>Third Party Administration</t>
        </is>
      </c>
      <c r="B4" s="4" t="inlineStr">
        <is>
          <t>Note 16. Third Party Administration
The Company commenced its third 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The TPA contracts were not a significant source of revenue as of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Subsequent Events
COVID-19 Pandemic
Beginning in March 2020, the global pandemic associated with novel COVID-19 and related economic conditions began to impact the Company’s results. Due to the unprecedented volatility in the economy related to COVID-19, the Company’s available for sale assets values were reduced by approximately $6.8 million and was reflected in the accumulated other comprehensive income on the balance sheet. Of these unrealized losses, $8.5 million pertained to assets owned by third party reinsurers offset by unrealized gains of $1.7 million retained by American Life. These unrealized losses owned by the third party reinsurers was offset by a realized gain of $8.5 million on the related embedded derivative. Also, the derivative assets were increased by $8,800 and were reflected in our realized gains and losses in the income statement. Approximately 80% of the unrealized losses were in our CLO portfolio and are typically illiquid which are intended to be held to maturity; thus, we believe the risk of loss is not significant. The Company has monitored the underlying unrealized losses and believe they pose little threat in the long-term due to the quality of the underlying credits. We believe that the quality and duration of our investments provide reasonable assurance of continued performance of the portfolio despite the recent economic volatility. The assets backing the treaties are maintained by American Life as collateral whereas the assets and total return on the asset portfolios are owned by the third party reinsurers excluding SRC1 as a wholly owned subsidiary. The Company has only contingent exposure to these losses as the CLO’s are held as collateral in and funds withheld and modification coinsurance accounts for the performance of the third party reinsurers under the coinsurance treaties. The third party reinsurers bear the risk of loss. Under GAAP, this arrangement is considered an embedded derivative as discussed in Note 6 above.
The Company purchases and sells equipment leases in its investment portfolio. As of June 30, 2020, the Company owned several leases. An impairment test, as of June 30, 2020, was completed on the only non-performing lease in the portfolio and it was determined that the underlying collateral value was substantially less than the outstanding remaining lease payments of $3.4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
The COVD-19 pandemic has not materially impacted our sales of our annuity products as evidenced by new sales of $147.5 million in issued policies and pending applications of $59.8 million. Our policies sold have surrender charges over their duration that would tend to offset future income accruals.
Operationally, the Company had the vast majority of its workforce working remotely with a skeleton crew in the office through June 30, 2020. Starting in July, the majority of the Company’s workforce had returned to the office with the high risk employees still working remotely. Our technology has allowed us to move to this work environment without a reduction in our productivity. The Company’s business continuity plan has performed as expected.
The Company’s management will continue to monitor our investments and cash flows to evaluate the impact as this pandemic evolves.
On July 14, 2020 at the Annual Meeting of Shareholders, our shareholders approved the amendment of the Company’s Amended and Restated Articles of Incorporation to (i) change its authorized capital stock to 22,000,000 shares of common stock, $0.001 par value, of which 20,000,000 shares shall be voting common stock and 2,000,000 shares shall be nonvoting common stock, and 2,000,000 shares of preferred stock, $0.001 par value; and (ii) to effect a reverse split of the Company’s existing voting common stock, $0.001 par value, at a ratio of 500 shares of existing common stock for one share of voting common stock and the payment of cash for any fractional shares resulting from the reverse split.
The shareholders approved the reincorporation of Midwest from the State of Nebraska to the State of Delaware which the Company is in the process of completing.
On July 23, 2020, the NDOI approved the Funds Withheld and Modified Coinsurance Agreement Seneca Incorporated Cell, LLC 2020-02 (“SRC2”) of Seneca Reinsurance Company, LLC. The agreement closed on July 27, 2020. Under the agreement, American Life ceded to SRC2, on a funds withheld and modified coinsurance basis, an initial 25% quota share of certain liabilities with respect to American Life’s MYGA business and 40% quota share of certain liabilities with respect to American Life’s FIA business effective April 24, 2020. American Life has established a SRC2 Funds Withheld Account and a Modco Account to hold the assets pursuant to the agreement. The NDOI approved the inclusion of the SRC2 coinsurance in American Life’s June 30, 2020 statutory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As of June 30, 2020, Seneca Re had one Protected Cell-2020-01 (“SRC1”). Midwest contributed $3,000,000 to capitalize SRC1.
On April 24, 2020, Midwest entered into a Securities Purchase Agreement with Crestline Assurance Holdings LLC (“Crestline”), a Delaware limited liability company (“Crestline”) and Xenith, Vespoint LLC, a Delaware limited liability company (“Vespoint”), and Pursuant to the Agreement, Crestline purchased 222,222,222 shares of the Company’s voting common stock, par value $0.001 per share (“common stock”), at a purchase price of $0.045 per share for $10.0 million. Also, effective as of April 24, 2020, in a separate transaction, Midwest sold 115,827,004 shares of common stock to various investors at $0.045 per share for $5.227 million.
Under the Crestline agreement, the Company contributed $5.0 million to American Life and the remaining proceeds are to be used for general working capital and corporate purposes.
Also effective April 24, 2020, American life entered into a Master Letter Agreement with Seneca Re and Crestline regarding a flow of annuity reinsurance and related asset management, whereby Crestline agreed to provide reinsure funding for a quota share percentage of 25% of the liabilities of American Life arising from its multi-year guaranteed annuities ("MYGA") and a quota share percentage of 40% for American Life’s fixed indexed annuity (“FIA”) products. This agreement expires on April 24, 2023.
Management evaluates the Company as one reporting segment in the life insurance industry. The Company is primarily engaged in the underwriting and marketing of annuity products and life insurance through American Life and then reinsuring such products with third party reinsurers and, since April 24, 2020, with the Seneca Re entity.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s, a FIA, and two bonus plans associated with the FIA product.</t>
        </is>
      </c>
    </row>
    <row r="5">
      <c r="A5" s="4" t="inlineStr">
        <is>
          <t>Basis of presentation</t>
        </is>
      </c>
      <c r="B5" s="4" t="inlineStr">
        <is>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that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six months ended June 30, 2020, are not necessarily indicative of the results that may be expected for the full year ending December 31, 2020.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is>
      </c>
    </row>
    <row r="6">
      <c r="A6" s="4" t="inlineStr">
        <is>
          <t>Investments</t>
        </is>
      </c>
      <c r="B6" s="4" t="inlineStr">
        <is>
          <t>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there was not an other-than-temporary impairment for the six months ended June 30, 2020.
Investment income consists of interest, dividends, gains and losses from equity method investments, and real estate income, which are recognized on an accrual basis and amortization of premiums and discounts.</t>
        </is>
      </c>
    </row>
    <row r="7">
      <c r="A7" s="4" t="inlineStr">
        <is>
          <t>Mortgage loans on real estate, held for investment</t>
        </is>
      </c>
      <c r="B7" s="4" t="inlineStr">
        <is>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June 30, 2020.</t>
        </is>
      </c>
    </row>
    <row r="8">
      <c r="A8" s="4" t="inlineStr">
        <is>
          <t>Other invested assets</t>
        </is>
      </c>
      <c r="B8" s="4" t="inlineStr">
        <is>
          <t>Other invested assets
The Company purchases and sells equipment leases in its investment portfolio. As of June 30, 2020, the Company owned several leases. An impairment test, as of June 30, 2020, was completed on the only non-performing lease in the portfolio and it was determined that the underlying collateral value was substantially less than the remaining lease payments of $3.4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t>
        </is>
      </c>
    </row>
    <row r="9">
      <c r="A9" s="4" t="inlineStr">
        <is>
          <t>Derivative Instruments</t>
        </is>
      </c>
      <c r="B9"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late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on our income statement as a realized gain or (loss).
Additionally, reinsurance agreements written on a funds withheld or modified coinsurance basis contain embedded derivatives on our fixed indexed annuity product. Gains or (losses) associated with the performance of assets maintained in the modified coinsurance deposit and funds withheld accounts are reflected as realized gains or (losses ) in the income statement.</t>
        </is>
      </c>
    </row>
    <row r="10">
      <c r="A10" s="4" t="inlineStr">
        <is>
          <t>Preferred Stock</t>
        </is>
      </c>
      <c r="B10" s="4" t="inlineStr">
        <is>
          <t xml:space="preserve">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established a full valuation allowance of $500,000. This was recorded as a reduction of the asset on the balance sheet and a bad debt expense on the Consolidated Statements of Comprehensive (Loss) Income. </t>
        </is>
      </c>
    </row>
    <row r="11">
      <c r="A11" s="4" t="inlineStr">
        <is>
          <t>Investment escrow</t>
        </is>
      </c>
      <c r="B11" s="4" t="inlineStr">
        <is>
          <t>Investment escrow
The Company held in escrow as of December 31, 2019, cash used to settle a mortgage loan that closed in January 2020. As of June 30, 2020, the Company did not hold any cash related to investments in escrow.</t>
        </is>
      </c>
    </row>
    <row r="12">
      <c r="A12" s="4" t="inlineStr">
        <is>
          <t>Notes receivable</t>
        </is>
      </c>
      <c r="B12" s="4" t="inlineStr">
        <is>
          <t>Notes receivable
The Company held in notes receivable as of June 30, 2020, a note of $5,488,101 between American Life and an unconsolidated affiliate that was rated by a nationally recognized statistical rating organization (“NRSRO”). This note is being carried at the fair market value.</t>
        </is>
      </c>
    </row>
    <row r="13">
      <c r="A13" s="4" t="inlineStr">
        <is>
          <t>Policy loans</t>
        </is>
      </c>
      <c r="B13"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4">
      <c r="A14" s="4" t="inlineStr">
        <is>
          <t>Cash and cash equivalents</t>
        </is>
      </c>
      <c r="B14" s="4" t="inlineStr">
        <is>
          <t>Cash and cash equivalents
The Company considers all liquid investments with original maturities of three months or less when purchased to be cash equivalents. At June 30, 2020 and December 31, 2019, the Company had no cash equivalents. At June 30, 2020, the Company held approximately 400,000 in Pound Sterling (“GBP”) in two of our custody accounts. The USD equivalent held was approximately $500,000. As of June 30, 2020, the Company recorded unrealized losses of approximately $260,000 related to the change in the foreign currency exchange rate (“FX”) of the GBP cash of 400,000 recorded in other comprehensive income on the balance sheet.</t>
        </is>
      </c>
    </row>
    <row r="15">
      <c r="A15" s="4" t="inlineStr">
        <is>
          <t>Deferred acquisition costs</t>
        </is>
      </c>
      <c r="B15" s="4" t="inlineStr">
        <is>
          <t>Deferred acquisition costs
Deferred acquisition costs (“DAC”) consist of incremental direct costs, net of amounts ceded to third 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six months ended June 30, 2020 that suggest a review should be undertaken.</t>
        </is>
      </c>
    </row>
    <row r="16">
      <c r="A16" s="4" t="inlineStr">
        <is>
          <t>Reinsurance</t>
        </is>
      </c>
      <c r="B16" s="4" t="inlineStr">
        <is>
          <t>Reinsurance
As indicated in our 2019 Form 10-K, reinsurance is an integral part of our business plan.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s insolvent or is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Seneca Re currently has one Protected Cell 2020-01 (“SRC1”).
Some reinsurers are not and may not be “accredited” or qualified as reinsurers under Nebraska Law. In order to enter into reinsurance agreements with such reinsurers and to reduce potential credit risk, American Life holds a deposit or withholds funds from the reinsurer or require the reinsurer to maintain a trust that holds assets backing up the reinsurer’s obligation to pay claims on the business it assumes. The reinsurer may also appoint an investment manager for such funds, which is some cases may be our investment adviser subsidiary, 1505 Capital, to manage these assets pursuant to guidelines adopted by us that are consistent with state investment statutes and reinsurance regulations.
American Life currently has treaties with four third party reinsurers and one related party reinsurer. Of the four third party reinsurers, only three have funds withheld or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ose provisions with third party reinsurers, the assets backing the treaties are maintained by American Life as investments but the assets and total returns or losses on the investments are owned by the reinsurers. Under GAAP, this arrangement is considered an embedded derivative as discussed in Note 6 to our consolidated financial statements above. As a result of recent market volatility, assets carried as investments on American Life’s financial statements for the third party reinsurers contained unrealized losses of approximately $8.5 million as of June 30, 2020. The terms of the contracts with the third party reinsurers provide that unrealized losses on the portfolios accrue to the third party reinsurers. Accordingly, the unrealized losses on the assets held by American Life were offset by a gain in the embedded derivative of $8.5 million. We account for this unrealized loss pass-through by recording equivalent realized gains on our income statement and in amount recoverable from our third party reinsurers on our balance sheet.</t>
        </is>
      </c>
    </row>
    <row r="17">
      <c r="A17" s="4" t="inlineStr">
        <is>
          <t>Property and equipment</t>
        </is>
      </c>
      <c r="B17"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1,996 and $9,506 for the three months ended June 30, 2020 and 2019, respectively. Depreciation expense totaled $22,312 and $19,320 for the six months ended June 30, 2020 and 2019, respectively. Accumulated depreciation totaled $997,793 and $975,480 as of June 30, 2020 and December 31, 2019,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six months ended June 30, 2020 that would indicate the carrying amounts may not be recoverable.</t>
        </is>
      </c>
    </row>
    <row r="18">
      <c r="A18" s="4" t="inlineStr">
        <is>
          <t>Benefit reserves</t>
        </is>
      </c>
      <c r="B18"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19">
      <c r="A19" s="4" t="inlineStr">
        <is>
          <t>Policy claims</t>
        </is>
      </c>
      <c r="B19" s="4" t="inlineStr">
        <is>
          <t>Policy claims
Policy claims are based on reported claims plus estimated incurred but not reported claims developed from trends of historical data applied to current exposure.</t>
        </is>
      </c>
    </row>
    <row r="20">
      <c r="A20" s="4" t="inlineStr">
        <is>
          <t>Deposit-type contracts</t>
        </is>
      </c>
      <c r="B20" s="4" t="inlineStr">
        <is>
          <t>Deposit-type contracts
Deposit-type contracts consist of amounts on deposit associated with deferred annuities, premium deposit funds and supplemental contracts without life contingencies.</t>
        </is>
      </c>
    </row>
    <row r="21">
      <c r="A21" s="4" t="inlineStr">
        <is>
          <t>Deferred gain on coinsurance transactions</t>
        </is>
      </c>
      <c r="B21" s="4" t="inlineStr">
        <is>
          <t xml:space="preserve">Deferred gain on coinsurance transactions
American Life has entered into four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t>
        </is>
      </c>
    </row>
    <row r="22">
      <c r="A22" s="4" t="inlineStr">
        <is>
          <t>Income taxes</t>
        </is>
      </c>
      <c r="B22" s="4" t="inlineStr">
        <is>
          <t xml:space="preserve">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
        </is>
      </c>
    </row>
    <row r="23">
      <c r="A23" s="4" t="inlineStr">
        <is>
          <t>Revenue recognition and related expenses</t>
        </is>
      </c>
      <c r="B23" s="4" t="inlineStr">
        <is>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t>
        </is>
      </c>
    </row>
    <row r="24">
      <c r="A24" s="4" t="inlineStr">
        <is>
          <t>Comprehensive income (loss)</t>
        </is>
      </c>
      <c r="B24" s="4" t="inlineStr">
        <is>
          <t>Comprehensive income (loss)
Comprehensive income (loss) is comprised of net (loss) income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four third party reinsurers that have funds withheld and modified coinsurance provisions. Under those provisions, the assets backing the treaties are maintained by American Life as collateral but are owned by the third party reinsurers, thus, the total return on the asset portfolio belongs to the third party reinsurers. Under GAAP this is considered an embedded derivative as discussed in Note 6 below. As a result of recent market volatility, the investments carried by American Life for the third party reinsurers contained unrealized losses of approximately $8.5 million as of June 30, 2020. The terms of the contracts with the third party reinsurers provided that unrealized losses on the portfolios accrue to the third party reinsurers. We account for this loss pass through by booking equivalent embedded derivative realized gains in our Consolidated Statements of Comprehensive (Loss) Income. Accordingly, for the first half of 2020, such gains were $8.5 million. The remaining investments retained by American Life had unrealized gains of approximately $1,631,474 that included unrealized gains of $1,087,700 resulting from the consolidation of SRC1.
Basic earnings per share in the first half of fiscal 2020 were $0.004 which included the aforementioned gain of $8.5 million. Basic loss per share in the first half of fiscal 2020 without the aforementioned gain was ($0.002).</t>
        </is>
      </c>
    </row>
    <row r="25">
      <c r="A25" s="4" t="inlineStr">
        <is>
          <t>Common and preferred stock and earnings (loss) per share</t>
        </is>
      </c>
      <c r="B25" s="4" t="inlineStr">
        <is>
          <t>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With the infusion of capital and the issuance of voting common stock in the Crestline transaction mentioned above under “Nature of Operations,” the Company had voting common shares issued and outstanding at June 30, 2020 and December 31, 2019, 1,361,557,779 and 1,023,408,553, respectively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gain per basic share attributable to the Company’s common stockholders was computed based on the weighted average number of shares outstanding during each period. The weighted average number of shares outstanding during the three months ended June 30, 2020 and 2019 was 1,272,367,873 and 220,781,744, respectively. T he weighted average number of shares outstanding during the six months ended June 30, 2020 and 2019 were 1,147,888,213 and 122,374,461, respectively.
(Loss) gain diluted share attributable to the Company’s common stockholders was computed based on the average shares outstanding and options granted under our Long-Term Incentive Plan (“LTIP”), as if all were vested and exercised. The weighted average number of diluted shares outstanding during the three months ended June 30, 2020 and 2019 was 1,273,314,893 and 221,728,764, respectively. The weighted average number of diluted shares outstanding during the six months ended June 30, 2020 and 2019 were 1,148,835,232 and 123,321,481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Held for Sale (Tables)</t>
        </is>
      </c>
      <c r="B1" s="2" t="inlineStr">
        <is>
          <t>6 Months Ended</t>
        </is>
      </c>
    </row>
    <row r="2">
      <c r="B2" s="2" t="inlineStr">
        <is>
          <t>Jun. 30, 2020</t>
        </is>
      </c>
    </row>
    <row r="3">
      <c r="A3" s="3" t="inlineStr">
        <is>
          <t>Discontinued Operations and Disposal Groups [Abstract]</t>
        </is>
      </c>
    </row>
    <row r="4">
      <c r="A4" s="4" t="inlineStr">
        <is>
          <t>Schedule of Assets and Liabilities Discontinued Operations</t>
        </is>
      </c>
      <c r="B4" s="4" t="inlineStr">
        <is>
          <t>The table below summarizes the assets and liabilities that are included in discontinued operations as of June 30, 2020 and as of December 31, 2019:
As of June 30,
As of December 31,
2020
2019
Carrying amounts of major classes of assets included as part of discontinued operations:
Policy loans
$
42,129
$
50,387
Reinsurance recoverables
1,077,317
3,569,849
Premiums receivable
22,933
33,512
Total assets held for sale in the Consolidated Balance Sheet
$
1,142,379
$
3,653,748
Carrying amounts of major classes of liabilities included as part of discontinued operations:
Benefit reserves
$
620,941
$
1,403,953
Policy claims
24,231
28,203
Deposit-type contracts
486,486
2,209,195
Advance premiums
2,273
2,226
Accounts payable and accrued expenses
7,847
3,290
Total liabilities held for sale in the Consolidated Balance Sheets
$
1,141,778
$
3,646,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Fair Value, Assets Measured on Recurring Basis, Unobservable Input Reconciliation [Line Items]</t>
        </is>
      </c>
    </row>
    <row r="4">
      <c r="A4" s="4" t="inlineStr">
        <is>
          <t>Schedule of available for sale investments</t>
        </is>
      </c>
      <c r="B4" s="4" t="inlineStr">
        <is>
          <t>Cost or
Gross
Gross
Amortized
Unrealized
Unrealized
Estimated
Cost
Gains
Losses
Fair Value
June 30, 2020:
Fixed maturities:
U.S. government obligations
$
1,730,793
$
105,936
$
—
$
1,836,729
Mortgage-backed securities
721,970
6,445
6,646
721,769
Asset-backed securities
174,795,977
1,459,587
8,347,320
167,908,244
States and political subdivisions -- general obligations
238,408
11,671
—
250,079
States and political subdivisions -- special revenue
2,924,809
540,547
—
3,465,356
Trust preferred
2,218,142
—
93,664
2,124,478
Corporate
24,320,752
626,580
1,143,700
23,803,632
Total fixed maturities
$
206,950,851
$
2,750,766
$
9,591,330
$
200,110,287
Mortgage loans on real estate, held for investment
51,171,943
—
—
51,171,943
Derivatives
3,134,820
588,201
494,919
3,228,102
Other invested assets
3,090,964
—
—
3,090,964
Notes receivable
5,488,101
—
—
5,488,101
Policy loans
141,172
—
—
141,172
$
269,977,851
$
3,338,967
$
10,086,249
$
263,230,569
December 31, 2019:
Fixed maturities: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Investment escrow
3,899,986
—
—
3,899,986
Other invested assets
2,468,947
—
—
2,468,947
Preferred stock
500,000
—
—
500,000
Policy loans
106,014
—
—
106,014
Total fixed maturities
$
137,952,131
$
1,251,081
$
601,069
$
138,602,143</t>
        </is>
      </c>
    </row>
    <row r="5">
      <c r="A5" s="4" t="inlineStr">
        <is>
          <t>Schedule of Amortized cost, Fair value, Credit rating</t>
        </is>
      </c>
      <c r="B5" s="4" t="inlineStr">
        <is>
          <t>Amortized
Estimated
Cost
Fair Value
Credit Rating
June 30, 2020:
Fixed maturities:
States and political subdivisions -- general obligations
Bellingham, Washington
$
107,128
$
118,028
AA+
Longview, Washington Refunding
131,280
132,051
Aa3
Total
$
238,408
$
250,079</t>
        </is>
      </c>
    </row>
    <row r="6">
      <c r="A6" s="4" t="inlineStr">
        <is>
          <t>Schedule of unrealized loss of securities</t>
        </is>
      </c>
      <c r="B6" s="4" t="inlineStr">
        <is>
          <t>The following table summarizes, for all securities in an unrealized loss position at June 30, 2020 and December 31, 2019, the estimated fair value, pre-tax gross unrealized loss, and number of securities by consecutive months they have been in an unrealized loss position.
June 30, 2020
December 31, 2019
Gross
Number
Gross
Number
Estimated
Unrealized
of
Estimated
Unrealized
of
Fair Value
Loss
Securities (1)
Fair Value
Loss
Securities (1)
Fixed Maturities:
Less than 12 months:
U.S. government obligations
$
—
$
—
—
$
1,518,772
$
14,935
9
Asset-backed securities
115,541,627
7,989,266
66
39,114,732
404,752
26
Mortgage-back securities
72,535
392
3
160,010
4,844
4
Trust preferred
2,124,478
93,664
1
—
—
—
Corporate
9,025,918
892,092
11
2,800,815
13,618
4
Greater than 12 months:
U.S. government obligations
—
—
—
353,834
2,624
2
Asset-backed securities
12,329,718
358,054
6
—
—
—
Mortgage-back securities
234,404
6,254
5
638,598
16,226
14
Corporate
645,564
251,608
4
2,201,658
140,849
13
Total fixed maturities
$
139,974,244
$
9,591,330
96
$
46,788,419
$
597,848
72
(1)
We may reflect a security in more than one aging category based on various purchase dates.</t>
        </is>
      </c>
    </row>
    <row r="7">
      <c r="A7" s="4" t="inlineStr">
        <is>
          <t>Schedule of amortized cost and estimated fair value of fixed maturities</t>
        </is>
      </c>
      <c r="B7" s="4" t="inlineStr">
        <is>
          <t>The amortized cost and estimated fair value of fixed maturities at June 30, 2020,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201,929
$
202,962
Due after one year through five years
10,172,450
10,355,681
Due after five years through ten years
52,847,487
52,184,902
Due after ten years through twenty years
129,141,495
122,598,167
Due after twenty years
14,587,490
14,768,575
$
206,950,851
$
200,110,287</t>
        </is>
      </c>
    </row>
    <row r="8">
      <c r="A8" s="4" t="inlineStr">
        <is>
          <t>Schedule of investments measured at fair value on a recurring basis using level three inputs</t>
        </is>
      </c>
      <c r="B8" s="4" t="inlineStr">
        <is>
          <t>Beginning
Ending
Balance
Balance
As of
Valuation
As of
December 31, 2019
Additions
Sales
Allowance
June 30, 2020
Assets
Policy loans
$
106,014
$
35,158
$
—
$
—
$
141,172
Mortgage loans on real estate,
held for investment
13,810,041
39,431,852
2,069,950
—
51,171,943
Other invested assets
2,468,947
7,011,102
5,612,112
(776,973)
3,090,964
Preferred stock
500,000
—
—
(500,000)
—
Total Investments
$
16,885,002
$
46,478,112
$
7,682,062
$
(1,276,973)
$
54,404,079</t>
        </is>
      </c>
    </row>
    <row r="9">
      <c r="A9" s="4" t="inlineStr">
        <is>
          <t>Schedule of components of net investment income</t>
        </is>
      </c>
      <c r="B9" s="4" t="inlineStr">
        <is>
          <t>The components of net investment income for the three and six months ended June 30, 2020 and 2019 are as follows:
Three months ended June 30,
Six months ended June 30,
2020
2019
2020
2019
Fixed maturities
$
(128,209)
$
435,427
$
1,041,929
$
631,118
Mortgage loans
—
9,656
—
9,656
Other
—
6,832
—
8,076
Gross investment income
(128,209)
451,915
1,041,929
648,850
Less: refund received on investment expenses (investment expense)
(269,633)
(3,900)
(198,793)
(9,840)
Investment income, net of expenses
$
(397,842)
$
448,015
$
843,136
$
639,010</t>
        </is>
      </c>
    </row>
    <row r="10">
      <c r="A10" s="4" t="inlineStr">
        <is>
          <t>Mortgage-back securities</t>
        </is>
      </c>
    </row>
    <row r="11">
      <c r="A11" s="3" t="inlineStr">
        <is>
          <t>Fair Value, Assets Measured on Recurring Basis, Unobservable Input Reconciliation [Line Items]</t>
        </is>
      </c>
    </row>
    <row r="12">
      <c r="A12" s="4" t="inlineStr">
        <is>
          <t>Schedule of investments measured at fair value on a recurring basis using level three inputs</t>
        </is>
      </c>
      <c r="B12" s="4" t="inlineStr">
        <is>
          <t>Carrying Value
Interest Income
Interest Income
June 30, 2020:
Industrial
$
500,000
$
2,871
$
16,340
Commercial mortgage loan - multi-family
48,612,870
890,188
1,570,056
Other
2,059,073
205,297
98,721
Total mortgage loans
$
51,171,943
$
1,098,356
$
1,685,117
December 31, 2019:
Industrial
$
500,000
$
—
$
15,889
Commercial mortgage loan - multi-family
11,320,924
116,860
329,684
Other
1,989,117
195,168
7,386
Total mortgage loans
$
13,810,041
$
312,028
$
352,9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ummary of the derivatives not designated as hedges</t>
        </is>
      </c>
      <c r="B4" s="4" t="inlineStr">
        <is>
          <t>The following is a summary of the asset derivatives not designated as hedges and embedded derivatives in our FIA product as of June 30, 2020 and December 31, 2019:
June 30, 2020
December 31, 2019
Location in the
Derivatives Not Designated
Consolidated Statement
Notional
Number of
Estimated
Notional
Number of
Estimated
as Hedging Instruments
of Balance Sheets
Amount
Contracts
Fair Value
Amount
Contracts
Fair Value
Equity-indexed options
Derivatives
$
86,093,121
108
$
3,228,102
$
9,698,863
24
$
575,294
Equity-indexed embedded derivative
Deposit-type contracts
107,296,291
724
3,038,675
10,720,324
108
576,634</t>
        </is>
      </c>
    </row>
    <row r="5">
      <c r="A5" s="4" t="inlineStr">
        <is>
          <t>Summary of embedded derivatives related to the funds withheld provision</t>
        </is>
      </c>
      <c r="B5" s="4" t="inlineStr">
        <is>
          <t>June 30, 2020
Book Value of
Market Value of
Total Return
Portfolio
Assets
Assets
Swap Value
Ironbound
$
99,749,714
$
93,088,880
$
6,660,834
SDA
21,116,007
20,006,611
1,109,396
US Alliance
31,973,893
31,272,086
701,807
Total
$
152,839,614
$
144,367,577
$
8,47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Investments, All Other Investments [Abstract]</t>
        </is>
      </c>
    </row>
    <row r="4">
      <c r="A4" s="4" t="inlineStr">
        <is>
          <t>Schedule of financial instruments at fair value measured on a recurring basis</t>
        </is>
      </c>
      <c r="B4" s="4" t="inlineStr">
        <is>
          <t>The following table presents the Company’s fair value hierarchy for those financial instruments measured at fair value on a recurring basis as of June 30, 2020 and December 31, 2019.
Significant
Quoted
Other
Significant
In Active
Observable
Unobservable
Estimated
Markets
Inputs
Inputs
Fair
(Level 1)
(Level 2)
(Level 3)
Value
June 30, 2020
Financial assets
Fixed maturities:
U.S. government obligations
$
—
$
1,836,729
$
—
$
1,836,729
Mortgage-backed securities
—
721,769
—
721,769
Asset-backed securities
—
167,908,244
—
167,908,244
States and political subdivisions — general obligations
—
250,079
—
250,079
States and political subdivisions — special revenue
—
3,465,356
—
3,465,356
Trust preferred
—
2,124,478
—
2,124,478
Corporate
—
23,803,632
—
23,803,632
Total fixed maturities
—
200,110,287
—
200,110,287
Mortgage loans on real estate, held for investment
—
—
51,171,943
51,171,943
Derivatives
—
3,228,102
—
3,228,102
Other invested assets
—
—
3,090,964
3,090,964
Notes receivable
—
5,488,101
—
5,488,101
Policy loans
—
—
141,172
141,172
Total Investments
$
—
$
208,826,490
$
54,404,079
$
263,230,569
Financial liabilities
Embedded derivative for equity-indexed contracts
$
—
$
3,038,675
$
—
3,038,675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Policy loans
—
—
106,014
Total Investments
$
—
$
121,717,141
$
16,885,002
$
138,496,129
Financial liabilities
Embedded derivative for equity-indexed contracts
$
—
$
576,634
$
—
576,634</t>
        </is>
      </c>
    </row>
    <row r="5">
      <c r="A5" s="4" t="inlineStr">
        <is>
          <t>Schedule of financial assets and liabilities at fair value</t>
        </is>
      </c>
      <c r="B5" s="4" t="inlineStr">
        <is>
          <t>The following disclosure contains the carrying values, estimated fair values and their corresponding placement in the fair value hierarchy for financial assets and financial liabilities as of June 30, 2020 and December 31, 2019, respectively:
June 30, 2020
Fair Value Measurements Using
Quoted Prices in
Active Markets
Significant Other
Significant
for Identical Assets
Observable
Unobservable
Carrying
and Liabilities
Inputs
Inputs
Fair
Amount
(Level 1)
(Level 2)
(Level 3)
Value
Assets:
Policy loans
$
141,172
$
—
$
—
$
141,172
$
141,172
Cash
75,041,902
75,041,902
—
—
75,041,902
Liabilities:
Policyholder deposits (Deposit-type contracts)
321,830,976
—
—
321,830,976
321,830,976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t>
        </is>
      </c>
    </row>
    <row r="6">
      <c r="A6" s="4" t="inlineStr">
        <is>
          <t>Schedule of Recurring Basis Using Level Three Inputs</t>
        </is>
      </c>
      <c r="B6" s="4" t="inlineStr">
        <is>
          <t>Beginning
Ending
Balance
Balance
As of
Valuation
As of
December 31, 2019
Additions
Sales
Allowance
June 30, 2020
Assets
Policy loans
$
106,014
$
35,158
$
—
$
—
$
141,172
Mortgage loans on real estate,
held for investment
13,810,041
39,431,852
2,069,950
—
51,171,943
Other invested assets
2,468,947
7,011,102
5,612,112
(776,973)
3,090,964
Preferred stock
500,000
—
—
(500,000)
—
Total Investments
$
16,885,002
$
46,478,112
$
7,682,062
$
(1,276,973)
$
54,404,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3" customWidth="1" min="5" max="5"/>
  </cols>
  <sheetData>
    <row r="1">
      <c r="A1" s="1" t="inlineStr">
        <is>
          <t>CONSOLIDATED BALANCE SHEETS (Parenthetical) - USD ($)</t>
        </is>
      </c>
      <c r="B1" s="2" t="inlineStr">
        <is>
          <t>Jun. 30, 2020</t>
        </is>
      </c>
      <c r="C1" s="2" t="inlineStr">
        <is>
          <t>Dec. 31, 2019</t>
        </is>
      </c>
      <c r="D1" s="2" t="inlineStr">
        <is>
          <t>May 09, 2019</t>
        </is>
      </c>
      <c r="E1" s="2" t="inlineStr">
        <is>
          <t>May 09, 2018</t>
        </is>
      </c>
    </row>
    <row r="2">
      <c r="A2" s="3" t="inlineStr">
        <is>
          <t>Assets</t>
        </is>
      </c>
    </row>
    <row r="3">
      <c r="A3" s="4" t="inlineStr">
        <is>
          <t>Cost or Amortized Cost</t>
        </is>
      </c>
      <c r="B3" s="6" t="n">
        <v>206950851</v>
      </c>
      <c r="C3" s="6" t="n">
        <v>116676312</v>
      </c>
    </row>
    <row r="4">
      <c r="A4" s="3" t="inlineStr">
        <is>
          <t>Stockholders' Equity:</t>
        </is>
      </c>
    </row>
    <row r="5">
      <c r="A5" s="4" t="inlineStr">
        <is>
          <t>Common stock, par value (in dollars per share)</t>
        </is>
      </c>
      <c r="B5" s="7" t="n">
        <v>0.001</v>
      </c>
      <c r="C5" s="7" t="n">
        <v>0.001</v>
      </c>
    </row>
    <row r="6">
      <c r="A6" s="4" t="inlineStr">
        <is>
          <t>Common stock, shares authorized</t>
        </is>
      </c>
      <c r="B6" s="5" t="n">
        <v>1970000000</v>
      </c>
      <c r="C6" s="5" t="n">
        <v>1970000000</v>
      </c>
      <c r="D6" s="5" t="n">
        <v>1970000000</v>
      </c>
      <c r="E6" s="5" t="n">
        <v>1970000000</v>
      </c>
    </row>
    <row r="7">
      <c r="A7" s="4" t="inlineStr">
        <is>
          <t>Common stock, shares issued</t>
        </is>
      </c>
      <c r="B7" s="5" t="n">
        <v>1361557779</v>
      </c>
      <c r="C7" s="5" t="n">
        <v>1023408553</v>
      </c>
    </row>
    <row r="8">
      <c r="A8" s="4" t="inlineStr">
        <is>
          <t>Common stock, shares outstanding</t>
        </is>
      </c>
      <c r="B8" s="5" t="n">
        <v>1361557779</v>
      </c>
      <c r="C8" s="5" t="n">
        <v>1023408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6 Months Ended</t>
        </is>
      </c>
    </row>
    <row r="2">
      <c r="B2" s="2" t="inlineStr">
        <is>
          <t>Jun. 30, 2020</t>
        </is>
      </c>
    </row>
    <row r="3">
      <c r="A3" s="3" t="inlineStr">
        <is>
          <t>Income Tax Disclosure [Abstract]</t>
        </is>
      </c>
    </row>
    <row r="4">
      <c r="A4" s="4" t="inlineStr">
        <is>
          <t>Schedule of deferred tax assets and liabilities</t>
        </is>
      </c>
      <c r="B4" s="4" t="inlineStr">
        <is>
          <t>Significant components of the Company’s deferred tax assets and liabilities as of June 30, 2020 and December 31, 2019 are as follows:
June 30, 2020
December 31, 2019
Deferred tax assets:
Loss carryforwards
$
781,003
$
436,777
Capitalized costs
195,763
221,918
Stock option granted
9,821
4,566
Unrealized losses on investments
1,679,207
—
Policy acquisition costs
3,686,674
1,468,030
Charitable contribution carryforward
1,230
1,020
Property and equipment
23,056
15,508
Benefit reserves
435,780
848,643
Total deferred tax assets
6,812,534
2,996,462
Less valuation allowance
(4,789,646)
(2,618,741)
Total deferred tax assets, net of valuation allowance
2,022,888
377,721
Deferred tax liabilities:
Unrealized losses on investments
1,759,153
116,088
Due premiums
78,242
81,789
Intangible assets
147,000
147,000
Policy loans
38,493
32,844
Property and equipment
—
—
Total deferred tax liabilities
2,022,888
377,721
Net deferred tax assets
$
—
$
—</t>
        </is>
      </c>
    </row>
    <row r="5">
      <c r="A5" s="4" t="inlineStr">
        <is>
          <t>Schedule of effective tax rate reconciliation</t>
        </is>
      </c>
      <c r="B5" s="4" t="inlineStr">
        <is>
          <t>There was income tax expense of $479,513 and $887,429 for the three and six months ended June 30, 2020 and no income tax expense for the three and six months ended June 30, 2019. This differed from the amounts computed by applying the statutory U.S. federal income tax rate of 21% to pretax income, as a result of the following:
Three months ended June 30,
Six months ended June 30,
2020
2019
2020
2019
Computed expected income tax benefit
$
(3,372,144)
$
(174,689)
$
1,238,695
$
(488,643)
Increase (reduction) in income taxes resulting from:
Meals, entertainment and political contributions
319
3,053
2,930
5,636
Change in valuation allowance
4,169,372
32,209
21,682
266,607
COD Interest
—
177,563
—
177,563
Other
(318,034)
(38,136)
(375,878)
38,837
Subtotal of increases
3,851,657
174,689
(351,266)
488,643
Tax expense (benefit)
$
479,513
$
—
$
887,42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6 Months Ended</t>
        </is>
      </c>
    </row>
    <row r="2">
      <c r="B2" s="2" t="inlineStr">
        <is>
          <t>Jun. 30, 2020</t>
        </is>
      </c>
    </row>
    <row r="3">
      <c r="A3" s="4" t="inlineStr">
        <is>
          <t>Summary of significant reinsurance amounts</t>
        </is>
      </c>
      <c r="B3" s="4" t="inlineStr">
        <is>
          <t>A summary of significant reinsurance amounts affecting the accompanying consolidated financial statements as of June 30, 2020 and December 31, 2019 and for the three and six months ended June 30, 2020 and 2019 is as follows:
June 30, 2020
December 31, 2019
Balance sheets:
Benefit and claim reserves ceded
$
43,355,941
$
30,579,524
Three months ended June 30,
Six months ended June 30,
2020
2019
2020
2019
Statements of comprehensive (loss) income:
Premiums ceded
$
221,435
$
249,200
$
453,108
$
522,301
Benefits ceded
15,792
38,326
47,078
116,029
Commissions ceded
2,613
3,666
5,721
6,580</t>
        </is>
      </c>
    </row>
    <row r="4">
      <c r="A4" s="4" t="inlineStr">
        <is>
          <t>Schedule of significant reinsurance balances</t>
        </is>
      </c>
      <c r="B4" s="4" t="inlineStr">
        <is>
          <t>The following table provides a summary of the significant reinsurance balances recoverable on paid and unpaid policy claims by third party reinsurers except for a reinsurance with Unified as it was accounted for as discontinued operations:
Recoverable on
Total Amount
Recoverable
Recoverable
Benefit
Ceded
Recoverable
AM Best
on Paid
on Unpaid
Reserves/Deposit-
Due
from
Reinsurer
Rating
Losses
Losses
type Contracts
Premiums
Reinsurer
Ironbound Reinsurance Company Limited
NR
$
—
$
—
$
7,323,291
$
—
$
7,323,291
Optimum Re Insurance Company
A
—
—
518,692
—
518,692
Sagicor Life Insurance Company
A-
—
210,295
11,224,669
277,015
11,157,949
SDA Annuity &amp; Life Re
NR
—
—
3,995,718
—
3,995,718
US Alliance Life and Security Company
NR
—
—
20,418,664
58,373
20,360,291
$
—
$
210,295
$
43,481,034
$
335,388
$
43,355,941</t>
        </is>
      </c>
    </row>
    <row r="5">
      <c r="A5" s="4" t="inlineStr">
        <is>
          <t>Schedule of Ceded Commission Earned [Table Text Block]</t>
        </is>
      </c>
      <c r="B5" s="4" t="inlineStr">
        <is>
          <t>Six months ended June 30,
2020
Reinsurer
Gross Ceding Commission
Expense (1)
Interest on Ceding Commissions
Earned
Ironbound Reinsurance Company Limited
$
688,110
$
679,076
$
110,022
$
188,826
SDA Annuity &amp; Life Re
868,729
1,628,850
29,527
18,341
US Alliance Life and Security Company (2)
2,272,784
4,009,102
7,711
10,465
$
3,829,623
$
6,317,028
$
147,260
$
217,632
(1)
Includes: acquisition and administrative expenses, commission expense allowance and product development fees.
(2)
US Alliance Life and Security Company funds withheld and funds paid treaty</t>
        </is>
      </c>
    </row>
    <row r="6">
      <c r="A6" s="4" t="inlineStr">
        <is>
          <t>Schedule Of Ceded Commission Deferred Table Text Block</t>
        </is>
      </c>
      <c r="B6" s="4" t="inlineStr">
        <is>
          <t>The tables below shows the ceding commissions deferred on each reinsurance transaction on a GAAP basis:
June 30, 2020
December 31, 2019
Reinsurer
Effective Date
Deferred Ceding Commission
Deferred Ceding Commission
US Alliance Life and Security Company (1)
September 2017
$
834,487
$
858,675
Unified Life Insurance Company (1)
July 2018
304,007
582,894
Ironbound Reinsurance Company Limited (2)
July 2019
5,752,126
5,060,359
SDA Annuity &amp; Life Re (2)
November 2019
2,156,377
—
US Alliance Life and Security Company (3)
April 2020
2,440,087
1,076,267
$
11,487,084
$
7,578,195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1)
US Alliance Life and Security Company funds withheld and funds paid treaty.</t>
        </is>
      </c>
    </row>
    <row r="7">
      <c r="A7" s="4" t="inlineStr">
        <is>
          <t>American Life &amp; Security Corp [Member]</t>
        </is>
      </c>
    </row>
    <row r="8">
      <c r="A8" s="4" t="inlineStr">
        <is>
          <t>Schedule of Ceded Commission Earned [Table Text Block]</t>
        </is>
      </c>
      <c r="B8" s="4" t="inlineStr">
        <is>
          <t>Six months ended June 30,
2020
Reinsurer
Effective Date
Ceding
Expense (1)
Ironbound Reinsurance Company Limited
July 2019
$
688,110
$
679,076
SDA Annuity &amp; Life Re
November 2019
868,729
1,628,850
US Alliance Life and Security Company (2)
April 2020
2,272,784
4,009,102
$
3,829,623
$
6,317,028
(1)
Includes: acquisition and administrative expenses, commission expense allowance and product development fees.
(2)
US Alliance Life and Security Company funds withheld and funds paid trea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ummary of information regarding loans</t>
        </is>
      </c>
      <c r="B4" s="4" t="inlineStr">
        <is>
          <t>Shares of Common
Loan
Stock into which
Principal
Loans Were
Date of Loan
Amount
Converted
June 28, 2018
$
500,000
24,284,825
June 28, 2018
100,000
4,856,965
October 10, 2018
1,000,000
48,569,650
December 7, 2018
17,500,000
849,968,875
Total
$
19,100,000
927,680,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Incentive Plan (Tables)</t>
        </is>
      </c>
      <c r="B1" s="2" t="inlineStr">
        <is>
          <t>6 Months Ended</t>
        </is>
      </c>
    </row>
    <row r="2">
      <c r="B2" s="2" t="inlineStr">
        <is>
          <t>Jun. 30, 2020</t>
        </is>
      </c>
    </row>
    <row r="3">
      <c r="A3" s="3" t="inlineStr">
        <is>
          <t>Share-based Payment Arrangement [Abstract]</t>
        </is>
      </c>
    </row>
    <row r="4">
      <c r="A4" s="4" t="inlineStr">
        <is>
          <t>Schedule of remaining non-vested shares</t>
        </is>
      </c>
      <c r="B4" s="4" t="inlineStr">
        <is>
          <t>Shares
Non-vested at December 31, 2019
8,950,000
Vested
100,000
Non-vested at June 30, 2020
8,85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6 Months Ended</t>
        </is>
      </c>
    </row>
    <row r="2">
      <c r="B2" s="2" t="inlineStr">
        <is>
          <t>Jun. 30, 2020</t>
        </is>
      </c>
    </row>
    <row r="3">
      <c r="A3" s="3" t="inlineStr">
        <is>
          <t>Deposit Type Contracts [Abstract]</t>
        </is>
      </c>
    </row>
    <row r="4">
      <c r="A4" s="4" t="inlineStr">
        <is>
          <t>Schedule of deposit-type contracts</t>
        </is>
      </c>
      <c r="B4" s="4" t="inlineStr">
        <is>
          <t>June 30, 2020
December 31, 2019
Beginning balance
$
171,168,785
$
7,234,927
US Alliance
398,623
657,986
Deposits received
147,486,013
161,392,700
Investment earnings (includes embedded derivative)
3,436,491
2,043,762
Withdrawals
(658,936)
(160,590)
Ending balance
$
321,830,976
$
171,168,7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 Related to Leases</t>
        </is>
      </c>
      <c r="B4" s="4" t="inlineStr">
        <is>
          <t>Supplemental balance sheet information as of June 30, 2020 regarding our leases is as follows:
As of
As of
Leases
Classification
June 30, 2020
December 31, 2019
Assets
Noncurrent:
Finance
Office and other equipment, net of accumulated depreciation and amortization
$
—
$
2,913
Operating
Operating lease right-of-use assets
409,165
470,132
Total leased assets
$
409,165
$
473,045
Liabilities
Current:
Finance lease
Finance lease liabilities
$
—
$
1,860
Noncurrent:
Operating lease
Operating lease liabilities
460,791
524,248
Total leased liabilities
$
460,791
$
526,108</t>
        </is>
      </c>
    </row>
    <row r="5">
      <c r="A5" s="4" t="inlineStr">
        <is>
          <t>Schedule of Components of Lease Expenses</t>
        </is>
      </c>
      <c r="B5" s="4" t="inlineStr">
        <is>
          <t>Our operating and finance leases expenses for the three and six months ended June 30, 2020 and 2019, were as follows:
Three months ended June 30,
Six months ended June 30,
Leases
Classification
2020
2019
2020
2019
Operating
General and administrative expense
$
2,485
$
3,344
$
4,577
$
7,109
Finance lease cost:
Amortization expense
—
2,914
2,913
5,827
Interest expense
—
111
111
222</t>
        </is>
      </c>
    </row>
    <row r="6">
      <c r="A6" s="4" t="inlineStr">
        <is>
          <t>Schedule of Finance and Operating Leases Minimum</t>
        </is>
      </c>
      <c r="B6" s="4" t="inlineStr">
        <is>
          <t>Minimum contractual obligations for our operating leases at June 30, 2020, are as follows:
Operating Leases
2020 (excluding six months ended June 30, 2020)
$
90,167
2021
164,081
2022
156,608
2023
161,674
2024
13,508
Total remaining lease payments
$
586,038</t>
        </is>
      </c>
    </row>
    <row r="7">
      <c r="A7" s="4" t="inlineStr">
        <is>
          <t>Schedule of Supplemental Cash Flow Information Related to Leases</t>
        </is>
      </c>
      <c r="B7" s="4" t="inlineStr">
        <is>
          <t>Supplemental cash flow information related to leases was as follows:
Three months ended June 30,
Six months ended June 30,
2020
2019
2020
2019
Cash payments
Operating cash flows from operating leases
$
(190)
$
(190)
$
(1,035)
$
42
Operating cash flows from finance leases
1,164
1,164
4,657
2,328
Financing cash flows from finance leases
—
(111)
(111)
(222)</t>
        </is>
      </c>
    </row>
    <row r="8">
      <c r="A8" s="4" t="inlineStr">
        <is>
          <t>Schedule of Weighted-average Remaining Lease Terms and Discount Rate</t>
        </is>
      </c>
      <c r="B8" s="4" t="inlineStr">
        <is>
          <t>The weighted average remaining lease terms and discount rate of our finance and operating leases was follows:
As of
As of
June 30, 2020
December 31, 2019
Weighted Average Remaining Lease Term
Finance lease
—
3 months
Operating lease
2 years
2.5 years
Weighted Average Discount Rate
Finance lease
Operating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14" customWidth="1" min="5" max="5"/>
    <col width="14" customWidth="1" min="6" max="6"/>
    <col width="14" customWidth="1" min="7" max="7"/>
    <col width="27" customWidth="1" min="8" max="8"/>
    <col width="27" customWidth="1" min="9" max="9"/>
    <col width="37" customWidth="1" min="10" max="10"/>
    <col width="37" customWidth="1" min="11" max="11"/>
    <col width="59" customWidth="1" min="12" max="12"/>
    <col width="37" customWidth="1" min="13" max="13"/>
    <col width="37" customWidth="1" min="14" max="14"/>
    <col width="27" customWidth="1" min="15" max="15"/>
    <col width="37" customWidth="1" min="16" max="16"/>
    <col width="19" customWidth="1" min="17" max="17"/>
    <col width="14" customWidth="1" min="18" max="18"/>
    <col width="19" customWidth="1" min="19" max="19"/>
  </cols>
  <sheetData>
    <row r="1">
      <c r="A1" s="1" t="inlineStr">
        <is>
          <t>Nature of Operations and Basis of Presentation (Narrative) (Details)</t>
        </is>
      </c>
      <c r="B1" s="2" t="inlineStr">
        <is>
          <t>Jun. 15, 2020USD ($)</t>
        </is>
      </c>
      <c r="C1" s="2" t="inlineStr">
        <is>
          <t>May 12, 2020USD ($)</t>
        </is>
      </c>
      <c r="D1" s="2" t="inlineStr">
        <is>
          <t>Apr. 24, 2020USD ($)$ / sharesshares</t>
        </is>
      </c>
      <c r="E1" s="2" t="inlineStr">
        <is>
          <t>Mar. 11, 2020</t>
        </is>
      </c>
      <c r="F1" s="2" t="inlineStr">
        <is>
          <t>Mar. 01, 2020</t>
        </is>
      </c>
      <c r="G1" s="2" t="inlineStr">
        <is>
          <t>Jul. 25, 2019</t>
        </is>
      </c>
      <c r="H1" s="2" t="inlineStr">
        <is>
          <t>Jun. 18, 2019USD ($)shares</t>
        </is>
      </c>
      <c r="I1" s="2" t="inlineStr">
        <is>
          <t>Jun. 18, 2019USD ($)shares</t>
        </is>
      </c>
      <c r="J1" s="2" t="inlineStr">
        <is>
          <t>Jun. 30, 2020USD ($)$ / sharesshares</t>
        </is>
      </c>
      <c r="K1" s="2" t="inlineStr">
        <is>
          <t>Jun. 30, 2019USD ($)$ / sharesshares</t>
        </is>
      </c>
      <c r="L1" s="2" t="inlineStr">
        <is>
          <t>Jun. 30, 2020USD ($)segmentproductitemplan$ / sharesshares</t>
        </is>
      </c>
      <c r="M1" s="2" t="inlineStr">
        <is>
          <t>Jun. 30, 2019USD ($)$ / sharesshares</t>
        </is>
      </c>
      <c r="N1" s="2" t="inlineStr">
        <is>
          <t>Dec. 31, 2019USD ($)$ / sharesshares</t>
        </is>
      </c>
      <c r="O1" s="2" t="inlineStr">
        <is>
          <t>Jun. 30, 2020GBP (£)shares</t>
        </is>
      </c>
      <c r="P1" s="2" t="inlineStr">
        <is>
          <t>Jun. 30, 2020USD ($)$ / sharesshares</t>
        </is>
      </c>
      <c r="Q1" s="2" t="inlineStr">
        <is>
          <t>May 09, 2019shares</t>
        </is>
      </c>
      <c r="R1" s="2" t="inlineStr">
        <is>
          <t>Apr. 02, 2019</t>
        </is>
      </c>
      <c r="S1" s="2" t="inlineStr">
        <is>
          <t>May 09, 2018shares</t>
        </is>
      </c>
    </row>
    <row r="2">
      <c r="A2" s="4" t="inlineStr">
        <is>
          <t>Ownership percentage acquired</t>
        </is>
      </c>
      <c r="O2" s="4" t="inlineStr">
        <is>
          <t>49.00%</t>
        </is>
      </c>
      <c r="P2" s="4" t="inlineStr">
        <is>
          <t>49.00%</t>
        </is>
      </c>
    </row>
    <row r="3">
      <c r="A3" s="4" t="inlineStr">
        <is>
          <t>Common stock shares | shares</t>
        </is>
      </c>
      <c r="D3" s="5" t="n">
        <v>115827004</v>
      </c>
    </row>
    <row r="4">
      <c r="A4" s="4" t="inlineStr">
        <is>
          <t>Share Price | $ / shares</t>
        </is>
      </c>
      <c r="D4" s="7" t="n">
        <v>0.045</v>
      </c>
    </row>
    <row r="5">
      <c r="A5" s="4" t="inlineStr">
        <is>
          <t>Proceeds from Issuance of Common Stock</t>
        </is>
      </c>
      <c r="D5" s="6" t="n">
        <v>5227000</v>
      </c>
    </row>
    <row r="6">
      <c r="A6" s="4" t="inlineStr">
        <is>
          <t>Number of segments | segment</t>
        </is>
      </c>
      <c r="L6" s="5" t="n">
        <v>1</v>
      </c>
    </row>
    <row r="7">
      <c r="A7" s="4" t="inlineStr">
        <is>
          <t>Valuation allowances on mortgage loans</t>
        </is>
      </c>
      <c r="P7" s="6" t="n">
        <v>0</v>
      </c>
    </row>
    <row r="8">
      <c r="A8" s="4" t="inlineStr">
        <is>
          <t>Outstanding remaining lease payments on non-performing lease</t>
        </is>
      </c>
      <c r="P8" s="5" t="n">
        <v>3400000</v>
      </c>
    </row>
    <row r="9">
      <c r="A9" s="4" t="inlineStr">
        <is>
          <t>Valuation allowance on leased assets</t>
        </is>
      </c>
      <c r="P9" s="5" t="n">
        <v>776973</v>
      </c>
    </row>
    <row r="10">
      <c r="A10" s="4" t="inlineStr">
        <is>
          <t>Valuation allowance on investment in preferred stock of the non-affiliated company</t>
        </is>
      </c>
      <c r="P10" s="5" t="n">
        <v>500000</v>
      </c>
    </row>
    <row r="11">
      <c r="A11" s="4" t="inlineStr">
        <is>
          <t>Preferred stock</t>
        </is>
      </c>
      <c r="N11" s="6" t="n">
        <v>500000</v>
      </c>
    </row>
    <row r="12">
      <c r="A12" s="4" t="inlineStr">
        <is>
          <t>Notes receivable</t>
        </is>
      </c>
      <c r="P12" s="5" t="n">
        <v>5488101</v>
      </c>
    </row>
    <row r="13">
      <c r="A13" s="4" t="inlineStr">
        <is>
          <t>Valuation allowance on policy loans</t>
        </is>
      </c>
      <c r="P13" s="5" t="n">
        <v>0</v>
      </c>
    </row>
    <row r="14">
      <c r="A14" s="4" t="inlineStr">
        <is>
          <t>Cash equivalents</t>
        </is>
      </c>
      <c r="N14" s="6" t="n">
        <v>0</v>
      </c>
      <c r="P14" s="5" t="n">
        <v>0</v>
      </c>
    </row>
    <row r="15">
      <c r="A15" s="4" t="inlineStr">
        <is>
          <t>Cash held in custody accounts</t>
        </is>
      </c>
      <c r="O15" s="8" t="n">
        <v>400000</v>
      </c>
      <c r="P15" s="6" t="n">
        <v>500000</v>
      </c>
    </row>
    <row r="16">
      <c r="A16" s="4" t="inlineStr">
        <is>
          <t>Number of custody accounts</t>
        </is>
      </c>
      <c r="L16" s="6" t="n">
        <v>2</v>
      </c>
    </row>
    <row r="17">
      <c r="A17" s="4" t="inlineStr">
        <is>
          <t>Number of reinsurance agreements | item</t>
        </is>
      </c>
      <c r="L17" s="5" t="n">
        <v>4</v>
      </c>
    </row>
    <row r="18">
      <c r="A18" s="4" t="inlineStr">
        <is>
          <t>Number of third party reinsurers | item</t>
        </is>
      </c>
      <c r="L18" s="5" t="n">
        <v>4</v>
      </c>
    </row>
    <row r="19">
      <c r="A19" s="4" t="inlineStr">
        <is>
          <t>Number of related party reinsurer | item</t>
        </is>
      </c>
      <c r="L19" s="5" t="n">
        <v>1</v>
      </c>
    </row>
    <row r="20">
      <c r="A20" s="4" t="inlineStr">
        <is>
          <t>Number of reinsurers having funds withheld or modified coinsurance provisions | item</t>
        </is>
      </c>
      <c r="L20" s="5" t="n">
        <v>3</v>
      </c>
    </row>
    <row r="21">
      <c r="A21" s="4" t="inlineStr">
        <is>
          <t>Preferred stock, shares authorized (in shares) | shares</t>
        </is>
      </c>
      <c r="N21" s="5" t="n">
        <v>10000000</v>
      </c>
      <c r="O21" s="5" t="n">
        <v>10000000</v>
      </c>
      <c r="P21" s="5" t="n">
        <v>10000000</v>
      </c>
    </row>
    <row r="22">
      <c r="A22" s="4" t="inlineStr">
        <is>
          <t>Common stock par value | $ / shares</t>
        </is>
      </c>
      <c r="N22" s="7" t="n">
        <v>0.001</v>
      </c>
      <c r="P22" s="7" t="n">
        <v>0.001</v>
      </c>
    </row>
    <row r="23">
      <c r="A23" s="4" t="inlineStr">
        <is>
          <t>Common stock, shares authorized | shares</t>
        </is>
      </c>
      <c r="N23" s="5" t="n">
        <v>1970000000</v>
      </c>
      <c r="O23" s="5" t="n">
        <v>1970000000</v>
      </c>
      <c r="P23" s="5" t="n">
        <v>1970000000</v>
      </c>
      <c r="Q23" s="5" t="n">
        <v>1970000000</v>
      </c>
      <c r="S23" s="5" t="n">
        <v>1970000000</v>
      </c>
    </row>
    <row r="24">
      <c r="A24" s="4" t="inlineStr">
        <is>
          <t>Common stock, shares issued (in shares) | shares</t>
        </is>
      </c>
      <c r="N24" s="5" t="n">
        <v>1023408553</v>
      </c>
      <c r="O24" s="5" t="n">
        <v>1361557779</v>
      </c>
      <c r="P24" s="5" t="n">
        <v>1361557779</v>
      </c>
    </row>
    <row r="25">
      <c r="A25" s="4" t="inlineStr">
        <is>
          <t>Common stock, shares outstanding (in shares) | shares</t>
        </is>
      </c>
      <c r="N25" s="5" t="n">
        <v>1023408553</v>
      </c>
      <c r="O25" s="5" t="n">
        <v>1361557779</v>
      </c>
      <c r="P25" s="5" t="n">
        <v>1361557779</v>
      </c>
    </row>
    <row r="26">
      <c r="A26" s="4" t="inlineStr">
        <is>
          <t>Basic earnings per share | $ / shares</t>
        </is>
      </c>
      <c r="J26" s="7" t="n">
        <v>-0.013</v>
      </c>
      <c r="K26" s="7" t="n">
        <v>-0.004</v>
      </c>
      <c r="L26" s="7" t="n">
        <v>0.004</v>
      </c>
      <c r="M26" s="7" t="n">
        <v>-0.02</v>
      </c>
    </row>
    <row r="27">
      <c r="A27" s="4" t="inlineStr">
        <is>
          <t>Basic earnings per share, excluding embedded derivative gain | $ / shares</t>
        </is>
      </c>
      <c r="L27" s="7" t="n">
        <v>-0.002</v>
      </c>
    </row>
    <row r="28">
      <c r="A28" s="4" t="inlineStr">
        <is>
          <t>Weighted average number of shares outstanding, Basic (in shares) | shares</t>
        </is>
      </c>
      <c r="J28" s="5" t="n">
        <v>1272367873</v>
      </c>
      <c r="K28" s="5" t="n">
        <v>220781744</v>
      </c>
      <c r="L28" s="5" t="n">
        <v>1147888213</v>
      </c>
      <c r="M28" s="5" t="n">
        <v>122374461</v>
      </c>
    </row>
    <row r="29">
      <c r="A29" s="4" t="inlineStr">
        <is>
          <t>Weighted average number of shares outstanding, Diluted (in shares) | shares</t>
        </is>
      </c>
      <c r="J29" s="5" t="n">
        <v>1273314893</v>
      </c>
      <c r="K29" s="5" t="n">
        <v>221728764</v>
      </c>
      <c r="L29" s="5" t="n">
        <v>1148835232</v>
      </c>
      <c r="M29" s="5" t="n">
        <v>123321481</v>
      </c>
    </row>
    <row r="30">
      <c r="A30" s="4" t="inlineStr">
        <is>
          <t>Depreciation</t>
        </is>
      </c>
      <c r="J30" s="6" t="n">
        <v>11996</v>
      </c>
      <c r="K30" s="6" t="n">
        <v>9506</v>
      </c>
      <c r="L30" s="6" t="n">
        <v>22312</v>
      </c>
      <c r="M30" s="6" t="n">
        <v>19320</v>
      </c>
    </row>
    <row r="31">
      <c r="A31" s="4" t="inlineStr">
        <is>
          <t>Accumulated depreciation</t>
        </is>
      </c>
      <c r="N31" s="6" t="n">
        <v>975480</v>
      </c>
      <c r="P31" s="6" t="n">
        <v>997793</v>
      </c>
    </row>
    <row r="32">
      <c r="A32" s="4" t="inlineStr">
        <is>
          <t>Unrealized gains (losses) on investments</t>
        </is>
      </c>
      <c r="L32" s="5" t="n">
        <v>-7277449</v>
      </c>
      <c r="N32" s="6" t="n">
        <v>2291413</v>
      </c>
    </row>
    <row r="33">
      <c r="A33" s="4" t="inlineStr">
        <is>
          <t>Unrealized gains (losses) related to change in foreign currency exchange rate</t>
        </is>
      </c>
      <c r="L33" s="5" t="n">
        <v>-260000</v>
      </c>
    </row>
    <row r="34">
      <c r="A34" s="4" t="inlineStr">
        <is>
          <t>Embedded derivative gains</t>
        </is>
      </c>
      <c r="L34" s="5" t="n">
        <v>8500000</v>
      </c>
    </row>
    <row r="35">
      <c r="A35" s="4" t="inlineStr">
        <is>
          <t>Unrealized loss</t>
        </is>
      </c>
      <c r="L35" s="6" t="n">
        <v>8500000</v>
      </c>
    </row>
    <row r="36">
      <c r="A36" s="4" t="inlineStr">
        <is>
          <t>Preferred Stock</t>
        </is>
      </c>
    </row>
    <row r="37">
      <c r="A37" s="4" t="inlineStr">
        <is>
          <t>Preferred stock</t>
        </is>
      </c>
      <c r="K37" s="6" t="n">
        <v>500000</v>
      </c>
      <c r="M37" s="6" t="n">
        <v>500000</v>
      </c>
    </row>
    <row r="38">
      <c r="A38" s="4" t="inlineStr">
        <is>
          <t>Xenith</t>
        </is>
      </c>
    </row>
    <row r="39">
      <c r="A39" s="4" t="inlineStr">
        <is>
          <t>Conversion amount</t>
        </is>
      </c>
      <c r="H39" s="6" t="n">
        <v>19100000</v>
      </c>
      <c r="I39" s="6" t="n">
        <v>19100000</v>
      </c>
    </row>
    <row r="40">
      <c r="A40" s="4" t="inlineStr">
        <is>
          <t>Series C Preferred Stock [Member]</t>
        </is>
      </c>
    </row>
    <row r="41">
      <c r="A41" s="4" t="inlineStr">
        <is>
          <t>Conversion rate</t>
        </is>
      </c>
      <c r="H41" s="9" t="n">
        <v>0.02</v>
      </c>
    </row>
    <row r="42">
      <c r="A42" s="4" t="inlineStr">
        <is>
          <t>Series C Preferred Stock [Member] | Xenith</t>
        </is>
      </c>
    </row>
    <row r="43">
      <c r="A43" s="4" t="inlineStr">
        <is>
          <t>Stated dividend rate</t>
        </is>
      </c>
      <c r="I43" s="4" t="inlineStr">
        <is>
          <t>8.00%</t>
        </is>
      </c>
    </row>
    <row r="44">
      <c r="A44" s="4" t="inlineStr">
        <is>
          <t>Voting common stock | shares</t>
        </is>
      </c>
      <c r="I44" s="5" t="n">
        <v>72854474</v>
      </c>
    </row>
    <row r="45">
      <c r="A45" s="4" t="inlineStr">
        <is>
          <t>Series C Preferred Stock [Member] | Xenith1Member</t>
        </is>
      </c>
    </row>
    <row r="46">
      <c r="A46" s="4" t="inlineStr">
        <is>
          <t>Voting common stock | shares</t>
        </is>
      </c>
      <c r="H46" s="5" t="n">
        <v>1500000</v>
      </c>
    </row>
    <row r="47">
      <c r="A47" s="4" t="inlineStr">
        <is>
          <t>Conversion rate</t>
        </is>
      </c>
      <c r="H47" s="9" t="n">
        <v>0.02</v>
      </c>
    </row>
    <row r="48">
      <c r="A48" s="4" t="inlineStr">
        <is>
          <t>Non-voting common shares [Member]</t>
        </is>
      </c>
    </row>
    <row r="49">
      <c r="A49" s="4" t="inlineStr">
        <is>
          <t>Common stock, shares authorized | shares</t>
        </is>
      </c>
      <c r="N49" s="5" t="n">
        <v>20000000</v>
      </c>
      <c r="O49" s="5" t="n">
        <v>20000000</v>
      </c>
      <c r="P49" s="5" t="n">
        <v>20000000</v>
      </c>
    </row>
    <row r="50">
      <c r="A50" s="4" t="inlineStr">
        <is>
          <t>Furniture and Fixtures [Member] | Minimum</t>
        </is>
      </c>
    </row>
    <row r="51">
      <c r="A51" s="4" t="inlineStr">
        <is>
          <t>Useful life</t>
        </is>
      </c>
      <c r="L51" s="4" t="inlineStr">
        <is>
          <t>3 years</t>
        </is>
      </c>
    </row>
    <row r="52">
      <c r="A52" s="4" t="inlineStr">
        <is>
          <t>Furniture and Fixtures [Member] | Maximum</t>
        </is>
      </c>
    </row>
    <row r="53">
      <c r="A53" s="4" t="inlineStr">
        <is>
          <t>Useful life</t>
        </is>
      </c>
      <c r="L53" s="4" t="inlineStr">
        <is>
          <t>7 years</t>
        </is>
      </c>
    </row>
    <row r="54">
      <c r="A54" s="4" t="inlineStr">
        <is>
          <t>Computer Software, Intangible Asset [Member]</t>
        </is>
      </c>
    </row>
    <row r="55">
      <c r="A55" s="4" t="inlineStr">
        <is>
          <t>Useful life</t>
        </is>
      </c>
      <c r="L55" s="4" t="inlineStr">
        <is>
          <t>3 years</t>
        </is>
      </c>
    </row>
    <row r="56">
      <c r="A56" s="4" t="inlineStr">
        <is>
          <t>1505 Capital LLC</t>
        </is>
      </c>
    </row>
    <row r="57">
      <c r="A57" s="4" t="inlineStr">
        <is>
          <t>Ownership percentage acquired</t>
        </is>
      </c>
      <c r="B57" s="4" t="inlineStr">
        <is>
          <t>49.00%</t>
        </is>
      </c>
      <c r="R57" s="4" t="inlineStr">
        <is>
          <t>51.00%</t>
        </is>
      </c>
    </row>
    <row r="58">
      <c r="A58" s="4" t="inlineStr">
        <is>
          <t>Business Combination, Consideration Transferred</t>
        </is>
      </c>
      <c r="B58" s="6" t="n">
        <v>500000</v>
      </c>
    </row>
    <row r="59">
      <c r="A59" s="4" t="inlineStr">
        <is>
          <t>American Life [Member]</t>
        </is>
      </c>
    </row>
    <row r="60">
      <c r="A60" s="4" t="inlineStr">
        <is>
          <t>Contributions made</t>
        </is>
      </c>
      <c r="D60" s="6" t="n">
        <v>5000000</v>
      </c>
    </row>
    <row r="61">
      <c r="A61" s="4" t="inlineStr">
        <is>
          <t>Unrealized gains (losses) on investments</t>
        </is>
      </c>
      <c r="L61" s="6" t="n">
        <v>1631474</v>
      </c>
    </row>
    <row r="62">
      <c r="A62" s="4" t="inlineStr">
        <is>
          <t>FW, Modco Agreement</t>
        </is>
      </c>
    </row>
    <row r="63">
      <c r="A63" s="4" t="inlineStr">
        <is>
          <t>Percentage of indemnity coinsurance</t>
        </is>
      </c>
      <c r="E63" s="4" t="inlineStr">
        <is>
          <t>0.00%</t>
        </is>
      </c>
      <c r="F63" s="4" t="inlineStr">
        <is>
          <t>30.00%</t>
        </is>
      </c>
      <c r="G63" s="4" t="inlineStr">
        <is>
          <t>95.00%</t>
        </is>
      </c>
    </row>
    <row r="64">
      <c r="A64" s="4" t="inlineStr">
        <is>
          <t>Securities Purchase Agreement | Crestline Assurance Holdings LLC</t>
        </is>
      </c>
    </row>
    <row r="65">
      <c r="A65" s="4" t="inlineStr">
        <is>
          <t>Common stock shares | shares</t>
        </is>
      </c>
      <c r="D65" s="5" t="n">
        <v>222222222</v>
      </c>
    </row>
    <row r="66">
      <c r="A66" s="4" t="inlineStr">
        <is>
          <t>Share Price | $ / shares</t>
        </is>
      </c>
      <c r="D66" s="7" t="n">
        <v>0.045</v>
      </c>
    </row>
    <row r="67">
      <c r="A67" s="4" t="inlineStr">
        <is>
          <t>Proceeds from Issuance of Common Stock</t>
        </is>
      </c>
      <c r="D67" s="6" t="n">
        <v>10000000</v>
      </c>
    </row>
    <row r="68">
      <c r="A68" s="4" t="inlineStr">
        <is>
          <t>Common stock par value | $ / shares</t>
        </is>
      </c>
      <c r="D68" s="7" t="n">
        <v>0.001</v>
      </c>
    </row>
    <row r="69">
      <c r="A69" s="4" t="inlineStr">
        <is>
          <t>Seneca Re Agreement</t>
        </is>
      </c>
    </row>
    <row r="70">
      <c r="A70" s="4" t="inlineStr">
        <is>
          <t>Contributions made</t>
        </is>
      </c>
      <c r="C70" s="6" t="n">
        <v>300000</v>
      </c>
    </row>
    <row r="71">
      <c r="A71" s="4" t="inlineStr">
        <is>
          <t>Ownership percentage acquired</t>
        </is>
      </c>
      <c r="C71" s="4" t="inlineStr">
        <is>
          <t>100.00%</t>
        </is>
      </c>
    </row>
    <row r="72">
      <c r="A72" s="4" t="inlineStr">
        <is>
          <t>SRC1</t>
        </is>
      </c>
    </row>
    <row r="73">
      <c r="A73" s="4" t="inlineStr">
        <is>
          <t>Contributions made</t>
        </is>
      </c>
      <c r="L73" s="5" t="n">
        <v>3000000</v>
      </c>
    </row>
    <row r="74">
      <c r="A74" s="4" t="inlineStr">
        <is>
          <t>SRC1 | American Life [Member]</t>
        </is>
      </c>
    </row>
    <row r="75">
      <c r="A75" s="4" t="inlineStr">
        <is>
          <t>Unrealized gains (losses) on investments</t>
        </is>
      </c>
      <c r="L75" s="6" t="n">
        <v>1087700</v>
      </c>
    </row>
    <row r="76">
      <c r="A76" s="4" t="inlineStr">
        <is>
          <t>American Life Product [Member]</t>
        </is>
      </c>
    </row>
    <row r="77">
      <c r="A77" s="4" t="inlineStr">
        <is>
          <t>Number of products | product</t>
        </is>
      </c>
      <c r="L77" s="5" t="n">
        <v>5</v>
      </c>
    </row>
    <row r="78">
      <c r="A78" s="4" t="inlineStr">
        <is>
          <t>Multi Year Guaranteed Annuity</t>
        </is>
      </c>
    </row>
    <row r="79">
      <c r="A79" s="4" t="inlineStr">
        <is>
          <t>Number of products | product</t>
        </is>
      </c>
      <c r="L79" s="5" t="n">
        <v>2</v>
      </c>
    </row>
    <row r="80">
      <c r="A80" s="4" t="inlineStr">
        <is>
          <t>Multi Year Guaranteed Annuity | Master Letter Agreement | Crestline Assurance Holdings LLC</t>
        </is>
      </c>
    </row>
    <row r="81">
      <c r="A81" s="4" t="inlineStr">
        <is>
          <t>Percentage of indemnity coinsurance</t>
        </is>
      </c>
      <c r="D81" s="4" t="inlineStr">
        <is>
          <t>25.00%</t>
        </is>
      </c>
    </row>
    <row r="82">
      <c r="A82" s="4" t="inlineStr">
        <is>
          <t>Fixed Index Annuity</t>
        </is>
      </c>
    </row>
    <row r="83">
      <c r="A83" s="4" t="inlineStr">
        <is>
          <t>Number of products | product</t>
        </is>
      </c>
      <c r="L83" s="5" t="n">
        <v>1</v>
      </c>
    </row>
    <row r="84">
      <c r="A84" s="4" t="inlineStr">
        <is>
          <t>Number of bonus plans | plan</t>
        </is>
      </c>
      <c r="L84" s="5" t="n">
        <v>2</v>
      </c>
    </row>
    <row r="85">
      <c r="A85" s="4" t="inlineStr">
        <is>
          <t>Fixed Index Annuity | Master Letter Agreement | Crestline Assurance Holdings LLC</t>
        </is>
      </c>
    </row>
    <row r="86">
      <c r="A86" s="4" t="inlineStr">
        <is>
          <t>Percentage of indemnity coinsurance</t>
        </is>
      </c>
      <c r="D86" s="4" t="inlineStr">
        <is>
          <t>4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New Accounting Standards (Details)</t>
        </is>
      </c>
      <c r="B1" s="2" t="inlineStr">
        <is>
          <t>Jun. 30, 2020USD ($)item</t>
        </is>
      </c>
      <c r="C1" s="2" t="inlineStr">
        <is>
          <t>Dec. 31, 2019USD ($)</t>
        </is>
      </c>
    </row>
    <row r="2">
      <c r="A2" s="3" t="inlineStr">
        <is>
          <t>New Accounting Pronouncements and Changes in Accounting Principles [Abstract]</t>
        </is>
      </c>
    </row>
    <row r="3">
      <c r="A3" s="4" t="inlineStr">
        <is>
          <t>Number of operating leases | item</t>
        </is>
      </c>
      <c r="B3" s="5" t="n">
        <v>3</v>
      </c>
    </row>
    <row r="4">
      <c r="A4" s="4" t="inlineStr">
        <is>
          <t>Number of finance leases | item</t>
        </is>
      </c>
      <c r="B4" s="5" t="n">
        <v>1</v>
      </c>
    </row>
    <row r="5">
      <c r="A5" s="4" t="inlineStr">
        <is>
          <t>Total leased assets</t>
        </is>
      </c>
      <c r="B5" s="6" t="n">
        <v>409165</v>
      </c>
      <c r="C5" s="6" t="n">
        <v>470132</v>
      </c>
    </row>
    <row r="6">
      <c r="A6" s="4" t="inlineStr">
        <is>
          <t>Total leased assets</t>
        </is>
      </c>
      <c r="B6" s="5" t="n">
        <v>409165</v>
      </c>
      <c r="C6" s="5" t="n">
        <v>473045</v>
      </c>
    </row>
    <row r="7">
      <c r="A7" s="4" t="inlineStr">
        <is>
          <t>Total leased liabilities</t>
        </is>
      </c>
      <c r="B7" s="6" t="n">
        <v>460791</v>
      </c>
      <c r="C7" s="6" t="n">
        <v>526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Assets and Liabilities Held for Sale (Narrative) (Details)</t>
        </is>
      </c>
      <c r="B1" s="2" t="inlineStr">
        <is>
          <t>6 Months Ended</t>
        </is>
      </c>
    </row>
    <row r="2">
      <c r="B2" s="2" t="inlineStr">
        <is>
          <t>Jun. 30, 2020USD ($)</t>
        </is>
      </c>
    </row>
    <row r="3">
      <c r="A3" s="3" t="inlineStr">
        <is>
          <t>Discontinued Operations and Disposal Groups [Abstract]</t>
        </is>
      </c>
    </row>
    <row r="4">
      <c r="A4" s="4" t="inlineStr">
        <is>
          <t>Percentage of indemnity reinsurance basis of liabilities and obligations</t>
        </is>
      </c>
      <c r="B4" s="4" t="inlineStr">
        <is>
          <t>100.00%</t>
        </is>
      </c>
    </row>
    <row r="5">
      <c r="A5" s="4" t="inlineStr">
        <is>
          <t>Ceding commission</t>
        </is>
      </c>
      <c r="B5" s="6" t="n">
        <v>3500000</v>
      </c>
    </row>
    <row r="6">
      <c r="A6" s="4" t="inlineStr">
        <is>
          <t>Percentage of indemnity policies</t>
        </is>
      </c>
      <c r="B6" s="4" t="inlineStr">
        <is>
          <t>8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Schedule of Assets and Liabilities Discontinued Operations) (Details) - USD ($)</t>
        </is>
      </c>
      <c r="B1" s="2" t="inlineStr">
        <is>
          <t>Jun. 30, 2020</t>
        </is>
      </c>
      <c r="C1" s="2" t="inlineStr">
        <is>
          <t>Dec. 31, 2019</t>
        </is>
      </c>
    </row>
    <row r="2">
      <c r="A2" s="3" t="inlineStr">
        <is>
          <t>Carrying amounts of major classes of assets included as part of discontinued operations:</t>
        </is>
      </c>
    </row>
    <row r="3">
      <c r="A3" s="4" t="inlineStr">
        <is>
          <t>Policy loans</t>
        </is>
      </c>
      <c r="B3" s="6" t="n">
        <v>42129</v>
      </c>
      <c r="C3" s="6" t="n">
        <v>50387</v>
      </c>
    </row>
    <row r="4">
      <c r="A4" s="4" t="inlineStr">
        <is>
          <t>Reinsurance recoverables</t>
        </is>
      </c>
      <c r="B4" s="5" t="n">
        <v>1077317</v>
      </c>
      <c r="C4" s="5" t="n">
        <v>3569849</v>
      </c>
    </row>
    <row r="5">
      <c r="A5" s="4" t="inlineStr">
        <is>
          <t>Premiums receivable</t>
        </is>
      </c>
      <c r="B5" s="5" t="n">
        <v>22933</v>
      </c>
      <c r="C5" s="5" t="n">
        <v>33512</v>
      </c>
    </row>
    <row r="6">
      <c r="A6" s="4" t="inlineStr">
        <is>
          <t>Total assets held for sale in the Consolidated Balance Sheet</t>
        </is>
      </c>
      <c r="B6" s="5" t="n">
        <v>1142379</v>
      </c>
      <c r="C6" s="5" t="n">
        <v>3653748</v>
      </c>
    </row>
    <row r="7">
      <c r="A7" s="3" t="inlineStr">
        <is>
          <t>Carrying amounts of major classes of liabilities included as part of discontinued operations:</t>
        </is>
      </c>
    </row>
    <row r="8">
      <c r="A8" s="4" t="inlineStr">
        <is>
          <t>Benefit reserves</t>
        </is>
      </c>
      <c r="B8" s="5" t="n">
        <v>620941</v>
      </c>
      <c r="C8" s="5" t="n">
        <v>1403953</v>
      </c>
    </row>
    <row r="9">
      <c r="A9" s="4" t="inlineStr">
        <is>
          <t>Policy claims</t>
        </is>
      </c>
      <c r="B9" s="5" t="n">
        <v>24231</v>
      </c>
      <c r="C9" s="5" t="n">
        <v>28203</v>
      </c>
    </row>
    <row r="10">
      <c r="A10" s="4" t="inlineStr">
        <is>
          <t>Deposit-type contracts</t>
        </is>
      </c>
      <c r="B10" s="5" t="n">
        <v>486486</v>
      </c>
      <c r="C10" s="5" t="n">
        <v>2209195</v>
      </c>
    </row>
    <row r="11">
      <c r="A11" s="4" t="inlineStr">
        <is>
          <t>Advance premiums</t>
        </is>
      </c>
      <c r="B11" s="5" t="n">
        <v>2273</v>
      </c>
      <c r="C11" s="5" t="n">
        <v>2226</v>
      </c>
    </row>
    <row r="12">
      <c r="A12" s="4" t="inlineStr">
        <is>
          <t>Accounts payable and accrued expenses</t>
        </is>
      </c>
      <c r="B12" s="5" t="n">
        <v>7847</v>
      </c>
      <c r="C12" s="5" t="n">
        <v>3290</v>
      </c>
    </row>
    <row r="13">
      <c r="A13" s="4" t="inlineStr">
        <is>
          <t>Total liabilities held for sale in the Consolidated Balance Sheet</t>
        </is>
      </c>
      <c r="B13" s="6" t="n">
        <v>1141778</v>
      </c>
      <c r="C13" s="6" t="n">
        <v>3646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surance premiums</t>
        </is>
      </c>
      <c r="B4" s="6" t="n">
        <v>30</v>
      </c>
      <c r="C4" s="4" t="inlineStr">
        <is>
          <t xml:space="preserve"> </t>
        </is>
      </c>
      <c r="D4" s="6" t="n">
        <v>51</v>
      </c>
      <c r="E4" s="6" t="n">
        <v>-2479</v>
      </c>
    </row>
    <row r="5">
      <c r="A5" s="4" t="inlineStr">
        <is>
          <t>Investment income, net of expenses</t>
        </is>
      </c>
      <c r="B5" s="5" t="n">
        <v>-397842</v>
      </c>
      <c r="C5" s="5" t="n">
        <v>448015</v>
      </c>
      <c r="D5" s="5" t="n">
        <v>843136</v>
      </c>
      <c r="E5" s="5" t="n">
        <v>639010</v>
      </c>
    </row>
    <row r="6">
      <c r="A6" s="4" t="inlineStr">
        <is>
          <t>Net realized (losses) gains on investments (See Note 5)</t>
        </is>
      </c>
      <c r="B6" s="5" t="n">
        <v>-12819871</v>
      </c>
      <c r="C6" s="5" t="n">
        <v>1180</v>
      </c>
      <c r="D6" s="5" t="n">
        <v>9780139</v>
      </c>
      <c r="E6" s="5" t="n">
        <v>-3217</v>
      </c>
    </row>
    <row r="7">
      <c r="A7" s="4" t="inlineStr">
        <is>
          <t>Amortization of deferred gain on reinsurance</t>
        </is>
      </c>
      <c r="B7" s="5" t="n">
        <v>338269</v>
      </c>
      <c r="C7" s="5" t="n">
        <v>1046552</v>
      </c>
      <c r="D7" s="5" t="n">
        <v>520707</v>
      </c>
      <c r="E7" s="5" t="n">
        <v>1852599</v>
      </c>
    </row>
    <row r="8">
      <c r="A8" s="4" t="inlineStr">
        <is>
          <t>Miscellaneous income</t>
        </is>
      </c>
      <c r="B8" s="5" t="n">
        <v>396061</v>
      </c>
      <c r="C8" s="5" t="n">
        <v>66795</v>
      </c>
      <c r="D8" s="5" t="n">
        <v>786105</v>
      </c>
      <c r="E8" s="5" t="n">
        <v>82335</v>
      </c>
    </row>
    <row r="9">
      <c r="A9" s="4" t="inlineStr">
        <is>
          <t>Total revenues</t>
        </is>
      </c>
      <c r="B9" s="5" t="n">
        <v>-12483353</v>
      </c>
      <c r="C9" s="5" t="n">
        <v>1562542</v>
      </c>
      <c r="D9" s="5" t="n">
        <v>11930138</v>
      </c>
      <c r="E9" s="5" t="n">
        <v>2568248</v>
      </c>
    </row>
    <row r="10">
      <c r="A10" s="3" t="inlineStr">
        <is>
          <t>Expenses:</t>
        </is>
      </c>
    </row>
    <row r="11">
      <c r="A11" s="4" t="inlineStr">
        <is>
          <t>Interest credited</t>
        </is>
      </c>
      <c r="B11" s="5" t="n">
        <v>-128052</v>
      </c>
      <c r="C11" s="5" t="n">
        <v>230366</v>
      </c>
      <c r="D11" s="5" t="n">
        <v>83150</v>
      </c>
      <c r="E11" s="5" t="n">
        <v>251187</v>
      </c>
    </row>
    <row r="12">
      <c r="A12" s="4" t="inlineStr">
        <is>
          <t>Benefits</t>
        </is>
      </c>
      <c r="B12" s="5" t="n">
        <v>4016</v>
      </c>
      <c r="C12" s="5" t="n">
        <v>-1523</v>
      </c>
      <c r="D12" s="5" t="n">
        <v>-3087</v>
      </c>
      <c r="E12" s="5" t="n">
        <v>1872</v>
      </c>
    </row>
    <row r="13">
      <c r="A13" s="4" t="inlineStr">
        <is>
          <t>Amortization of deferred acquisition costs</t>
        </is>
      </c>
      <c r="B13" s="5" t="n">
        <v>100388</v>
      </c>
      <c r="C13" s="5" t="n">
        <v>19796</v>
      </c>
      <c r="D13" s="5" t="n">
        <v>140897</v>
      </c>
      <c r="E13" s="5" t="n">
        <v>21865</v>
      </c>
    </row>
    <row r="14">
      <c r="A14" s="4" t="inlineStr">
        <is>
          <t>Salaries and benefits</t>
        </is>
      </c>
      <c r="B14" s="5" t="n">
        <v>1354934</v>
      </c>
      <c r="C14" s="5" t="n">
        <v>575625</v>
      </c>
      <c r="D14" s="5" t="n">
        <v>2179830</v>
      </c>
      <c r="E14" s="5" t="n">
        <v>1115074</v>
      </c>
    </row>
    <row r="15">
      <c r="A15" s="4" t="inlineStr">
        <is>
          <t>Other operating expenses</t>
        </is>
      </c>
      <c r="B15" s="5" t="n">
        <v>2305687</v>
      </c>
      <c r="C15" s="5" t="n">
        <v>1570130</v>
      </c>
      <c r="D15" s="5" t="n">
        <v>3630800</v>
      </c>
      <c r="E15" s="5" t="n">
        <v>3505120</v>
      </c>
    </row>
    <row r="16">
      <c r="A16" s="4" t="inlineStr">
        <is>
          <t>Total expenses</t>
        </is>
      </c>
      <c r="B16" s="5" t="n">
        <v>3636973</v>
      </c>
      <c r="C16" s="5" t="n">
        <v>2394394</v>
      </c>
      <c r="D16" s="5" t="n">
        <v>6031590</v>
      </c>
      <c r="E16" s="5" t="n">
        <v>4895118</v>
      </c>
    </row>
    <row r="17">
      <c r="A17" s="4" t="inlineStr">
        <is>
          <t>(Loss) gain from continuing operations before taxes (See note 8)</t>
        </is>
      </c>
      <c r="B17" s="5" t="n">
        <v>-16120326</v>
      </c>
      <c r="C17" s="5" t="n">
        <v>-831852</v>
      </c>
      <c r="D17" s="5" t="n">
        <v>5898548</v>
      </c>
      <c r="E17" s="5" t="n">
        <v>-2326870</v>
      </c>
    </row>
    <row r="18">
      <c r="A18" s="4" t="inlineStr">
        <is>
          <t>Income tax expense</t>
        </is>
      </c>
      <c r="B18" s="5" t="n">
        <v>-479513</v>
      </c>
      <c r="C18" s="5" t="n">
        <v>0</v>
      </c>
      <c r="D18" s="5" t="n">
        <v>-887429</v>
      </c>
      <c r="E18" s="5" t="n">
        <v>0</v>
      </c>
    </row>
    <row r="19">
      <c r="A19" s="4" t="inlineStr">
        <is>
          <t>Net (loss) gain</t>
        </is>
      </c>
      <c r="B19" s="5" t="n">
        <v>-16599839</v>
      </c>
      <c r="C19" s="5" t="n">
        <v>-831852</v>
      </c>
      <c r="D19" s="5" t="n">
        <v>5011119</v>
      </c>
      <c r="E19" s="5" t="n">
        <v>-2326870</v>
      </c>
    </row>
    <row r="20">
      <c r="A20" s="3" t="inlineStr">
        <is>
          <t>Comprehensive income (loss):</t>
        </is>
      </c>
    </row>
    <row r="21">
      <c r="A21" s="4" t="inlineStr">
        <is>
          <t>Unrealized gains on investments arising during period, net of tax</t>
        </is>
      </c>
      <c r="B21" s="5" t="n">
        <v>6673662</v>
      </c>
      <c r="C21" s="5" t="n">
        <v>863186</v>
      </c>
      <c r="D21" s="5" t="n">
        <v>2502690</v>
      </c>
      <c r="E21" s="5" t="n">
        <v>1711156</v>
      </c>
    </row>
    <row r="22">
      <c r="A22" s="4" t="inlineStr">
        <is>
          <t>Unrealized losses on foreign currency</t>
        </is>
      </c>
      <c r="B22" s="5" t="n">
        <v>-976</v>
      </c>
      <c r="D22" s="5" t="n">
        <v>-406255</v>
      </c>
    </row>
    <row r="23">
      <c r="A23" s="4" t="inlineStr">
        <is>
          <t>Less: reclassification adjustment for net realized losses (gains) on investments</t>
        </is>
      </c>
      <c r="B23" s="5" t="n">
        <v>12819871</v>
      </c>
      <c r="C23" s="5" t="n">
        <v>-1180</v>
      </c>
      <c r="D23" s="5" t="n">
        <v>-9780139</v>
      </c>
      <c r="E23" s="5" t="n">
        <v>3217</v>
      </c>
    </row>
    <row r="24">
      <c r="A24" s="4" t="inlineStr">
        <is>
          <t>Other comprehensive income (loss)</t>
        </is>
      </c>
      <c r="B24" s="5" t="n">
        <v>19492557</v>
      </c>
      <c r="C24" s="5" t="n">
        <v>862006</v>
      </c>
      <c r="D24" s="5" t="n">
        <v>-7683704</v>
      </c>
      <c r="E24" s="5" t="n">
        <v>1714373</v>
      </c>
    </row>
    <row r="25">
      <c r="A25" s="4" t="inlineStr">
        <is>
          <t>Comprehensive income (loss):</t>
        </is>
      </c>
      <c r="B25" s="6" t="n">
        <v>2892718</v>
      </c>
      <c r="C25" s="6" t="n">
        <v>30154</v>
      </c>
      <c r="D25" s="6" t="n">
        <v>-2672585</v>
      </c>
      <c r="E25" s="6" t="n">
        <v>-612497</v>
      </c>
    </row>
    <row r="26">
      <c r="A26" s="3" t="inlineStr">
        <is>
          <t>Net (loss) gain per common share</t>
        </is>
      </c>
    </row>
    <row r="27">
      <c r="A27" s="4" t="inlineStr">
        <is>
          <t>Basic</t>
        </is>
      </c>
      <c r="B27" s="7" t="n">
        <v>-0.013</v>
      </c>
      <c r="C27" s="7" t="n">
        <v>-0.004</v>
      </c>
      <c r="D27" s="7" t="n">
        <v>0.004</v>
      </c>
      <c r="E27" s="7" t="n">
        <v>-0.02</v>
      </c>
    </row>
    <row r="28">
      <c r="A28" s="4" t="inlineStr">
        <is>
          <t>Diluted</t>
        </is>
      </c>
      <c r="B28" s="7" t="n">
        <v>-0.013</v>
      </c>
      <c r="C28" s="7" t="n">
        <v>-0.004</v>
      </c>
      <c r="D28" s="7" t="n">
        <v>0.004</v>
      </c>
      <c r="E28" s="7" t="n">
        <v>-0.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Details) - USD ($)</t>
        </is>
      </c>
      <c r="B1" s="2" t="inlineStr">
        <is>
          <t>Jun. 15, 2020</t>
        </is>
      </c>
      <c r="C1" s="2" t="inlineStr">
        <is>
          <t>Apr. 02, 2019</t>
        </is>
      </c>
      <c r="D1" s="2" t="inlineStr">
        <is>
          <t>Jun. 30, 2020</t>
        </is>
      </c>
    </row>
    <row r="2">
      <c r="A2" s="3" t="inlineStr">
        <is>
          <t>Noncontrolling Interest [Line Items]</t>
        </is>
      </c>
    </row>
    <row r="3">
      <c r="A3" s="4" t="inlineStr">
        <is>
          <t>Ownership percentage acquired</t>
        </is>
      </c>
      <c r="D3" s="4" t="inlineStr">
        <is>
          <t>49.00%</t>
        </is>
      </c>
    </row>
    <row r="4">
      <c r="A4" s="4" t="inlineStr">
        <is>
          <t>Valuation Allowance on Investment in Preferred Stock of the Non-affiliated Company</t>
        </is>
      </c>
      <c r="D4" s="6" t="n">
        <v>500000</v>
      </c>
    </row>
    <row r="5">
      <c r="A5" s="4" t="inlineStr">
        <is>
          <t>1505 Capital LLC</t>
        </is>
      </c>
    </row>
    <row r="6">
      <c r="A6" s="3" t="inlineStr">
        <is>
          <t>Noncontrolling Interest [Line Items]</t>
        </is>
      </c>
    </row>
    <row r="7">
      <c r="A7" s="4" t="inlineStr">
        <is>
          <t>Business Combination, Consideration Transferred</t>
        </is>
      </c>
      <c r="B7" s="6" t="n">
        <v>500000</v>
      </c>
    </row>
    <row r="8">
      <c r="A8" s="4" t="inlineStr">
        <is>
          <t>1505 Capital LLC</t>
        </is>
      </c>
    </row>
    <row r="9">
      <c r="A9" s="3" t="inlineStr">
        <is>
          <t>Noncontrolling Interest [Line Items]</t>
        </is>
      </c>
    </row>
    <row r="10">
      <c r="A10" s="4" t="inlineStr">
        <is>
          <t>Ownership percentage acquired</t>
        </is>
      </c>
      <c r="B10" s="4" t="inlineStr">
        <is>
          <t>49.00%</t>
        </is>
      </c>
      <c r="C10" s="4" t="inlineStr">
        <is>
          <t>51.00%</t>
        </is>
      </c>
    </row>
    <row r="11">
      <c r="A11" s="4" t="inlineStr">
        <is>
          <t>Capital units acquired, purchase price</t>
        </is>
      </c>
      <c r="C11" s="6" t="n">
        <v>1</v>
      </c>
    </row>
    <row r="12">
      <c r="A12" s="4" t="inlineStr">
        <is>
          <t>Business Combination, Consideration Transferred</t>
        </is>
      </c>
      <c r="B12"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Schedule of Amortized Cost and Estimated Fair Value of Investments) (Details)</t>
        </is>
      </c>
      <c r="B1" s="2" t="inlineStr">
        <is>
          <t>6 Months Ended</t>
        </is>
      </c>
      <c r="C1" s="2" t="inlineStr">
        <is>
          <t>12 Months Ended</t>
        </is>
      </c>
    </row>
    <row r="2">
      <c r="B2" s="2" t="inlineStr">
        <is>
          <t>Jun. 30, 2020USD ($)security</t>
        </is>
      </c>
      <c r="C2" s="2" t="inlineStr">
        <is>
          <t>Dec. 31, 2019USD ($)</t>
        </is>
      </c>
    </row>
    <row r="3">
      <c r="A3" s="4" t="inlineStr">
        <is>
          <t>Cost or Amortized Cost</t>
        </is>
      </c>
      <c r="B3" s="6" t="n">
        <v>206950851</v>
      </c>
      <c r="C3" s="6" t="n">
        <v>116676312</v>
      </c>
    </row>
    <row r="4">
      <c r="A4" s="4" t="inlineStr">
        <is>
          <t>Total fixed maturities</t>
        </is>
      </c>
      <c r="B4" s="5" t="n">
        <v>200110287</v>
      </c>
      <c r="C4" s="5" t="n">
        <v>117241861</v>
      </c>
    </row>
    <row r="5">
      <c r="A5" s="4" t="inlineStr">
        <is>
          <t>Mortgage loans on real estate, held for investment</t>
        </is>
      </c>
      <c r="B5" s="5" t="n">
        <v>51171943</v>
      </c>
      <c r="C5" s="5" t="n">
        <v>13810041</v>
      </c>
    </row>
    <row r="6">
      <c r="A6" s="4" t="inlineStr">
        <is>
          <t>Derivatives, Cost</t>
        </is>
      </c>
      <c r="B6" s="5" t="n">
        <v>3134820</v>
      </c>
      <c r="C6" s="5" t="n">
        <v>490831</v>
      </c>
    </row>
    <row r="7">
      <c r="A7" s="4" t="inlineStr">
        <is>
          <t>Derivatives, Gross Unrealized Gains</t>
        </is>
      </c>
      <c r="B7" s="5" t="n">
        <v>588201</v>
      </c>
      <c r="C7" s="5" t="n">
        <v>87684</v>
      </c>
    </row>
    <row r="8">
      <c r="A8" s="4" t="inlineStr">
        <is>
          <t>Derivatives, Gross Unrealized Losses</t>
        </is>
      </c>
      <c r="B8" s="5" t="n">
        <v>494919</v>
      </c>
      <c r="C8" s="5" t="n">
        <v>3221</v>
      </c>
    </row>
    <row r="9">
      <c r="A9" s="4" t="inlineStr">
        <is>
          <t>Derivatives instruments (See Note 6)</t>
        </is>
      </c>
      <c r="B9" s="5" t="n">
        <v>3228102</v>
      </c>
      <c r="C9" s="5" t="n">
        <v>575294</v>
      </c>
    </row>
    <row r="10">
      <c r="A10" s="4" t="inlineStr">
        <is>
          <t>Investment escrow</t>
        </is>
      </c>
      <c r="C10" s="5" t="n">
        <v>3899986</v>
      </c>
    </row>
    <row r="11">
      <c r="A11" s="4" t="inlineStr">
        <is>
          <t>Other invested assets, Cost</t>
        </is>
      </c>
      <c r="B11" s="5" t="n">
        <v>3090964</v>
      </c>
    </row>
    <row r="12">
      <c r="A12" s="4" t="inlineStr">
        <is>
          <t>Other invested assets</t>
        </is>
      </c>
      <c r="B12" s="5" t="n">
        <v>3090964</v>
      </c>
      <c r="C12" s="5" t="n">
        <v>2468947</v>
      </c>
    </row>
    <row r="13">
      <c r="A13" s="4" t="inlineStr">
        <is>
          <t>Preferred stock</t>
        </is>
      </c>
      <c r="C13" s="5" t="n">
        <v>500000</v>
      </c>
    </row>
    <row r="14">
      <c r="A14" s="4" t="inlineStr">
        <is>
          <t>Notes receivable</t>
        </is>
      </c>
      <c r="B14" s="5" t="n">
        <v>5488101</v>
      </c>
    </row>
    <row r="15">
      <c r="A15" s="4" t="inlineStr">
        <is>
          <t>Policy Loans</t>
        </is>
      </c>
      <c r="B15" s="5" t="n">
        <v>141172</v>
      </c>
      <c r="C15" s="5" t="n">
        <v>106014</v>
      </c>
    </row>
    <row r="16">
      <c r="A16" s="4" t="inlineStr">
        <is>
          <t>Total investments, Amortized Cost</t>
        </is>
      </c>
      <c r="B16" s="5" t="n">
        <v>269977851</v>
      </c>
    </row>
    <row r="17">
      <c r="A17" s="4" t="inlineStr">
        <is>
          <t>Investments, Gross Unrealized Gains</t>
        </is>
      </c>
      <c r="B17" s="5" t="n">
        <v>3338967</v>
      </c>
    </row>
    <row r="18">
      <c r="A18" s="4" t="inlineStr">
        <is>
          <t>Investments, Gross Unrealized Losses</t>
        </is>
      </c>
      <c r="B18" s="5" t="n">
        <v>10086249</v>
      </c>
    </row>
    <row r="19">
      <c r="A19" s="4" t="inlineStr">
        <is>
          <t>Investments, Fair Value Disclosure</t>
        </is>
      </c>
      <c r="B19" s="6" t="n">
        <v>263230569</v>
      </c>
      <c r="C19" s="5" t="n">
        <v>138496129</v>
      </c>
    </row>
    <row r="20">
      <c r="A20" s="4" t="inlineStr">
        <is>
          <t>Number of securities Exceeded | security</t>
        </is>
      </c>
      <c r="B20" s="5" t="n">
        <v>2</v>
      </c>
    </row>
    <row r="21">
      <c r="A21" s="4" t="inlineStr">
        <is>
          <t>Fixed Maturities</t>
        </is>
      </c>
    </row>
    <row r="22">
      <c r="A22" s="4" t="inlineStr">
        <is>
          <t>Cost or Amortized Cost</t>
        </is>
      </c>
      <c r="B22" s="6" t="n">
        <v>206950851</v>
      </c>
      <c r="C22" s="5" t="n">
        <v>116676312</v>
      </c>
    </row>
    <row r="23">
      <c r="A23" s="4" t="inlineStr">
        <is>
          <t>Gross Unrealized Gains</t>
        </is>
      </c>
      <c r="B23" s="5" t="n">
        <v>2750766</v>
      </c>
      <c r="C23" s="5" t="n">
        <v>1163397</v>
      </c>
    </row>
    <row r="24">
      <c r="A24" s="4" t="inlineStr">
        <is>
          <t>Gross Unrealized Losses</t>
        </is>
      </c>
      <c r="B24" s="5" t="n">
        <v>9591330</v>
      </c>
      <c r="C24" s="5" t="n">
        <v>597848</v>
      </c>
    </row>
    <row r="25">
      <c r="A25" s="4" t="inlineStr">
        <is>
          <t>Total fixed maturities</t>
        </is>
      </c>
      <c r="B25" s="5" t="n">
        <v>200110287</v>
      </c>
      <c r="C25" s="5" t="n">
        <v>117241861</v>
      </c>
    </row>
    <row r="26">
      <c r="A26" s="4" t="inlineStr">
        <is>
          <t>Total investments, Amortized Cost</t>
        </is>
      </c>
      <c r="C26" s="5" t="n">
        <v>137952131</v>
      </c>
    </row>
    <row r="27">
      <c r="A27" s="4" t="inlineStr">
        <is>
          <t>Investments, Gross Unrealized Gains</t>
        </is>
      </c>
      <c r="C27" s="5" t="n">
        <v>1251081</v>
      </c>
    </row>
    <row r="28">
      <c r="A28" s="4" t="inlineStr">
        <is>
          <t>Investments, Gross Unrealized Losses</t>
        </is>
      </c>
      <c r="C28" s="5" t="n">
        <v>601069</v>
      </c>
    </row>
    <row r="29">
      <c r="A29" s="4" t="inlineStr">
        <is>
          <t>Investments, Fair Value Disclosure</t>
        </is>
      </c>
      <c r="C29" s="5" t="n">
        <v>138602143</v>
      </c>
    </row>
    <row r="30">
      <c r="A30" s="4" t="inlineStr">
        <is>
          <t>U.S. government obligations | Fixed Maturities</t>
        </is>
      </c>
    </row>
    <row r="31">
      <c r="A31" s="4" t="inlineStr">
        <is>
          <t>Cost or Amortized Cost</t>
        </is>
      </c>
      <c r="B31" s="5" t="n">
        <v>1730793</v>
      </c>
      <c r="C31" s="5" t="n">
        <v>2091710</v>
      </c>
    </row>
    <row r="32">
      <c r="A32" s="4" t="inlineStr">
        <is>
          <t>Gross Unrealized Gains</t>
        </is>
      </c>
      <c r="B32" s="5" t="n">
        <v>105936</v>
      </c>
      <c r="C32" s="5" t="n">
        <v>7073</v>
      </c>
    </row>
    <row r="33">
      <c r="A33" s="4" t="inlineStr">
        <is>
          <t>Gross Unrealized Losses</t>
        </is>
      </c>
      <c r="C33" s="5" t="n">
        <v>17559</v>
      </c>
    </row>
    <row r="34">
      <c r="A34" s="4" t="inlineStr">
        <is>
          <t>Total fixed maturities</t>
        </is>
      </c>
      <c r="B34" s="5" t="n">
        <v>1836729</v>
      </c>
      <c r="C34" s="5" t="n">
        <v>2081224</v>
      </c>
    </row>
    <row r="35">
      <c r="A35" s="4" t="inlineStr">
        <is>
          <t>Mortgage-back securities | Fixed Maturities</t>
        </is>
      </c>
    </row>
    <row r="36">
      <c r="A36" s="4" t="inlineStr">
        <is>
          <t>Cost or Amortized Cost</t>
        </is>
      </c>
      <c r="B36" s="5" t="n">
        <v>721970</v>
      </c>
      <c r="C36" s="5" t="n">
        <v>819678</v>
      </c>
    </row>
    <row r="37">
      <c r="A37" s="4" t="inlineStr">
        <is>
          <t>Gross Unrealized Gains</t>
        </is>
      </c>
      <c r="B37" s="5" t="n">
        <v>6445</v>
      </c>
    </row>
    <row r="38">
      <c r="A38" s="4" t="inlineStr">
        <is>
          <t>Gross Unrealized Losses</t>
        </is>
      </c>
      <c r="B38" s="5" t="n">
        <v>6646</v>
      </c>
      <c r="C38" s="5" t="n">
        <v>21070</v>
      </c>
    </row>
    <row r="39">
      <c r="A39" s="4" t="inlineStr">
        <is>
          <t>Total fixed maturities</t>
        </is>
      </c>
      <c r="B39" s="5" t="n">
        <v>721769</v>
      </c>
      <c r="C39" s="5" t="n">
        <v>798608</v>
      </c>
    </row>
    <row r="40">
      <c r="A40" s="4" t="inlineStr">
        <is>
          <t>Asset-backed securities | Fixed Maturities</t>
        </is>
      </c>
    </row>
    <row r="41">
      <c r="A41" s="4" t="inlineStr">
        <is>
          <t>Cost or Amortized Cost</t>
        </is>
      </c>
      <c r="B41" s="5" t="n">
        <v>174795977</v>
      </c>
      <c r="C41" s="5" t="n">
        <v>95006241</v>
      </c>
    </row>
    <row r="42">
      <c r="A42" s="4" t="inlineStr">
        <is>
          <t>Gross Unrealized Gains</t>
        </is>
      </c>
      <c r="B42" s="5" t="n">
        <v>1459587</v>
      </c>
      <c r="C42" s="5" t="n">
        <v>646335</v>
      </c>
    </row>
    <row r="43">
      <c r="A43" s="4" t="inlineStr">
        <is>
          <t>Gross Unrealized Losses</t>
        </is>
      </c>
      <c r="B43" s="5" t="n">
        <v>8347320</v>
      </c>
      <c r="C43" s="5" t="n">
        <v>404752</v>
      </c>
    </row>
    <row r="44">
      <c r="A44" s="4" t="inlineStr">
        <is>
          <t>Total fixed maturities</t>
        </is>
      </c>
      <c r="B44" s="5" t="n">
        <v>167908244</v>
      </c>
      <c r="C44" s="5" t="n">
        <v>95247824</v>
      </c>
    </row>
    <row r="45">
      <c r="A45" s="4" t="inlineStr">
        <is>
          <t>States and Political Subdivisions - general obligations | Fixed Maturities</t>
        </is>
      </c>
    </row>
    <row r="46">
      <c r="A46" s="4" t="inlineStr">
        <is>
          <t>Cost or Amortized Cost</t>
        </is>
      </c>
      <c r="B46" s="5" t="n">
        <v>238408</v>
      </c>
      <c r="C46" s="5" t="n">
        <v>240494</v>
      </c>
    </row>
    <row r="47">
      <c r="A47" s="4" t="inlineStr">
        <is>
          <t>Gross Unrealized Gains</t>
        </is>
      </c>
      <c r="B47" s="5" t="n">
        <v>11671</v>
      </c>
      <c r="C47" s="5" t="n">
        <v>8788</v>
      </c>
    </row>
    <row r="48">
      <c r="A48" s="4" t="inlineStr">
        <is>
          <t>Total fixed maturities</t>
        </is>
      </c>
      <c r="B48" s="5" t="n">
        <v>250079</v>
      </c>
      <c r="C48" s="5" t="n">
        <v>249282</v>
      </c>
    </row>
    <row r="49">
      <c r="A49" s="4" t="inlineStr">
        <is>
          <t>States and Political Subdivisions - special revenue | Fixed Maturities</t>
        </is>
      </c>
    </row>
    <row r="50">
      <c r="A50" s="4" t="inlineStr">
        <is>
          <t>Cost or Amortized Cost</t>
        </is>
      </c>
      <c r="B50" s="5" t="n">
        <v>2924809</v>
      </c>
      <c r="C50" s="5" t="n">
        <v>25112</v>
      </c>
    </row>
    <row r="51">
      <c r="A51" s="4" t="inlineStr">
        <is>
          <t>Gross Unrealized Gains</t>
        </is>
      </c>
      <c r="B51" s="5" t="n">
        <v>540547</v>
      </c>
      <c r="C51" s="5" t="n">
        <v>179</v>
      </c>
    </row>
    <row r="52">
      <c r="A52" s="4" t="inlineStr">
        <is>
          <t>Total fixed maturities</t>
        </is>
      </c>
      <c r="B52" s="5" t="n">
        <v>3465356</v>
      </c>
      <c r="C52" s="5" t="n">
        <v>25291</v>
      </c>
    </row>
    <row r="53">
      <c r="A53" s="4" t="inlineStr">
        <is>
          <t>Trust preferred | Fixed Maturities</t>
        </is>
      </c>
    </row>
    <row r="54">
      <c r="A54" s="4" t="inlineStr">
        <is>
          <t>Cost or Amortized Cost</t>
        </is>
      </c>
      <c r="B54" s="5" t="n">
        <v>2218142</v>
      </c>
    </row>
    <row r="55">
      <c r="A55" s="4" t="inlineStr">
        <is>
          <t>Gross Unrealized Losses</t>
        </is>
      </c>
      <c r="B55" s="5" t="n">
        <v>93664</v>
      </c>
    </row>
    <row r="56">
      <c r="A56" s="4" t="inlineStr">
        <is>
          <t>Total fixed maturities</t>
        </is>
      </c>
      <c r="B56" s="5" t="n">
        <v>2124478</v>
      </c>
    </row>
    <row r="57">
      <c r="A57" s="4" t="inlineStr">
        <is>
          <t>Corporate | Fixed Maturities</t>
        </is>
      </c>
    </row>
    <row r="58">
      <c r="A58" s="4" t="inlineStr">
        <is>
          <t>Cost or Amortized Cost</t>
        </is>
      </c>
      <c r="B58" s="5" t="n">
        <v>24320752</v>
      </c>
      <c r="C58" s="5" t="n">
        <v>18493077</v>
      </c>
    </row>
    <row r="59">
      <c r="A59" s="4" t="inlineStr">
        <is>
          <t>Gross Unrealized Gains</t>
        </is>
      </c>
      <c r="B59" s="5" t="n">
        <v>626580</v>
      </c>
      <c r="C59" s="5" t="n">
        <v>501022</v>
      </c>
    </row>
    <row r="60">
      <c r="A60" s="4" t="inlineStr">
        <is>
          <t>Gross Unrealized Losses</t>
        </is>
      </c>
      <c r="B60" s="5" t="n">
        <v>1143700</v>
      </c>
      <c r="C60" s="5" t="n">
        <v>154467</v>
      </c>
    </row>
    <row r="61">
      <c r="A61" s="4" t="inlineStr">
        <is>
          <t>Total fixed maturities</t>
        </is>
      </c>
      <c r="B61" s="6" t="n">
        <v>23803632</v>
      </c>
      <c r="C61" s="6" t="n">
        <v>188396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Amortized Cost, Fair Value, Credit Rating) (Details) - USD ($)</t>
        </is>
      </c>
      <c r="B1" s="2" t="inlineStr">
        <is>
          <t>6 Months Ended</t>
        </is>
      </c>
    </row>
    <row r="2">
      <c r="B2" s="2" t="inlineStr">
        <is>
          <t>Jun. 30, 2020</t>
        </is>
      </c>
      <c r="C2" s="2" t="inlineStr">
        <is>
          <t>Dec. 31, 2019</t>
        </is>
      </c>
    </row>
    <row r="3">
      <c r="A3" s="4" t="inlineStr">
        <is>
          <t>Amortized Cost</t>
        </is>
      </c>
      <c r="B3" s="6" t="n">
        <v>206950851</v>
      </c>
      <c r="C3" s="6" t="n">
        <v>116676312</v>
      </c>
    </row>
    <row r="4">
      <c r="A4" s="4" t="inlineStr">
        <is>
          <t>States and Political Subdivisions - general obligations | US States and Political Subdivisions Debt Securities</t>
        </is>
      </c>
    </row>
    <row r="5">
      <c r="A5" s="4" t="inlineStr">
        <is>
          <t>Amortized Cost</t>
        </is>
      </c>
      <c r="B5" s="5" t="n">
        <v>238408</v>
      </c>
    </row>
    <row r="6">
      <c r="A6" s="4" t="inlineStr">
        <is>
          <t>Estimated Fair Value</t>
        </is>
      </c>
      <c r="B6" s="5" t="n">
        <v>250079</v>
      </c>
    </row>
    <row r="7">
      <c r="A7" s="4" t="inlineStr">
        <is>
          <t>States and Political Subdivisions - general obligations | US States and Political Subdivisions Debt Securities | Bellingham, Washington</t>
        </is>
      </c>
    </row>
    <row r="8">
      <c r="A8" s="4" t="inlineStr">
        <is>
          <t>Amortized Cost</t>
        </is>
      </c>
      <c r="B8" s="5" t="n">
        <v>107128</v>
      </c>
    </row>
    <row r="9">
      <c r="A9" s="4" t="inlineStr">
        <is>
          <t>Estimated Fair Value</t>
        </is>
      </c>
      <c r="B9" s="6" t="n">
        <v>118028</v>
      </c>
    </row>
    <row r="10">
      <c r="A10" s="4" t="inlineStr">
        <is>
          <t>Credit Rating</t>
        </is>
      </c>
      <c r="B10" s="4" t="inlineStr">
        <is>
          <t>AA+</t>
        </is>
      </c>
    </row>
    <row r="11">
      <c r="A11" s="4" t="inlineStr">
        <is>
          <t>States and Political Subdivisions - general obligations | US States and Political Subdivisions Debt Securities | Longview, Washington</t>
        </is>
      </c>
    </row>
    <row r="12">
      <c r="A12" s="4" t="inlineStr">
        <is>
          <t>Amortized Cost</t>
        </is>
      </c>
      <c r="B12" s="6" t="n">
        <v>131280</v>
      </c>
    </row>
    <row r="13">
      <c r="A13" s="4" t="inlineStr">
        <is>
          <t>Estimated Fair Value</t>
        </is>
      </c>
      <c r="B13" s="6" t="n">
        <v>132051</v>
      </c>
    </row>
    <row r="14">
      <c r="A14" s="4" t="inlineStr">
        <is>
          <t>Credit Rating</t>
        </is>
      </c>
      <c r="B14" s="4" t="inlineStr">
        <is>
          <t>Aa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Loss of Securities) (Details) - Fixed Maturities</t>
        </is>
      </c>
      <c r="B1" s="2" t="inlineStr">
        <is>
          <t>Jun. 30, 2020USD ($)security</t>
        </is>
      </c>
      <c r="C1" s="2" t="inlineStr">
        <is>
          <t>Dec. 31, 2019USD ($)security</t>
        </is>
      </c>
    </row>
    <row r="2">
      <c r="A2" s="4" t="inlineStr">
        <is>
          <t>Estimated Fair Value, Total</t>
        </is>
      </c>
      <c r="B2" s="6" t="n">
        <v>139974244</v>
      </c>
      <c r="C2" s="6" t="n">
        <v>46788419</v>
      </c>
    </row>
    <row r="3">
      <c r="A3" s="4" t="inlineStr">
        <is>
          <t>Gross Unrealized Loss, Total</t>
        </is>
      </c>
      <c r="B3" s="6" t="n">
        <v>9591330</v>
      </c>
      <c r="C3" s="6" t="n">
        <v>597848</v>
      </c>
    </row>
    <row r="4">
      <c r="A4" s="4" t="inlineStr">
        <is>
          <t>Number of Securities, Total | security</t>
        </is>
      </c>
      <c r="B4" s="5" t="n">
        <v>96</v>
      </c>
      <c r="C4" s="5" t="n">
        <v>72</v>
      </c>
    </row>
    <row r="5">
      <c r="A5" s="4" t="inlineStr">
        <is>
          <t>U.S. government obligations</t>
        </is>
      </c>
    </row>
    <row r="6">
      <c r="A6" s="4" t="inlineStr">
        <is>
          <t>Estimated Fair Value, Less than 12 months</t>
        </is>
      </c>
      <c r="C6" s="6" t="n">
        <v>1518772</v>
      </c>
    </row>
    <row r="7">
      <c r="A7" s="4" t="inlineStr">
        <is>
          <t>Gross Unrealized Loss, Less than 12 months</t>
        </is>
      </c>
      <c r="C7" s="6" t="n">
        <v>14935</v>
      </c>
    </row>
    <row r="8">
      <c r="A8" s="4" t="inlineStr">
        <is>
          <t>Number of Securities, Less than 12 months | security</t>
        </is>
      </c>
      <c r="C8" s="5" t="n">
        <v>9</v>
      </c>
    </row>
    <row r="9">
      <c r="A9" s="4" t="inlineStr">
        <is>
          <t>Estimated Fair value, Greater than 12 months</t>
        </is>
      </c>
      <c r="C9" s="6" t="n">
        <v>353834</v>
      </c>
    </row>
    <row r="10">
      <c r="A10" s="4" t="inlineStr">
        <is>
          <t>Gross Unrealized Loss, Greater than 12 months</t>
        </is>
      </c>
      <c r="C10" s="6" t="n">
        <v>2624</v>
      </c>
    </row>
    <row r="11">
      <c r="A11" s="4" t="inlineStr">
        <is>
          <t>Number of Securities, Greater than 12 months | security</t>
        </is>
      </c>
      <c r="C11" s="5" t="n">
        <v>2</v>
      </c>
    </row>
    <row r="12">
      <c r="A12" s="4" t="inlineStr">
        <is>
          <t>Asset-backed securities</t>
        </is>
      </c>
    </row>
    <row r="13">
      <c r="A13" s="4" t="inlineStr">
        <is>
          <t>Estimated Fair Value, Less than 12 months</t>
        </is>
      </c>
      <c r="B13" s="6" t="n">
        <v>115541627</v>
      </c>
      <c r="C13" s="6" t="n">
        <v>39114732</v>
      </c>
    </row>
    <row r="14">
      <c r="A14" s="4" t="inlineStr">
        <is>
          <t>Gross Unrealized Loss, Less than 12 months</t>
        </is>
      </c>
      <c r="B14" s="6" t="n">
        <v>7989266</v>
      </c>
      <c r="C14" s="6" t="n">
        <v>404752</v>
      </c>
    </row>
    <row r="15">
      <c r="A15" s="4" t="inlineStr">
        <is>
          <t>Number of Securities, Less than 12 months | security</t>
        </is>
      </c>
      <c r="B15" s="5" t="n">
        <v>66</v>
      </c>
      <c r="C15" s="5" t="n">
        <v>26</v>
      </c>
    </row>
    <row r="16">
      <c r="A16" s="4" t="inlineStr">
        <is>
          <t>Estimated Fair value, Greater than 12 months</t>
        </is>
      </c>
      <c r="B16" s="6" t="n">
        <v>12329718</v>
      </c>
    </row>
    <row r="17">
      <c r="A17" s="4" t="inlineStr">
        <is>
          <t>Gross Unrealized Loss, Greater than 12 months</t>
        </is>
      </c>
      <c r="B17" s="6" t="n">
        <v>358054</v>
      </c>
    </row>
    <row r="18">
      <c r="A18" s="4" t="inlineStr">
        <is>
          <t>Number of Securities, Greater than 12 months | security</t>
        </is>
      </c>
      <c r="B18" s="5" t="n">
        <v>6</v>
      </c>
    </row>
    <row r="19">
      <c r="A19" s="4" t="inlineStr">
        <is>
          <t>Mortgage-back securities</t>
        </is>
      </c>
    </row>
    <row r="20">
      <c r="A20" s="4" t="inlineStr">
        <is>
          <t>Estimated Fair Value, Less than 12 months</t>
        </is>
      </c>
      <c r="B20" s="6" t="n">
        <v>72535</v>
      </c>
      <c r="C20" s="6" t="n">
        <v>160010</v>
      </c>
    </row>
    <row r="21">
      <c r="A21" s="4" t="inlineStr">
        <is>
          <t>Gross Unrealized Loss, Less than 12 months</t>
        </is>
      </c>
      <c r="B21" s="6" t="n">
        <v>392</v>
      </c>
      <c r="C21" s="6" t="n">
        <v>4844</v>
      </c>
    </row>
    <row r="22">
      <c r="A22" s="4" t="inlineStr">
        <is>
          <t>Number of Securities, Less than 12 months | security</t>
        </is>
      </c>
      <c r="B22" s="5" t="n">
        <v>3</v>
      </c>
      <c r="C22" s="5" t="n">
        <v>4</v>
      </c>
    </row>
    <row r="23">
      <c r="A23" s="4" t="inlineStr">
        <is>
          <t>Estimated Fair value, Greater than 12 months</t>
        </is>
      </c>
      <c r="B23" s="6" t="n">
        <v>234404</v>
      </c>
      <c r="C23" s="6" t="n">
        <v>638598</v>
      </c>
    </row>
    <row r="24">
      <c r="A24" s="4" t="inlineStr">
        <is>
          <t>Gross Unrealized Loss, Greater than 12 months</t>
        </is>
      </c>
      <c r="B24" s="6" t="n">
        <v>6254</v>
      </c>
      <c r="C24" s="6" t="n">
        <v>16226</v>
      </c>
    </row>
    <row r="25">
      <c r="A25" s="4" t="inlineStr">
        <is>
          <t>Number of Securities, Greater than 12 months | security</t>
        </is>
      </c>
      <c r="B25" s="5" t="n">
        <v>5</v>
      </c>
      <c r="C25" s="5" t="n">
        <v>14</v>
      </c>
    </row>
    <row r="26">
      <c r="A26" s="4" t="inlineStr">
        <is>
          <t>Trust preferred</t>
        </is>
      </c>
    </row>
    <row r="27">
      <c r="A27" s="4" t="inlineStr">
        <is>
          <t>Estimated Fair Value, Less than 12 months</t>
        </is>
      </c>
      <c r="B27" s="6" t="n">
        <v>2124478</v>
      </c>
    </row>
    <row r="28">
      <c r="A28" s="4" t="inlineStr">
        <is>
          <t>Gross Unrealized Loss, Less than 12 months</t>
        </is>
      </c>
      <c r="B28" s="6" t="n">
        <v>93664</v>
      </c>
    </row>
    <row r="29">
      <c r="A29" s="4" t="inlineStr">
        <is>
          <t>Number of Securities, Less than 12 months | security</t>
        </is>
      </c>
      <c r="B29" s="5" t="n">
        <v>1</v>
      </c>
    </row>
    <row r="30">
      <c r="A30" s="4" t="inlineStr">
        <is>
          <t>Corporate</t>
        </is>
      </c>
    </row>
    <row r="31">
      <c r="A31" s="4" t="inlineStr">
        <is>
          <t>Estimated Fair Value, Less than 12 months</t>
        </is>
      </c>
      <c r="B31" s="6" t="n">
        <v>9025918</v>
      </c>
      <c r="C31" s="6" t="n">
        <v>2800815</v>
      </c>
    </row>
    <row r="32">
      <c r="A32" s="4" t="inlineStr">
        <is>
          <t>Gross Unrealized Loss, Less than 12 months</t>
        </is>
      </c>
      <c r="B32" s="6" t="n">
        <v>892092</v>
      </c>
      <c r="C32" s="6" t="n">
        <v>13618</v>
      </c>
    </row>
    <row r="33">
      <c r="A33" s="4" t="inlineStr">
        <is>
          <t>Number of Securities, Less than 12 months | security</t>
        </is>
      </c>
      <c r="B33" s="5" t="n">
        <v>11</v>
      </c>
      <c r="C33" s="5" t="n">
        <v>4</v>
      </c>
    </row>
    <row r="34">
      <c r="A34" s="4" t="inlineStr">
        <is>
          <t>Estimated Fair value, Greater than 12 months</t>
        </is>
      </c>
      <c r="B34" s="6" t="n">
        <v>645564</v>
      </c>
      <c r="C34" s="6" t="n">
        <v>2201658</v>
      </c>
    </row>
    <row r="35">
      <c r="A35" s="4" t="inlineStr">
        <is>
          <t>Gross Unrealized Loss, Greater than 12 months</t>
        </is>
      </c>
      <c r="B35" s="6" t="n">
        <v>251608</v>
      </c>
      <c r="C35" s="6" t="n">
        <v>140849</v>
      </c>
    </row>
    <row r="36">
      <c r="A36" s="4" t="inlineStr">
        <is>
          <t>Number of Securities, Greater than 12 months | security</t>
        </is>
      </c>
      <c r="B36" s="5" t="n">
        <v>4</v>
      </c>
      <c r="C36" s="5"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Schedule of Fixed Maturities) (Details) - USD ($)</t>
        </is>
      </c>
      <c r="B1" s="2" t="inlineStr">
        <is>
          <t>Jun. 30, 2020</t>
        </is>
      </c>
      <c r="C1" s="2" t="inlineStr">
        <is>
          <t>Dec. 31, 2019</t>
        </is>
      </c>
    </row>
    <row r="2">
      <c r="A2" s="3" t="inlineStr">
        <is>
          <t>Marketable Securities [Abstract]</t>
        </is>
      </c>
    </row>
    <row r="3">
      <c r="A3" s="4" t="inlineStr">
        <is>
          <t>Amortized Cost, Due in one year or less</t>
        </is>
      </c>
      <c r="B3" s="6" t="n">
        <v>201929</v>
      </c>
    </row>
    <row r="4">
      <c r="A4" s="4" t="inlineStr">
        <is>
          <t>Amortized Cost, Due after one year through five years</t>
        </is>
      </c>
      <c r="B4" s="5" t="n">
        <v>10172450</v>
      </c>
    </row>
    <row r="5">
      <c r="A5" s="4" t="inlineStr">
        <is>
          <t>Amortized Cost, Due after five years through ten years</t>
        </is>
      </c>
      <c r="B5" s="5" t="n">
        <v>52847487</v>
      </c>
    </row>
    <row r="6">
      <c r="A6" s="4" t="inlineStr">
        <is>
          <t>Amortized Cost, Due after ten years through twenty years</t>
        </is>
      </c>
      <c r="B6" s="5" t="n">
        <v>129141495</v>
      </c>
    </row>
    <row r="7">
      <c r="A7" s="4" t="inlineStr">
        <is>
          <t>Amortized Cost, Due after twenty years</t>
        </is>
      </c>
      <c r="B7" s="5" t="n">
        <v>14587490</v>
      </c>
    </row>
    <row r="8">
      <c r="A8" s="4" t="inlineStr">
        <is>
          <t>Amortized Cost</t>
        </is>
      </c>
      <c r="B8" s="5" t="n">
        <v>206950851</v>
      </c>
      <c r="C8" s="6" t="n">
        <v>116676312</v>
      </c>
    </row>
    <row r="9">
      <c r="A9" s="4" t="inlineStr">
        <is>
          <t>Estimated Fair Value, Due in one year or less</t>
        </is>
      </c>
      <c r="B9" s="5" t="n">
        <v>202962</v>
      </c>
    </row>
    <row r="10">
      <c r="A10" s="4" t="inlineStr">
        <is>
          <t>Estimated Fair Value, Due after one year through five years</t>
        </is>
      </c>
      <c r="B10" s="5" t="n">
        <v>10355681</v>
      </c>
    </row>
    <row r="11">
      <c r="A11" s="4" t="inlineStr">
        <is>
          <t>Estimated Fair Value, Due after five years through ten years</t>
        </is>
      </c>
      <c r="B11" s="5" t="n">
        <v>52184902</v>
      </c>
    </row>
    <row r="12">
      <c r="A12" s="4" t="inlineStr">
        <is>
          <t>Estimated Fair Value, Due after ten years through twenty years</t>
        </is>
      </c>
      <c r="B12" s="5" t="n">
        <v>122598167</v>
      </c>
    </row>
    <row r="13">
      <c r="A13" s="4" t="inlineStr">
        <is>
          <t>Estimated Fair Value, Due after twenty years</t>
        </is>
      </c>
      <c r="B13" s="5" t="n">
        <v>14768575</v>
      </c>
    </row>
    <row r="14">
      <c r="A14" s="4" t="inlineStr">
        <is>
          <t>Estimated Fair Value</t>
        </is>
      </c>
      <c r="B14" s="6" t="n">
        <v>200110287</v>
      </c>
      <c r="C14" s="6" t="n">
        <v>1172418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Investments Measured at Fair Value on a Recurring Basis) (Details) - USD ($)</t>
        </is>
      </c>
      <c r="B1" s="2" t="inlineStr">
        <is>
          <t>6 Months Ended</t>
        </is>
      </c>
      <c r="C1" s="2" t="inlineStr">
        <is>
          <t>12 Months Ended</t>
        </is>
      </c>
    </row>
    <row r="2">
      <c r="B2" s="2" t="inlineStr">
        <is>
          <t>Jun. 30, 2020</t>
        </is>
      </c>
      <c r="C2" s="2" t="inlineStr">
        <is>
          <t>Dec. 31, 2019</t>
        </is>
      </c>
    </row>
    <row r="3">
      <c r="A3" s="3" t="inlineStr">
        <is>
          <t>Fair Value, Assets Measured on Recurring Basis, Unobservable Input Reconciliation [Line Items]</t>
        </is>
      </c>
    </row>
    <row r="4">
      <c r="A4" s="4" t="inlineStr">
        <is>
          <t>Carrying Value</t>
        </is>
      </c>
      <c r="B4" s="6" t="n">
        <v>51171943</v>
      </c>
      <c r="C4" s="6" t="n">
        <v>13810041</v>
      </c>
    </row>
    <row r="5">
      <c r="A5" s="4" t="inlineStr">
        <is>
          <t>Interest Income Accrued</t>
        </is>
      </c>
      <c r="B5" s="5" t="n">
        <v>1098356</v>
      </c>
      <c r="C5" s="5" t="n">
        <v>312028</v>
      </c>
    </row>
    <row r="6">
      <c r="A6" s="4" t="inlineStr">
        <is>
          <t>Interest Income Earned</t>
        </is>
      </c>
      <c r="B6" s="5" t="n">
        <v>1685117</v>
      </c>
      <c r="C6" s="5" t="n">
        <v>352959</v>
      </c>
    </row>
    <row r="7">
      <c r="A7" s="4" t="inlineStr">
        <is>
          <t>Industrial</t>
        </is>
      </c>
    </row>
    <row r="8">
      <c r="A8" s="3" t="inlineStr">
        <is>
          <t>Fair Value, Assets Measured on Recurring Basis, Unobservable Input Reconciliation [Line Items]</t>
        </is>
      </c>
    </row>
    <row r="9">
      <c r="A9" s="4" t="inlineStr">
        <is>
          <t>Carrying Value</t>
        </is>
      </c>
      <c r="B9" s="5" t="n">
        <v>500000</v>
      </c>
      <c r="C9" s="5" t="n">
        <v>500000</v>
      </c>
    </row>
    <row r="10">
      <c r="A10" s="4" t="inlineStr">
        <is>
          <t>Interest Income Accrued</t>
        </is>
      </c>
      <c r="B10" s="5" t="n">
        <v>2871</v>
      </c>
    </row>
    <row r="11">
      <c r="A11" s="4" t="inlineStr">
        <is>
          <t>Interest Income Earned</t>
        </is>
      </c>
      <c r="B11" s="5" t="n">
        <v>16340</v>
      </c>
      <c r="C11" s="5" t="n">
        <v>15889</v>
      </c>
    </row>
    <row r="12">
      <c r="A12" s="4" t="inlineStr">
        <is>
          <t>Commercial mortgage loan - multi-family</t>
        </is>
      </c>
    </row>
    <row r="13">
      <c r="A13" s="3" t="inlineStr">
        <is>
          <t>Fair Value, Assets Measured on Recurring Basis, Unobservable Input Reconciliation [Line Items]</t>
        </is>
      </c>
    </row>
    <row r="14">
      <c r="A14" s="4" t="inlineStr">
        <is>
          <t>Carrying Value</t>
        </is>
      </c>
      <c r="B14" s="5" t="n">
        <v>48612870</v>
      </c>
      <c r="C14" s="5" t="n">
        <v>11320924</v>
      </c>
    </row>
    <row r="15">
      <c r="A15" s="4" t="inlineStr">
        <is>
          <t>Interest Income Accrued</t>
        </is>
      </c>
      <c r="B15" s="5" t="n">
        <v>890188</v>
      </c>
      <c r="C15" s="5" t="n">
        <v>116860</v>
      </c>
    </row>
    <row r="16">
      <c r="A16" s="4" t="inlineStr">
        <is>
          <t>Interest Income Earned</t>
        </is>
      </c>
      <c r="B16" s="5" t="n">
        <v>1570056</v>
      </c>
      <c r="C16" s="5" t="n">
        <v>329684</v>
      </c>
    </row>
    <row r="17">
      <c r="A17" s="4" t="inlineStr">
        <is>
          <t>Other.</t>
        </is>
      </c>
    </row>
    <row r="18">
      <c r="A18" s="3" t="inlineStr">
        <is>
          <t>Fair Value, Assets Measured on Recurring Basis, Unobservable Input Reconciliation [Line Items]</t>
        </is>
      </c>
    </row>
    <row r="19">
      <c r="A19" s="4" t="inlineStr">
        <is>
          <t>Carrying Value</t>
        </is>
      </c>
      <c r="B19" s="5" t="n">
        <v>2059073</v>
      </c>
      <c r="C19" s="5" t="n">
        <v>1989117</v>
      </c>
    </row>
    <row r="20">
      <c r="A20" s="4" t="inlineStr">
        <is>
          <t>Interest Income Accrued</t>
        </is>
      </c>
      <c r="B20" s="5" t="n">
        <v>205297</v>
      </c>
      <c r="C20" s="5" t="n">
        <v>195168</v>
      </c>
    </row>
    <row r="21">
      <c r="A21" s="4" t="inlineStr">
        <is>
          <t>Interest Income Earned</t>
        </is>
      </c>
      <c r="B21" s="5" t="n">
        <v>98721</v>
      </c>
      <c r="C21" s="5" t="n">
        <v>7386</v>
      </c>
    </row>
    <row r="22">
      <c r="A22" s="4" t="inlineStr">
        <is>
          <t>Fair Value, Inputs, Level 3</t>
        </is>
      </c>
    </row>
    <row r="23">
      <c r="A23" s="3" t="inlineStr">
        <is>
          <t>Fair Value, Assets Measured on Recurring Basis, Unobservable Input Reconciliation [Line Items]</t>
        </is>
      </c>
    </row>
    <row r="24">
      <c r="A24" s="4" t="inlineStr">
        <is>
          <t>Carrying Value</t>
        </is>
      </c>
      <c r="B24" s="6" t="n">
        <v>51171943</v>
      </c>
      <c r="C24" s="6" t="n">
        <v>138100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Components of Net Investment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ross investment income</t>
        </is>
      </c>
      <c r="B3" s="6" t="n">
        <v>-128209</v>
      </c>
      <c r="C3" s="6" t="n">
        <v>451915</v>
      </c>
      <c r="D3" s="6" t="n">
        <v>1041929</v>
      </c>
      <c r="E3" s="6" t="n">
        <v>648850</v>
      </c>
    </row>
    <row r="4">
      <c r="A4" s="4" t="inlineStr">
        <is>
          <t>Less: refund received on investment expenses (investment expenses)</t>
        </is>
      </c>
      <c r="B4" s="5" t="n">
        <v>-269633</v>
      </c>
      <c r="C4" s="5" t="n">
        <v>-3900</v>
      </c>
      <c r="D4" s="5" t="n">
        <v>-198793</v>
      </c>
      <c r="E4" s="5" t="n">
        <v>-9840</v>
      </c>
    </row>
    <row r="5">
      <c r="A5" s="4" t="inlineStr">
        <is>
          <t>Investment income, net of expenses</t>
        </is>
      </c>
      <c r="B5" s="5" t="n">
        <v>-397842</v>
      </c>
      <c r="C5" s="5" t="n">
        <v>448015</v>
      </c>
      <c r="D5" s="5" t="n">
        <v>843136</v>
      </c>
      <c r="E5" s="5" t="n">
        <v>639010</v>
      </c>
    </row>
    <row r="6">
      <c r="A6" s="4" t="inlineStr">
        <is>
          <t>Fixed Maturities</t>
        </is>
      </c>
    </row>
    <row r="7">
      <c r="A7" s="4" t="inlineStr">
        <is>
          <t>Gross investment income</t>
        </is>
      </c>
      <c r="B7" s="6" t="n">
        <v>-128209</v>
      </c>
      <c r="C7" s="5" t="n">
        <v>435427</v>
      </c>
      <c r="D7" s="6" t="n">
        <v>1041929</v>
      </c>
      <c r="E7" s="5" t="n">
        <v>631118</v>
      </c>
    </row>
    <row r="8">
      <c r="A8" s="4" t="inlineStr">
        <is>
          <t>Mortgage loans</t>
        </is>
      </c>
    </row>
    <row r="9">
      <c r="A9" s="4" t="inlineStr">
        <is>
          <t>Gross investment income</t>
        </is>
      </c>
      <c r="C9" s="5" t="n">
        <v>9656</v>
      </c>
      <c r="E9" s="5" t="n">
        <v>9656</v>
      </c>
    </row>
    <row r="10">
      <c r="A10" s="4" t="inlineStr">
        <is>
          <t>Other</t>
        </is>
      </c>
    </row>
    <row r="11">
      <c r="A11" s="4" t="inlineStr">
        <is>
          <t>Gross investment income</t>
        </is>
      </c>
      <c r="C11" s="6" t="n">
        <v>6832</v>
      </c>
      <c r="E11" s="6" t="n">
        <v>80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25" customWidth="1" min="2" max="2"/>
    <col width="21" customWidth="1" min="3" max="3"/>
    <col width="25" customWidth="1" min="4" max="4"/>
    <col width="21" customWidth="1" min="5" max="5"/>
    <col width="21" customWidth="1" min="6" max="6"/>
  </cols>
  <sheetData>
    <row r="1">
      <c r="A1" s="1" t="inlineStr">
        <is>
          <t>Investments (Narrative) (Detail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4" t="inlineStr">
        <is>
          <t>Amortized cost</t>
        </is>
      </c>
      <c r="B3" s="6" t="n">
        <v>3559321</v>
      </c>
      <c r="D3" s="6" t="n">
        <v>3559321</v>
      </c>
      <c r="F3" s="6" t="n">
        <v>3611292</v>
      </c>
    </row>
    <row r="4">
      <c r="A4" s="4" t="inlineStr">
        <is>
          <t>Fair value</t>
        </is>
      </c>
      <c r="B4" s="5" t="n">
        <v>3739690</v>
      </c>
      <c r="D4" s="5" t="n">
        <v>3739690</v>
      </c>
      <c r="F4" s="6" t="n">
        <v>3612844</v>
      </c>
    </row>
    <row r="5">
      <c r="A5" s="4" t="inlineStr">
        <is>
          <t>Proceeds from sales of available-for-sale investments</t>
        </is>
      </c>
      <c r="B5" s="5" t="n">
        <v>14556095</v>
      </c>
      <c r="C5" s="6" t="n">
        <v>2040640</v>
      </c>
      <c r="D5" s="5" t="n">
        <v>18409038</v>
      </c>
      <c r="E5" s="6" t="n">
        <v>2406165</v>
      </c>
    </row>
    <row r="6">
      <c r="A6" s="4" t="inlineStr">
        <is>
          <t>Gross realized gain</t>
        </is>
      </c>
      <c r="B6" s="5" t="n">
        <v>1038822</v>
      </c>
      <c r="C6" s="5" t="n">
        <v>7382</v>
      </c>
      <c r="D6" s="5" t="n">
        <v>1188370</v>
      </c>
      <c r="E6" s="5" t="n">
        <v>9006</v>
      </c>
    </row>
    <row r="7">
      <c r="A7" s="4" t="inlineStr">
        <is>
          <t>Gross realized losses</t>
        </is>
      </c>
      <c r="B7" s="5" t="n">
        <v>6575</v>
      </c>
      <c r="C7" s="6" t="n">
        <v>7127</v>
      </c>
      <c r="D7" s="6" t="n">
        <v>31407</v>
      </c>
      <c r="E7" s="6" t="n">
        <v>13148</v>
      </c>
    </row>
    <row r="8">
      <c r="A8" s="4" t="inlineStr">
        <is>
          <t>percentage of total investments having a longer duration</t>
        </is>
      </c>
      <c r="D8" s="4" t="inlineStr">
        <is>
          <t>80.00%</t>
        </is>
      </c>
    </row>
    <row r="9">
      <c r="A9" s="4" t="inlineStr">
        <is>
          <t>Outstanding remaining lease payments on non-performing lease</t>
        </is>
      </c>
      <c r="B9" s="5" t="n">
        <v>3400000</v>
      </c>
      <c r="D9" s="6" t="n">
        <v>3400000</v>
      </c>
    </row>
    <row r="10">
      <c r="A10" s="4" t="inlineStr">
        <is>
          <t>Valuation allowance on leased assets</t>
        </is>
      </c>
      <c r="B10" s="6" t="n">
        <v>776973</v>
      </c>
      <c r="D10" s="6" t="n">
        <v>776973</v>
      </c>
    </row>
    <row r="11">
      <c r="A11" s="4" t="inlineStr">
        <is>
          <t>Number of treaties with reinsurance companies | item</t>
        </is>
      </c>
      <c r="B11" s="5" t="n">
        <v>4</v>
      </c>
      <c r="D11" s="5" t="n">
        <v>4</v>
      </c>
    </row>
    <row r="12">
      <c r="A12" s="4" t="inlineStr">
        <is>
          <t>Number of treaties with third-party reinsurance companies | item</t>
        </is>
      </c>
      <c r="B12" s="5" t="n">
        <v>3</v>
      </c>
      <c r="D12" s="5" t="n">
        <v>3</v>
      </c>
    </row>
    <row r="13">
      <c r="A13" s="4" t="inlineStr">
        <is>
          <t>Number of treaties with related party reinsurance companies | item</t>
        </is>
      </c>
      <c r="B13" s="5" t="n">
        <v>1</v>
      </c>
      <c r="D13" s="5" t="n">
        <v>1</v>
      </c>
    </row>
    <row r="14">
      <c r="A14" s="4" t="inlineStr">
        <is>
          <t>Minimum</t>
        </is>
      </c>
    </row>
    <row r="15">
      <c r="A15" s="4" t="inlineStr">
        <is>
          <t>period of maturity of debt instruments</t>
        </is>
      </c>
      <c r="D15" s="4" t="inlineStr">
        <is>
          <t>10 years</t>
        </is>
      </c>
    </row>
    <row r="16">
      <c r="A16" s="4" t="inlineStr">
        <is>
          <t>Maximum</t>
        </is>
      </c>
    </row>
    <row r="17">
      <c r="A17" s="4" t="inlineStr">
        <is>
          <t>period of maturity of debt instruments</t>
        </is>
      </c>
      <c r="D17" s="4" t="inlineStr">
        <is>
          <t>20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3" customWidth="1" min="2" max="2"/>
    <col width="29" customWidth="1" min="3" max="3"/>
  </cols>
  <sheetData>
    <row r="1">
      <c r="A1" s="1" t="inlineStr">
        <is>
          <t>Derivative Instruments (Details)</t>
        </is>
      </c>
      <c r="B1" s="2" t="inlineStr">
        <is>
          <t>Jun. 30, 2020USD ($)contractitem</t>
        </is>
      </c>
      <c r="C1" s="2" t="inlineStr">
        <is>
          <t>Dec. 31, 2019USD ($)contract</t>
        </is>
      </c>
    </row>
    <row r="2">
      <c r="A2" s="3" t="inlineStr">
        <is>
          <t>Derivative Instruments and Hedging Activities Disclosures [Line Items]</t>
        </is>
      </c>
    </row>
    <row r="3">
      <c r="A3" s="4" t="inlineStr">
        <is>
          <t>Estimated Fair Value</t>
        </is>
      </c>
      <c r="B3" s="6" t="n">
        <v>3228102</v>
      </c>
      <c r="C3" s="6" t="n">
        <v>575294</v>
      </c>
    </row>
    <row r="4">
      <c r="A4" s="4" t="inlineStr">
        <is>
          <t>Number of treaties with reinsurance companies | item</t>
        </is>
      </c>
      <c r="B4" s="5" t="n">
        <v>4</v>
      </c>
    </row>
    <row r="5">
      <c r="A5" s="4" t="inlineStr">
        <is>
          <t>Number of treaties with third-party reinsurance companies | item</t>
        </is>
      </c>
      <c r="B5" s="5" t="n">
        <v>3</v>
      </c>
    </row>
    <row r="6">
      <c r="A6" s="4" t="inlineStr">
        <is>
          <t>Number of treaties with related party reinsurance companies | item</t>
        </is>
      </c>
      <c r="B6" s="5" t="n">
        <v>1</v>
      </c>
    </row>
    <row r="7">
      <c r="A7" s="4" t="inlineStr">
        <is>
          <t>Derivatives not designated as hedge | Equity options</t>
        </is>
      </c>
    </row>
    <row r="8">
      <c r="A8" s="3" t="inlineStr">
        <is>
          <t>Derivative Instruments and Hedging Activities Disclosures [Line Items]</t>
        </is>
      </c>
    </row>
    <row r="9">
      <c r="A9" s="4" t="inlineStr">
        <is>
          <t>Notional Amount</t>
        </is>
      </c>
      <c r="B9" s="6" t="n">
        <v>86093121</v>
      </c>
      <c r="C9" s="6" t="n">
        <v>9698863</v>
      </c>
    </row>
    <row r="10">
      <c r="A10" s="4" t="inlineStr">
        <is>
          <t>Number of Contracts | contract</t>
        </is>
      </c>
      <c r="B10" s="5" t="n">
        <v>108</v>
      </c>
      <c r="C10" s="5" t="n">
        <v>24</v>
      </c>
    </row>
    <row r="11">
      <c r="A11" s="4" t="inlineStr">
        <is>
          <t>Estimated Fair Value</t>
        </is>
      </c>
      <c r="B11" s="6" t="n">
        <v>3228102</v>
      </c>
      <c r="C11" s="6" t="n">
        <v>575294</v>
      </c>
    </row>
    <row r="12">
      <c r="A12" s="4" t="inlineStr">
        <is>
          <t>Derivatives not designated as hedge | Equity-indexed embedded derivative</t>
        </is>
      </c>
    </row>
    <row r="13">
      <c r="A13" s="3" t="inlineStr">
        <is>
          <t>Derivative Instruments and Hedging Activities Disclosures [Line Items]</t>
        </is>
      </c>
    </row>
    <row r="14">
      <c r="A14" s="4" t="inlineStr">
        <is>
          <t>Notional Amount</t>
        </is>
      </c>
      <c r="B14" s="6" t="n">
        <v>107296291</v>
      </c>
      <c r="C14" s="6" t="n">
        <v>10720324</v>
      </c>
    </row>
    <row r="15">
      <c r="A15" s="4" t="inlineStr">
        <is>
          <t>Number of Contracts | contract</t>
        </is>
      </c>
      <c r="B15" s="5" t="n">
        <v>724</v>
      </c>
      <c r="C15" s="5" t="n">
        <v>108</v>
      </c>
    </row>
    <row r="16">
      <c r="A16" s="4" t="inlineStr">
        <is>
          <t>Estimated Fair Value</t>
        </is>
      </c>
      <c r="B16" s="6" t="n">
        <v>3038675</v>
      </c>
      <c r="C16" s="6" t="n">
        <v>576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unds Withheld Provision (Details) - USD ($)</t>
        </is>
      </c>
      <c r="B1" s="2" t="inlineStr">
        <is>
          <t>6 Months Ended</t>
        </is>
      </c>
    </row>
    <row r="2">
      <c r="B2" s="2" t="inlineStr">
        <is>
          <t>Jun. 30, 2020</t>
        </is>
      </c>
      <c r="C2" s="2" t="inlineStr">
        <is>
          <t>Dec. 31, 2019</t>
        </is>
      </c>
    </row>
    <row r="3">
      <c r="A3" s="3" t="inlineStr">
        <is>
          <t>Derivative Instruments and Hedging Activities Disclosures [Line Items]</t>
        </is>
      </c>
    </row>
    <row r="4">
      <c r="A4" s="4" t="inlineStr">
        <is>
          <t>Amounts recoverable from reinsurers</t>
        </is>
      </c>
      <c r="B4" s="6" t="n">
        <v>43355941</v>
      </c>
      <c r="C4" s="6" t="n">
        <v>30579524</v>
      </c>
    </row>
    <row r="5">
      <c r="A5" s="4" t="inlineStr">
        <is>
          <t>SDA Annuity and Life Re</t>
        </is>
      </c>
    </row>
    <row r="6">
      <c r="A6" s="3" t="inlineStr">
        <is>
          <t>Derivative Instruments and Hedging Activities Disclosures [Line Items]</t>
        </is>
      </c>
    </row>
    <row r="7">
      <c r="A7" s="4" t="inlineStr">
        <is>
          <t>Amounts recoverable from reinsurers</t>
        </is>
      </c>
      <c r="B7" s="5" t="n">
        <v>3995718</v>
      </c>
    </row>
    <row r="8">
      <c r="A8" s="4" t="inlineStr">
        <is>
          <t>US Alliance Life and Security Company [Member]</t>
        </is>
      </c>
    </row>
    <row r="9">
      <c r="A9" s="3" t="inlineStr">
        <is>
          <t>Derivative Instruments and Hedging Activities Disclosures [Line Items]</t>
        </is>
      </c>
    </row>
    <row r="10">
      <c r="A10" s="4" t="inlineStr">
        <is>
          <t>Amounts recoverable from reinsurers</t>
        </is>
      </c>
      <c r="B10" s="5" t="n">
        <v>20360291</v>
      </c>
    </row>
    <row r="11">
      <c r="A11" s="4" t="inlineStr">
        <is>
          <t>Funds With held Provision Agreement</t>
        </is>
      </c>
    </row>
    <row r="12">
      <c r="A12" s="3" t="inlineStr">
        <is>
          <t>Derivative Instruments and Hedging Activities Disclosures [Line Items]</t>
        </is>
      </c>
    </row>
    <row r="13">
      <c r="A13" s="4" t="inlineStr">
        <is>
          <t>Book value of assets</t>
        </is>
      </c>
      <c r="B13" s="5" t="n">
        <v>152839614</v>
      </c>
    </row>
    <row r="14">
      <c r="A14" s="4" t="inlineStr">
        <is>
          <t>Market value of assets</t>
        </is>
      </c>
      <c r="B14" s="5" t="n">
        <v>144367577</v>
      </c>
    </row>
    <row r="15">
      <c r="A15" s="4" t="inlineStr">
        <is>
          <t>Total return swap value</t>
        </is>
      </c>
      <c r="B15" s="5" t="n">
        <v>8472037</v>
      </c>
    </row>
    <row r="16">
      <c r="A16" s="4" t="inlineStr">
        <is>
          <t>Amounts recoverable from reinsurers</t>
        </is>
      </c>
      <c r="B16" s="5" t="n">
        <v>8472037</v>
      </c>
    </row>
    <row r="17">
      <c r="A17" s="4" t="inlineStr">
        <is>
          <t>Funds With held Provision Agreement | Ironbound Reinsurance Company Limited</t>
        </is>
      </c>
    </row>
    <row r="18">
      <c r="A18" s="3" t="inlineStr">
        <is>
          <t>Derivative Instruments and Hedging Activities Disclosures [Line Items]</t>
        </is>
      </c>
    </row>
    <row r="19">
      <c r="A19" s="4" t="inlineStr">
        <is>
          <t>Book value of assets</t>
        </is>
      </c>
      <c r="B19" s="5" t="n">
        <v>99749714</v>
      </c>
    </row>
    <row r="20">
      <c r="A20" s="4" t="inlineStr">
        <is>
          <t>Market value of assets</t>
        </is>
      </c>
      <c r="B20" s="5" t="n">
        <v>93088880</v>
      </c>
    </row>
    <row r="21">
      <c r="A21" s="4" t="inlineStr">
        <is>
          <t>Total return swap value</t>
        </is>
      </c>
      <c r="B21" s="5" t="n">
        <v>6660834</v>
      </c>
    </row>
    <row r="22">
      <c r="A22" s="4" t="inlineStr">
        <is>
          <t>Funds With held Provision Agreement | SDA Annuity and Life Re</t>
        </is>
      </c>
    </row>
    <row r="23">
      <c r="A23" s="3" t="inlineStr">
        <is>
          <t>Derivative Instruments and Hedging Activities Disclosures [Line Items]</t>
        </is>
      </c>
    </row>
    <row r="24">
      <c r="A24" s="4" t="inlineStr">
        <is>
          <t>Book value of assets</t>
        </is>
      </c>
      <c r="B24" s="5" t="n">
        <v>21116007</v>
      </c>
    </row>
    <row r="25">
      <c r="A25" s="4" t="inlineStr">
        <is>
          <t>Market value of assets</t>
        </is>
      </c>
      <c r="B25" s="5" t="n">
        <v>20006611</v>
      </c>
    </row>
    <row r="26">
      <c r="A26" s="4" t="inlineStr">
        <is>
          <t>Total return swap value</t>
        </is>
      </c>
      <c r="B26" s="5" t="n">
        <v>1109396</v>
      </c>
    </row>
    <row r="27">
      <c r="A27" s="4" t="inlineStr">
        <is>
          <t>Funds With held Provision Agreement | US Alliance Life and Security Company [Member]</t>
        </is>
      </c>
    </row>
    <row r="28">
      <c r="A28" s="3" t="inlineStr">
        <is>
          <t>Derivative Instruments and Hedging Activities Disclosures [Line Items]</t>
        </is>
      </c>
    </row>
    <row r="29">
      <c r="A29" s="4" t="inlineStr">
        <is>
          <t>Book value of assets</t>
        </is>
      </c>
      <c r="B29" s="5" t="n">
        <v>31973893</v>
      </c>
    </row>
    <row r="30">
      <c r="A30" s="4" t="inlineStr">
        <is>
          <t>Market value of assets</t>
        </is>
      </c>
      <c r="B30" s="5" t="n">
        <v>31272086</v>
      </c>
    </row>
    <row r="31">
      <c r="A31" s="4" t="inlineStr">
        <is>
          <t>Total return swap value</t>
        </is>
      </c>
      <c r="B31" s="6" t="n">
        <v>7018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 width="25"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Accumulated Deficit [Member]</t>
        </is>
      </c>
      <c r="E1" s="2" t="inlineStr">
        <is>
          <t>AOCI</t>
        </is>
      </c>
      <c r="F1" s="2" t="inlineStr">
        <is>
          <t>Noncontrolling Interest.</t>
        </is>
      </c>
      <c r="G1" s="2" t="inlineStr">
        <is>
          <t>Total</t>
        </is>
      </c>
    </row>
    <row r="2">
      <c r="A2" s="4" t="inlineStr">
        <is>
          <t>Balance at Dec. 31, 2018</t>
        </is>
      </c>
      <c r="B2" s="6" t="n">
        <v>22874</v>
      </c>
      <c r="C2" s="6" t="n">
        <v>33006242</v>
      </c>
      <c r="D2" s="6" t="n">
        <v>-35348052</v>
      </c>
      <c r="E2" s="6" t="n">
        <v>-1818014</v>
      </c>
      <c r="G2" s="6" t="n">
        <v>-4136950</v>
      </c>
    </row>
    <row r="3">
      <c r="A3" s="4" t="inlineStr">
        <is>
          <t>Net income (loss)</t>
        </is>
      </c>
      <c r="D3" s="5" t="n">
        <v>-5733658</v>
      </c>
      <c r="G3" s="5" t="n">
        <v>-5733658</v>
      </c>
    </row>
    <row r="4">
      <c r="A4" s="4" t="inlineStr">
        <is>
          <t>Xenith note interest waived</t>
        </is>
      </c>
      <c r="C4" s="5" t="n">
        <v>845536</v>
      </c>
      <c r="G4" s="5" t="n">
        <v>845536</v>
      </c>
    </row>
    <row r="5">
      <c r="A5" s="4" t="inlineStr">
        <is>
          <t>Xenith note conversion</t>
        </is>
      </c>
      <c r="B5" s="5" t="n">
        <v>927680</v>
      </c>
      <c r="C5" s="5" t="n">
        <v>18172320</v>
      </c>
      <c r="G5" s="5" t="n">
        <v>19100000</v>
      </c>
    </row>
    <row r="6">
      <c r="A6" s="4" t="inlineStr">
        <is>
          <t>Class C preferred stock conversion</t>
        </is>
      </c>
      <c r="B6" s="5" t="n">
        <v>72855</v>
      </c>
      <c r="C6" s="5" t="n">
        <v>1427145</v>
      </c>
      <c r="G6" s="5" t="n">
        <v>1500000</v>
      </c>
    </row>
    <row r="7">
      <c r="A7" s="4" t="inlineStr">
        <is>
          <t>Employee stock options</t>
        </is>
      </c>
      <c r="C7" s="5" t="n">
        <v>21745</v>
      </c>
      <c r="G7" s="5" t="n">
        <v>21745</v>
      </c>
    </row>
    <row r="8">
      <c r="A8" s="4" t="inlineStr">
        <is>
          <t>Change in equity of noncontrolling interests</t>
        </is>
      </c>
      <c r="F8" s="6" t="n">
        <v>124477</v>
      </c>
      <c r="G8" s="5" t="n">
        <v>124477</v>
      </c>
    </row>
    <row r="9">
      <c r="A9" s="4" t="inlineStr">
        <is>
          <t>Unrealized gains (losses) on investments</t>
        </is>
      </c>
      <c r="E9" s="5" t="n">
        <v>2291413</v>
      </c>
      <c r="G9" s="5" t="n">
        <v>2291413</v>
      </c>
    </row>
    <row r="10">
      <c r="A10" s="4" t="inlineStr">
        <is>
          <t>Unrealized gain(losses) on foreign currency</t>
        </is>
      </c>
      <c r="E10" s="5" t="n">
        <v>146185</v>
      </c>
      <c r="G10" s="5" t="n">
        <v>146185</v>
      </c>
    </row>
    <row r="11">
      <c r="A11" s="4" t="inlineStr">
        <is>
          <t>Balance at Dec. 31, 2019</t>
        </is>
      </c>
      <c r="B11" s="5" t="n">
        <v>1023409</v>
      </c>
      <c r="C11" s="5" t="n">
        <v>53472988</v>
      </c>
      <c r="D11" s="5" t="n">
        <v>-41081710</v>
      </c>
      <c r="E11" s="5" t="n">
        <v>619584</v>
      </c>
      <c r="F11" s="5" t="n">
        <v>124477</v>
      </c>
      <c r="G11" s="5" t="n">
        <v>14158748</v>
      </c>
    </row>
    <row r="12">
      <c r="A12" s="4" t="inlineStr">
        <is>
          <t>Net income (loss)</t>
        </is>
      </c>
      <c r="D12" s="5" t="n">
        <v>5011119</v>
      </c>
      <c r="G12" s="5" t="n">
        <v>5011119</v>
      </c>
    </row>
    <row r="13">
      <c r="A13" s="4" t="inlineStr">
        <is>
          <t>Capital raise, net of $285,468 related expenses</t>
        </is>
      </c>
      <c r="B13" s="5" t="n">
        <v>338377</v>
      </c>
      <c r="C13" s="5" t="n">
        <v>14603156</v>
      </c>
      <c r="G13" s="5" t="n">
        <v>14941533</v>
      </c>
    </row>
    <row r="14">
      <c r="A14" s="4" t="inlineStr">
        <is>
          <t>Employee stock options</t>
        </is>
      </c>
      <c r="C14" s="5" t="n">
        <v>25022</v>
      </c>
      <c r="G14" s="5" t="n">
        <v>25022</v>
      </c>
    </row>
    <row r="15">
      <c r="A15" s="4" t="inlineStr">
        <is>
          <t>Purchase of remaining 49% of 1505 Capital LLC</t>
        </is>
      </c>
      <c r="C15" s="5" t="n">
        <v>-375523</v>
      </c>
      <c r="F15" s="6" t="n">
        <v>-124477</v>
      </c>
      <c r="G15" s="5" t="n">
        <v>-500000</v>
      </c>
    </row>
    <row r="16">
      <c r="A16" s="4" t="inlineStr">
        <is>
          <t>Unrealized gains (losses) on investments</t>
        </is>
      </c>
      <c r="E16" s="5" t="n">
        <v>-7277449</v>
      </c>
      <c r="G16" s="5" t="n">
        <v>-7277449</v>
      </c>
    </row>
    <row r="17">
      <c r="A17" s="4" t="inlineStr">
        <is>
          <t>Unrealized gain(losses) on foreign currency</t>
        </is>
      </c>
      <c r="E17" s="5" t="n">
        <v>-406255</v>
      </c>
      <c r="G17" s="5" t="n">
        <v>-406255</v>
      </c>
    </row>
    <row r="18">
      <c r="A18" s="4" t="inlineStr">
        <is>
          <t>Balance at Jun. 30, 2020</t>
        </is>
      </c>
      <c r="B18" s="6" t="n">
        <v>1361786</v>
      </c>
      <c r="C18" s="6" t="n">
        <v>67725643</v>
      </c>
      <c r="D18" s="6" t="n">
        <v>-36070591</v>
      </c>
      <c r="E18" s="6" t="n">
        <v>-7064120</v>
      </c>
      <c r="G18" s="6" t="n">
        <v>25952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s of Financial Instruments (Schedule of Financial Instruments at Fair Value Measured on a Recurring Basis) (Details) - USD ($)</t>
        </is>
      </c>
      <c r="B1" s="2" t="inlineStr">
        <is>
          <t>6 Months Ended</t>
        </is>
      </c>
      <c r="C1" s="2" t="inlineStr">
        <is>
          <t>12 Months Ended</t>
        </is>
      </c>
    </row>
    <row r="2">
      <c r="B2" s="2" t="inlineStr">
        <is>
          <t>Jun. 30, 2020</t>
        </is>
      </c>
      <c r="C2" s="2" t="inlineStr">
        <is>
          <t>Dec. 31, 2019</t>
        </is>
      </c>
      <c r="D2" s="2" t="inlineStr">
        <is>
          <t>Sep. 30, 2019</t>
        </is>
      </c>
      <c r="E2" s="2" t="inlineStr">
        <is>
          <t>Jun. 30, 2019</t>
        </is>
      </c>
    </row>
    <row r="3">
      <c r="A3" s="3" t="inlineStr">
        <is>
          <t>Fair Value, Assets and Liabilities Measured on Recurring and Nonrecurring Basis [Line Items]</t>
        </is>
      </c>
    </row>
    <row r="4">
      <c r="A4" s="4" t="inlineStr">
        <is>
          <t>Total fixed maturities</t>
        </is>
      </c>
      <c r="B4" s="6" t="n">
        <v>200110287</v>
      </c>
      <c r="C4" s="6" t="n">
        <v>117241861</v>
      </c>
    </row>
    <row r="5">
      <c r="A5" s="4" t="inlineStr">
        <is>
          <t>Valuation Allowance on Investment in Preferred Stock of the Non-affiliated Company</t>
        </is>
      </c>
      <c r="B5" s="5" t="n">
        <v>500000</v>
      </c>
    </row>
    <row r="6">
      <c r="A6" s="4" t="inlineStr">
        <is>
          <t>Mortgage loans on real estate, held for investment</t>
        </is>
      </c>
      <c r="B6" s="5" t="n">
        <v>51171943</v>
      </c>
      <c r="C6" s="5" t="n">
        <v>13810041</v>
      </c>
    </row>
    <row r="7">
      <c r="A7" s="4" t="inlineStr">
        <is>
          <t>Derivatives instruments (See Note 6)</t>
        </is>
      </c>
      <c r="B7" s="5" t="n">
        <v>3228102</v>
      </c>
      <c r="C7" s="5" t="n">
        <v>575294</v>
      </c>
    </row>
    <row r="8">
      <c r="A8" s="4" t="inlineStr">
        <is>
          <t>Investment escrow</t>
        </is>
      </c>
      <c r="C8" s="5" t="n">
        <v>3899986</v>
      </c>
    </row>
    <row r="9">
      <c r="A9" s="4" t="inlineStr">
        <is>
          <t>Other Investments</t>
        </is>
      </c>
      <c r="B9" s="5" t="n">
        <v>3090964</v>
      </c>
      <c r="C9" s="5" t="n">
        <v>2468947</v>
      </c>
    </row>
    <row r="10">
      <c r="A10" s="4" t="inlineStr">
        <is>
          <t>Preferred stock</t>
        </is>
      </c>
      <c r="C10" s="5" t="n">
        <v>500000</v>
      </c>
    </row>
    <row r="11">
      <c r="A11" s="4" t="inlineStr">
        <is>
          <t>Notes receivable</t>
        </is>
      </c>
      <c r="B11" s="5" t="n">
        <v>5488101</v>
      </c>
    </row>
    <row r="12">
      <c r="A12" s="4" t="inlineStr">
        <is>
          <t>Policy Loans</t>
        </is>
      </c>
      <c r="B12" s="5" t="n">
        <v>141172</v>
      </c>
      <c r="C12" s="5" t="n">
        <v>106014</v>
      </c>
    </row>
    <row r="13">
      <c r="A13" s="4" t="inlineStr">
        <is>
          <t>Policy loans</t>
        </is>
      </c>
      <c r="B13" s="5" t="n">
        <v>141172</v>
      </c>
      <c r="C13" s="5" t="n">
        <v>106014</v>
      </c>
    </row>
    <row r="14">
      <c r="A14" s="4" t="inlineStr">
        <is>
          <t>Investments, Fair Value Disclosure</t>
        </is>
      </c>
      <c r="B14" s="5" t="n">
        <v>263230569</v>
      </c>
      <c r="C14" s="5" t="n">
        <v>138496129</v>
      </c>
    </row>
    <row r="15">
      <c r="A15" s="4" t="inlineStr">
        <is>
          <t>Embedded derivative for equity-indexed contracts</t>
        </is>
      </c>
      <c r="B15" s="5" t="n">
        <v>3038675</v>
      </c>
      <c r="C15" s="5" t="n">
        <v>576634</v>
      </c>
    </row>
    <row r="16">
      <c r="A16" s="4" t="inlineStr">
        <is>
          <t>Transfers between levels</t>
        </is>
      </c>
      <c r="B16" s="5" t="n">
        <v>0</v>
      </c>
      <c r="C16" s="5" t="n">
        <v>0</v>
      </c>
    </row>
    <row r="17">
      <c r="A17" s="4" t="inlineStr">
        <is>
          <t>Valuation allowance on investment in preferred stock of the non-affiliated company</t>
        </is>
      </c>
      <c r="B17" s="5" t="n">
        <v>500000</v>
      </c>
    </row>
    <row r="18">
      <c r="A18" s="4" t="inlineStr">
        <is>
          <t>Outstanding remaining lease payments on non-performing lease</t>
        </is>
      </c>
      <c r="B18" s="5" t="n">
        <v>3400000</v>
      </c>
    </row>
    <row r="19">
      <c r="A19" s="4" t="inlineStr">
        <is>
          <t>Valuation allowance on leased assets</t>
        </is>
      </c>
      <c r="B19" s="5" t="n">
        <v>776973</v>
      </c>
    </row>
    <row r="20">
      <c r="A20" s="4" t="inlineStr">
        <is>
          <t>Fair Value, Inputs, Level 2</t>
        </is>
      </c>
    </row>
    <row r="21">
      <c r="A21" s="3" t="inlineStr">
        <is>
          <t>Fair Value, Assets and Liabilities Measured on Recurring and Nonrecurring Basis [Line Items]</t>
        </is>
      </c>
    </row>
    <row r="22">
      <c r="A22" s="4" t="inlineStr">
        <is>
          <t>Valuation Allowance on Investment in Preferred Stock of the Non-affiliated Company</t>
        </is>
      </c>
      <c r="B22" s="5" t="n">
        <v>500000</v>
      </c>
    </row>
    <row r="23">
      <c r="A23" s="4" t="inlineStr">
        <is>
          <t>Derivatives instruments (See Note 6)</t>
        </is>
      </c>
      <c r="B23" s="5" t="n">
        <v>3228102</v>
      </c>
      <c r="C23" s="5" t="n">
        <v>575294</v>
      </c>
    </row>
    <row r="24">
      <c r="A24" s="4" t="inlineStr">
        <is>
          <t>Investment escrow</t>
        </is>
      </c>
      <c r="C24" s="5" t="n">
        <v>3899986</v>
      </c>
    </row>
    <row r="25">
      <c r="A25" s="4" t="inlineStr">
        <is>
          <t>Notes receivable</t>
        </is>
      </c>
      <c r="B25" s="5" t="n">
        <v>5488101</v>
      </c>
    </row>
    <row r="26">
      <c r="A26" s="4" t="inlineStr">
        <is>
          <t>Investments, Fair Value Disclosure</t>
        </is>
      </c>
      <c r="B26" s="5" t="n">
        <v>208826490</v>
      </c>
      <c r="C26" s="5" t="n">
        <v>121717141</v>
      </c>
    </row>
    <row r="27">
      <c r="A27" s="4" t="inlineStr">
        <is>
          <t>Embedded derivative for equity-indexed contracts</t>
        </is>
      </c>
      <c r="B27" s="5" t="n">
        <v>3038675</v>
      </c>
      <c r="C27" s="5" t="n">
        <v>576634</v>
      </c>
    </row>
    <row r="28">
      <c r="A28" s="4" t="inlineStr">
        <is>
          <t>Valuation allowance on investment in preferred stock of the non-affiliated company</t>
        </is>
      </c>
      <c r="B28" s="5" t="n">
        <v>500000</v>
      </c>
    </row>
    <row r="29">
      <c r="A29" s="4" t="inlineStr">
        <is>
          <t>Fair Value, Inputs, Level 3</t>
        </is>
      </c>
    </row>
    <row r="30">
      <c r="A30" s="3" t="inlineStr">
        <is>
          <t>Fair Value, Assets and Liabilities Measured on Recurring and Nonrecurring Basis [Line Items]</t>
        </is>
      </c>
    </row>
    <row r="31">
      <c r="A31" s="4" t="inlineStr">
        <is>
          <t>Mortgage loans on real estate, held for investment</t>
        </is>
      </c>
      <c r="B31" s="5" t="n">
        <v>51171943</v>
      </c>
      <c r="C31" s="5" t="n">
        <v>13810041</v>
      </c>
    </row>
    <row r="32">
      <c r="A32" s="4" t="inlineStr">
        <is>
          <t>Other Investments</t>
        </is>
      </c>
      <c r="B32" s="5" t="n">
        <v>3090964</v>
      </c>
      <c r="C32" s="5" t="n">
        <v>2468947</v>
      </c>
    </row>
    <row r="33">
      <c r="A33" s="4" t="inlineStr">
        <is>
          <t>Preferred stock</t>
        </is>
      </c>
      <c r="C33" s="5" t="n">
        <v>500000</v>
      </c>
    </row>
    <row r="34">
      <c r="A34" s="4" t="inlineStr">
        <is>
          <t>Policy Loans</t>
        </is>
      </c>
      <c r="B34" s="5" t="n">
        <v>141172</v>
      </c>
      <c r="C34" s="5" t="n">
        <v>106014</v>
      </c>
    </row>
    <row r="35">
      <c r="A35" s="4" t="inlineStr">
        <is>
          <t>Investments, Fair Value Disclosure</t>
        </is>
      </c>
      <c r="B35" s="5" t="n">
        <v>54404079</v>
      </c>
      <c r="C35" s="5" t="n">
        <v>16885002</v>
      </c>
    </row>
    <row r="36">
      <c r="A36" s="4" t="inlineStr">
        <is>
          <t>Outstanding remaining lease payments on non-performing lease</t>
        </is>
      </c>
      <c r="B36" s="5" t="n">
        <v>3400000</v>
      </c>
    </row>
    <row r="37">
      <c r="A37" s="4" t="inlineStr">
        <is>
          <t>Valuation allowance on leased assets</t>
        </is>
      </c>
      <c r="B37" s="5" t="n">
        <v>776973</v>
      </c>
    </row>
    <row r="38">
      <c r="A38" s="4" t="inlineStr">
        <is>
          <t>Preferred Stock</t>
        </is>
      </c>
    </row>
    <row r="39">
      <c r="A39" s="3" t="inlineStr">
        <is>
          <t>Fair Value, Assets and Liabilities Measured on Recurring and Nonrecurring Basis [Line Items]</t>
        </is>
      </c>
    </row>
    <row r="40">
      <c r="A40" s="4" t="inlineStr">
        <is>
          <t>Preferred stock</t>
        </is>
      </c>
      <c r="E40" s="6" t="n">
        <v>500000</v>
      </c>
    </row>
    <row r="41">
      <c r="A41" s="4" t="inlineStr">
        <is>
          <t>Preferred Stock | Fair Value, Inputs, Level 2</t>
        </is>
      </c>
    </row>
    <row r="42">
      <c r="A42" s="3" t="inlineStr">
        <is>
          <t>Fair Value, Assets and Liabilities Measured on Recurring and Nonrecurring Basis [Line Items]</t>
        </is>
      </c>
    </row>
    <row r="43">
      <c r="A43" s="4" t="inlineStr">
        <is>
          <t>Preferred stock</t>
        </is>
      </c>
      <c r="D43" s="6" t="n">
        <v>500000</v>
      </c>
    </row>
    <row r="44">
      <c r="A44" s="4" t="inlineStr">
        <is>
          <t>Fixed Maturities</t>
        </is>
      </c>
    </row>
    <row r="45">
      <c r="A45" s="3" t="inlineStr">
        <is>
          <t>Fair Value, Assets and Liabilities Measured on Recurring and Nonrecurring Basis [Line Items]</t>
        </is>
      </c>
    </row>
    <row r="46">
      <c r="A46" s="4" t="inlineStr">
        <is>
          <t>Total fixed maturities</t>
        </is>
      </c>
      <c r="B46" s="5" t="n">
        <v>200110287</v>
      </c>
      <c r="C46" s="5" t="n">
        <v>117241861</v>
      </c>
    </row>
    <row r="47">
      <c r="A47" s="4" t="inlineStr">
        <is>
          <t>Investments, Fair Value Disclosure</t>
        </is>
      </c>
      <c r="C47" s="5" t="n">
        <v>138602143</v>
      </c>
    </row>
    <row r="48">
      <c r="A48" s="4" t="inlineStr">
        <is>
          <t>Fixed Maturities | Fair Value, Inputs, Level 2</t>
        </is>
      </c>
    </row>
    <row r="49">
      <c r="A49" s="3" t="inlineStr">
        <is>
          <t>Fair Value, Assets and Liabilities Measured on Recurring and Nonrecurring Basis [Line Items]</t>
        </is>
      </c>
    </row>
    <row r="50">
      <c r="A50" s="4" t="inlineStr">
        <is>
          <t>Total fixed maturities</t>
        </is>
      </c>
      <c r="B50" s="5" t="n">
        <v>200110287</v>
      </c>
      <c r="C50" s="5" t="n">
        <v>117241861</v>
      </c>
    </row>
    <row r="51">
      <c r="A51" s="4" t="inlineStr">
        <is>
          <t>Fixed Maturities | U.S. government obligations</t>
        </is>
      </c>
    </row>
    <row r="52">
      <c r="A52" s="3" t="inlineStr">
        <is>
          <t>Fair Value, Assets and Liabilities Measured on Recurring and Nonrecurring Basis [Line Items]</t>
        </is>
      </c>
    </row>
    <row r="53">
      <c r="A53" s="4" t="inlineStr">
        <is>
          <t>Total fixed maturities</t>
        </is>
      </c>
      <c r="B53" s="5" t="n">
        <v>1836729</v>
      </c>
      <c r="C53" s="5" t="n">
        <v>2081224</v>
      </c>
    </row>
    <row r="54">
      <c r="A54" s="4" t="inlineStr">
        <is>
          <t>Fixed Maturities | U.S. government obligations | Fair Value, Inputs, Level 2</t>
        </is>
      </c>
    </row>
    <row r="55">
      <c r="A55" s="3" t="inlineStr">
        <is>
          <t>Fair Value, Assets and Liabilities Measured on Recurring and Nonrecurring Basis [Line Items]</t>
        </is>
      </c>
    </row>
    <row r="56">
      <c r="A56" s="4" t="inlineStr">
        <is>
          <t>Total fixed maturities</t>
        </is>
      </c>
      <c r="B56" s="5" t="n">
        <v>1836729</v>
      </c>
      <c r="C56" s="5" t="n">
        <v>2081224</v>
      </c>
    </row>
    <row r="57">
      <c r="A57" s="4" t="inlineStr">
        <is>
          <t>Fixed Maturities | Mortgage-back securities</t>
        </is>
      </c>
    </row>
    <row r="58">
      <c r="A58" s="3" t="inlineStr">
        <is>
          <t>Fair Value, Assets and Liabilities Measured on Recurring and Nonrecurring Basis [Line Items]</t>
        </is>
      </c>
    </row>
    <row r="59">
      <c r="A59" s="4" t="inlineStr">
        <is>
          <t>Total fixed maturities</t>
        </is>
      </c>
      <c r="B59" s="5" t="n">
        <v>721769</v>
      </c>
      <c r="C59" s="5" t="n">
        <v>798608</v>
      </c>
    </row>
    <row r="60">
      <c r="A60" s="4" t="inlineStr">
        <is>
          <t>Fixed Maturities | Mortgage-back securities | Fair Value, Inputs, Level 2</t>
        </is>
      </c>
    </row>
    <row r="61">
      <c r="A61" s="3" t="inlineStr">
        <is>
          <t>Fair Value, Assets and Liabilities Measured on Recurring and Nonrecurring Basis [Line Items]</t>
        </is>
      </c>
    </row>
    <row r="62">
      <c r="A62" s="4" t="inlineStr">
        <is>
          <t>Total fixed maturities</t>
        </is>
      </c>
      <c r="B62" s="5" t="n">
        <v>721769</v>
      </c>
      <c r="C62" s="5" t="n">
        <v>798608</v>
      </c>
    </row>
    <row r="63">
      <c r="A63" s="4" t="inlineStr">
        <is>
          <t>Fixed Maturities | Asset-backed securities</t>
        </is>
      </c>
    </row>
    <row r="64">
      <c r="A64" s="3" t="inlineStr">
        <is>
          <t>Fair Value, Assets and Liabilities Measured on Recurring and Nonrecurring Basis [Line Items]</t>
        </is>
      </c>
    </row>
    <row r="65">
      <c r="A65" s="4" t="inlineStr">
        <is>
          <t>Total fixed maturities</t>
        </is>
      </c>
      <c r="B65" s="5" t="n">
        <v>167908244</v>
      </c>
      <c r="C65" s="5" t="n">
        <v>95247824</v>
      </c>
    </row>
    <row r="66">
      <c r="A66" s="4" t="inlineStr">
        <is>
          <t>Fixed Maturities | Asset-backed securities | Fair Value, Inputs, Level 2</t>
        </is>
      </c>
    </row>
    <row r="67">
      <c r="A67" s="3" t="inlineStr">
        <is>
          <t>Fair Value, Assets and Liabilities Measured on Recurring and Nonrecurring Basis [Line Items]</t>
        </is>
      </c>
    </row>
    <row r="68">
      <c r="A68" s="4" t="inlineStr">
        <is>
          <t>Total fixed maturities</t>
        </is>
      </c>
      <c r="B68" s="5" t="n">
        <v>167908244</v>
      </c>
      <c r="C68" s="5" t="n">
        <v>95247824</v>
      </c>
    </row>
    <row r="69">
      <c r="A69" s="4" t="inlineStr">
        <is>
          <t>Fixed Maturities | States and Political Subdivisions - general obligations</t>
        </is>
      </c>
    </row>
    <row r="70">
      <c r="A70" s="3" t="inlineStr">
        <is>
          <t>Fair Value, Assets and Liabilities Measured on Recurring and Nonrecurring Basis [Line Items]</t>
        </is>
      </c>
    </row>
    <row r="71">
      <c r="A71" s="4" t="inlineStr">
        <is>
          <t>Total fixed maturities</t>
        </is>
      </c>
      <c r="B71" s="5" t="n">
        <v>250079</v>
      </c>
      <c r="C71" s="5" t="n">
        <v>249282</v>
      </c>
    </row>
    <row r="72">
      <c r="A72" s="4" t="inlineStr">
        <is>
          <t>Fixed Maturities | States and Political Subdivisions - general obligations | Fair Value, Inputs, Level 2</t>
        </is>
      </c>
    </row>
    <row r="73">
      <c r="A73" s="3" t="inlineStr">
        <is>
          <t>Fair Value, Assets and Liabilities Measured on Recurring and Nonrecurring Basis [Line Items]</t>
        </is>
      </c>
    </row>
    <row r="74">
      <c r="A74" s="4" t="inlineStr">
        <is>
          <t>Total fixed maturities</t>
        </is>
      </c>
      <c r="B74" s="5" t="n">
        <v>250079</v>
      </c>
      <c r="C74" s="5" t="n">
        <v>249282</v>
      </c>
    </row>
    <row r="75">
      <c r="A75" s="4" t="inlineStr">
        <is>
          <t>Fixed Maturities | States and Political Subdivisions - special revenue</t>
        </is>
      </c>
    </row>
    <row r="76">
      <c r="A76" s="3" t="inlineStr">
        <is>
          <t>Fair Value, Assets and Liabilities Measured on Recurring and Nonrecurring Basis [Line Items]</t>
        </is>
      </c>
    </row>
    <row r="77">
      <c r="A77" s="4" t="inlineStr">
        <is>
          <t>Total fixed maturities</t>
        </is>
      </c>
      <c r="B77" s="5" t="n">
        <v>3465356</v>
      </c>
      <c r="C77" s="5" t="n">
        <v>25291</v>
      </c>
    </row>
    <row r="78">
      <c r="A78" s="4" t="inlineStr">
        <is>
          <t>Fixed Maturities | States and Political Subdivisions - special revenue | Fair Value, Inputs, Level 2</t>
        </is>
      </c>
    </row>
    <row r="79">
      <c r="A79" s="3" t="inlineStr">
        <is>
          <t>Fair Value, Assets and Liabilities Measured on Recurring and Nonrecurring Basis [Line Items]</t>
        </is>
      </c>
    </row>
    <row r="80">
      <c r="A80" s="4" t="inlineStr">
        <is>
          <t>Total fixed maturities</t>
        </is>
      </c>
      <c r="B80" s="5" t="n">
        <v>3465356</v>
      </c>
      <c r="C80" s="5" t="n">
        <v>25291</v>
      </c>
    </row>
    <row r="81">
      <c r="A81" s="4" t="inlineStr">
        <is>
          <t>Fixed Maturities | Trust preferred</t>
        </is>
      </c>
    </row>
    <row r="82">
      <c r="A82" s="3" t="inlineStr">
        <is>
          <t>Fair Value, Assets and Liabilities Measured on Recurring and Nonrecurring Basis [Line Items]</t>
        </is>
      </c>
    </row>
    <row r="83">
      <c r="A83" s="4" t="inlineStr">
        <is>
          <t>Total fixed maturities</t>
        </is>
      </c>
      <c r="B83" s="5" t="n">
        <v>2124478</v>
      </c>
    </row>
    <row r="84">
      <c r="A84" s="4" t="inlineStr">
        <is>
          <t>Fixed Maturities | Trust preferred | Fair Value, Inputs, Level 2</t>
        </is>
      </c>
    </row>
    <row r="85">
      <c r="A85" s="3" t="inlineStr">
        <is>
          <t>Fair Value, Assets and Liabilities Measured on Recurring and Nonrecurring Basis [Line Items]</t>
        </is>
      </c>
    </row>
    <row r="86">
      <c r="A86" s="4" t="inlineStr">
        <is>
          <t>Total fixed maturities</t>
        </is>
      </c>
      <c r="B86" s="5" t="n">
        <v>2124478</v>
      </c>
    </row>
    <row r="87">
      <c r="A87" s="4" t="inlineStr">
        <is>
          <t>Fixed Maturities | Corporate</t>
        </is>
      </c>
    </row>
    <row r="88">
      <c r="A88" s="3" t="inlineStr">
        <is>
          <t>Fair Value, Assets and Liabilities Measured on Recurring and Nonrecurring Basis [Line Items]</t>
        </is>
      </c>
    </row>
    <row r="89">
      <c r="A89" s="4" t="inlineStr">
        <is>
          <t>Total fixed maturities</t>
        </is>
      </c>
      <c r="B89" s="5" t="n">
        <v>23803632</v>
      </c>
      <c r="C89" s="5" t="n">
        <v>18839632</v>
      </c>
    </row>
    <row r="90">
      <c r="A90" s="4" t="inlineStr">
        <is>
          <t>Fixed Maturities | Corporate | Fair Value, Inputs, Level 2</t>
        </is>
      </c>
    </row>
    <row r="91">
      <c r="A91" s="3" t="inlineStr">
        <is>
          <t>Fair Value, Assets and Liabilities Measured on Recurring and Nonrecurring Basis [Line Items]</t>
        </is>
      </c>
    </row>
    <row r="92">
      <c r="A92" s="4" t="inlineStr">
        <is>
          <t>Total fixed maturities</t>
        </is>
      </c>
      <c r="B92" s="6" t="n">
        <v>23803632</v>
      </c>
      <c r="C92" s="6" t="n">
        <v>188396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t>
        </is>
      </c>
      <c r="B1" s="2" t="inlineStr">
        <is>
          <t>Jun. 30, 2020</t>
        </is>
      </c>
      <c r="C1" s="2" t="inlineStr">
        <is>
          <t>Dec. 31, 2019</t>
        </is>
      </c>
    </row>
    <row r="2">
      <c r="A2" s="3" t="inlineStr">
        <is>
          <t>Assets:</t>
        </is>
      </c>
    </row>
    <row r="3">
      <c r="A3" s="4" t="inlineStr">
        <is>
          <t>Cash</t>
        </is>
      </c>
      <c r="B3" s="6" t="n">
        <v>75041902</v>
      </c>
      <c r="C3" s="6" t="n">
        <v>43716205</v>
      </c>
    </row>
    <row r="4">
      <c r="A4" s="4" t="inlineStr">
        <is>
          <t>Fair Value, Inputs, Level 1</t>
        </is>
      </c>
    </row>
    <row r="5">
      <c r="A5" s="3" t="inlineStr">
        <is>
          <t>Assets:</t>
        </is>
      </c>
    </row>
    <row r="6">
      <c r="A6" s="4" t="inlineStr">
        <is>
          <t>Cash</t>
        </is>
      </c>
      <c r="B6" s="5" t="n">
        <v>75041902</v>
      </c>
      <c r="C6" s="5" t="n">
        <v>43716205</v>
      </c>
    </row>
    <row r="7">
      <c r="A7" s="4" t="inlineStr">
        <is>
          <t>Fair Value, Inputs, Level 3</t>
        </is>
      </c>
    </row>
    <row r="8">
      <c r="A8" s="3" t="inlineStr">
        <is>
          <t>Assets:</t>
        </is>
      </c>
    </row>
    <row r="9">
      <c r="A9" s="4" t="inlineStr">
        <is>
          <t>Policy loans</t>
        </is>
      </c>
      <c r="B9" s="5" t="n">
        <v>141172</v>
      </c>
      <c r="C9" s="5" t="n">
        <v>106014</v>
      </c>
    </row>
    <row r="10">
      <c r="A10" s="3" t="inlineStr">
        <is>
          <t>Liabilities:</t>
        </is>
      </c>
    </row>
    <row r="11">
      <c r="A11" s="4" t="inlineStr">
        <is>
          <t>Policyholder deposits (Deposit-type contracts)</t>
        </is>
      </c>
      <c r="B11" s="5" t="n">
        <v>321830976</v>
      </c>
      <c r="C11" s="5" t="n">
        <v>171168785</v>
      </c>
    </row>
    <row r="12">
      <c r="A12" s="4" t="inlineStr">
        <is>
          <t>Carrying Amount</t>
        </is>
      </c>
    </row>
    <row r="13">
      <c r="A13" s="3" t="inlineStr">
        <is>
          <t>Assets:</t>
        </is>
      </c>
    </row>
    <row r="14">
      <c r="A14" s="4" t="inlineStr">
        <is>
          <t>Policy loans</t>
        </is>
      </c>
      <c r="B14" s="5" t="n">
        <v>141172</v>
      </c>
      <c r="C14" s="5" t="n">
        <v>106014</v>
      </c>
    </row>
    <row r="15">
      <c r="A15" s="4" t="inlineStr">
        <is>
          <t>Cash</t>
        </is>
      </c>
      <c r="B15" s="5" t="n">
        <v>75041902</v>
      </c>
      <c r="C15" s="5" t="n">
        <v>43716205</v>
      </c>
    </row>
    <row r="16">
      <c r="A16" s="3" t="inlineStr">
        <is>
          <t>Liabilities:</t>
        </is>
      </c>
    </row>
    <row r="17">
      <c r="A17" s="4" t="inlineStr">
        <is>
          <t>Policyholder deposits (Deposit-type contracts)</t>
        </is>
      </c>
      <c r="B17" s="5" t="n">
        <v>321830976</v>
      </c>
      <c r="C17" s="5" t="n">
        <v>171168785</v>
      </c>
    </row>
    <row r="18">
      <c r="A18" s="4" t="inlineStr">
        <is>
          <t>Fair Value</t>
        </is>
      </c>
    </row>
    <row r="19">
      <c r="A19" s="3" t="inlineStr">
        <is>
          <t>Assets:</t>
        </is>
      </c>
    </row>
    <row r="20">
      <c r="A20" s="4" t="inlineStr">
        <is>
          <t>Policy loans</t>
        </is>
      </c>
      <c r="B20" s="5" t="n">
        <v>141172</v>
      </c>
      <c r="C20" s="5" t="n">
        <v>106014</v>
      </c>
    </row>
    <row r="21">
      <c r="A21" s="4" t="inlineStr">
        <is>
          <t>Cash</t>
        </is>
      </c>
      <c r="B21" s="5" t="n">
        <v>75041902</v>
      </c>
      <c r="C21" s="5" t="n">
        <v>43716205</v>
      </c>
    </row>
    <row r="22">
      <c r="A22" s="3" t="inlineStr">
        <is>
          <t>Liabilities:</t>
        </is>
      </c>
    </row>
    <row r="23">
      <c r="A23" s="4" t="inlineStr">
        <is>
          <t>Policyholder deposits (Deposit-type contracts)</t>
        </is>
      </c>
      <c r="B23" s="6" t="n">
        <v>321830976</v>
      </c>
      <c r="C23" s="6" t="n">
        <v>1711687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Fair Values of Financial Instruments (Recurring Basis Level 3) (Details)</t>
        </is>
      </c>
      <c r="B1" s="2" t="inlineStr">
        <is>
          <t>6 Months Ended</t>
        </is>
      </c>
    </row>
    <row r="2">
      <c r="B2" s="2" t="inlineStr">
        <is>
          <t>Jun. 30, 2020USD ($)</t>
        </is>
      </c>
    </row>
    <row r="3">
      <c r="A3" s="4" t="inlineStr">
        <is>
          <t>Beginning Balance</t>
        </is>
      </c>
      <c r="B3" s="6" t="n">
        <v>16885002</v>
      </c>
    </row>
    <row r="4">
      <c r="A4" s="4" t="inlineStr">
        <is>
          <t>Additions</t>
        </is>
      </c>
      <c r="B4" s="5" t="n">
        <v>46478112</v>
      </c>
    </row>
    <row r="5">
      <c r="A5" s="4" t="inlineStr">
        <is>
          <t>Sales</t>
        </is>
      </c>
      <c r="B5" s="5" t="n">
        <v>7682062</v>
      </c>
    </row>
    <row r="6">
      <c r="A6" s="4" t="inlineStr">
        <is>
          <t>Valuation Allowance</t>
        </is>
      </c>
      <c r="B6" s="5" t="n">
        <v>-1276973</v>
      </c>
    </row>
    <row r="7">
      <c r="A7" s="4" t="inlineStr">
        <is>
          <t>Ending Balance</t>
        </is>
      </c>
      <c r="B7" s="5" t="n">
        <v>54404079</v>
      </c>
    </row>
    <row r="8">
      <c r="A8" s="4" t="inlineStr">
        <is>
          <t>Policy loans.</t>
        </is>
      </c>
    </row>
    <row r="9">
      <c r="A9" s="4" t="inlineStr">
        <is>
          <t>Beginning Balance</t>
        </is>
      </c>
      <c r="B9" s="5" t="n">
        <v>106014</v>
      </c>
    </row>
    <row r="10">
      <c r="A10" s="4" t="inlineStr">
        <is>
          <t>Additions</t>
        </is>
      </c>
      <c r="B10" s="5" t="n">
        <v>35158</v>
      </c>
    </row>
    <row r="11">
      <c r="A11" s="4" t="inlineStr">
        <is>
          <t>Ending Balance</t>
        </is>
      </c>
      <c r="B11" s="5" t="n">
        <v>141172</v>
      </c>
    </row>
    <row r="12">
      <c r="A12" s="4" t="inlineStr">
        <is>
          <t>Mortgage loans on real estate, held for investment</t>
        </is>
      </c>
    </row>
    <row r="13">
      <c r="A13" s="4" t="inlineStr">
        <is>
          <t>Beginning Balance</t>
        </is>
      </c>
      <c r="B13" s="5" t="n">
        <v>13810041</v>
      </c>
    </row>
    <row r="14">
      <c r="A14" s="4" t="inlineStr">
        <is>
          <t>Additions</t>
        </is>
      </c>
      <c r="B14" s="5" t="n">
        <v>39431852</v>
      </c>
    </row>
    <row r="15">
      <c r="A15" s="4" t="inlineStr">
        <is>
          <t>Sales</t>
        </is>
      </c>
      <c r="B15" s="5" t="n">
        <v>2069950</v>
      </c>
    </row>
    <row r="16">
      <c r="A16" s="4" t="inlineStr">
        <is>
          <t>Ending Balance</t>
        </is>
      </c>
      <c r="B16" s="5" t="n">
        <v>51171943</v>
      </c>
    </row>
    <row r="17">
      <c r="A17" s="4" t="inlineStr">
        <is>
          <t>Other invested assets</t>
        </is>
      </c>
    </row>
    <row r="18">
      <c r="A18" s="4" t="inlineStr">
        <is>
          <t>Beginning Balance</t>
        </is>
      </c>
      <c r="B18" s="5" t="n">
        <v>2468947</v>
      </c>
    </row>
    <row r="19">
      <c r="A19" s="4" t="inlineStr">
        <is>
          <t>Additions</t>
        </is>
      </c>
      <c r="B19" s="5" t="n">
        <v>7011102</v>
      </c>
    </row>
    <row r="20">
      <c r="A20" s="4" t="inlineStr">
        <is>
          <t>Sales</t>
        </is>
      </c>
      <c r="B20" s="5" t="n">
        <v>5612112</v>
      </c>
    </row>
    <row r="21">
      <c r="A21" s="4" t="inlineStr">
        <is>
          <t>Valuation Allowance</t>
        </is>
      </c>
      <c r="B21" s="5" t="n">
        <v>-776973</v>
      </c>
    </row>
    <row r="22">
      <c r="A22" s="4" t="inlineStr">
        <is>
          <t>Ending Balance</t>
        </is>
      </c>
      <c r="B22" s="5" t="n">
        <v>3090964</v>
      </c>
    </row>
    <row r="23">
      <c r="A23" s="4" t="inlineStr">
        <is>
          <t>Preferred Stock</t>
        </is>
      </c>
    </row>
    <row r="24">
      <c r="A24" s="4" t="inlineStr">
        <is>
          <t>Beginning Balance</t>
        </is>
      </c>
      <c r="B24" s="5" t="n">
        <v>500000</v>
      </c>
    </row>
    <row r="25">
      <c r="A25" s="4" t="inlineStr">
        <is>
          <t>Valuation Allowance</t>
        </is>
      </c>
      <c r="B25" s="6" t="n">
        <v>-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t>
        </is>
      </c>
      <c r="B1" s="2" t="inlineStr">
        <is>
          <t>Jun. 30, 2020</t>
        </is>
      </c>
      <c r="C1" s="2" t="inlineStr">
        <is>
          <t>Dec. 31, 2019</t>
        </is>
      </c>
    </row>
    <row r="2">
      <c r="A2" s="3" t="inlineStr">
        <is>
          <t>Deferred tax assets:</t>
        </is>
      </c>
    </row>
    <row r="3">
      <c r="A3" s="4" t="inlineStr">
        <is>
          <t>Loss carryforwards</t>
        </is>
      </c>
      <c r="B3" s="6" t="n">
        <v>781003</v>
      </c>
      <c r="C3" s="6" t="n">
        <v>436777</v>
      </c>
    </row>
    <row r="4">
      <c r="A4" s="4" t="inlineStr">
        <is>
          <t>Capitalized costs</t>
        </is>
      </c>
      <c r="B4" s="5" t="n">
        <v>195763</v>
      </c>
      <c r="C4" s="5" t="n">
        <v>221918</v>
      </c>
    </row>
    <row r="5">
      <c r="A5" s="4" t="inlineStr">
        <is>
          <t>Stock option granted</t>
        </is>
      </c>
      <c r="B5" s="5" t="n">
        <v>9821</v>
      </c>
      <c r="C5" s="5" t="n">
        <v>4566</v>
      </c>
    </row>
    <row r="6">
      <c r="A6" s="4" t="inlineStr">
        <is>
          <t>Unrealized losses on investments</t>
        </is>
      </c>
      <c r="B6" s="5" t="n">
        <v>1679207</v>
      </c>
    </row>
    <row r="7">
      <c r="A7" s="4" t="inlineStr">
        <is>
          <t>Policy acquisition costs</t>
        </is>
      </c>
      <c r="B7" s="5" t="n">
        <v>3686674</v>
      </c>
      <c r="C7" s="5" t="n">
        <v>1468030</v>
      </c>
    </row>
    <row r="8">
      <c r="A8" s="4" t="inlineStr">
        <is>
          <t>Charitable contribution carryforward</t>
        </is>
      </c>
      <c r="B8" s="5" t="n">
        <v>1230</v>
      </c>
      <c r="C8" s="5" t="n">
        <v>1020</v>
      </c>
    </row>
    <row r="9">
      <c r="A9" s="4" t="inlineStr">
        <is>
          <t>Property and equipment</t>
        </is>
      </c>
      <c r="B9" s="5" t="n">
        <v>23056</v>
      </c>
      <c r="C9" s="5" t="n">
        <v>15508</v>
      </c>
    </row>
    <row r="10">
      <c r="A10" s="4" t="inlineStr">
        <is>
          <t>Benefit reserves</t>
        </is>
      </c>
      <c r="B10" s="5" t="n">
        <v>435780</v>
      </c>
      <c r="C10" s="5" t="n">
        <v>848643</v>
      </c>
    </row>
    <row r="11">
      <c r="A11" s="4" t="inlineStr">
        <is>
          <t>Total deferred tax assets</t>
        </is>
      </c>
      <c r="B11" s="5" t="n">
        <v>6812534</v>
      </c>
      <c r="C11" s="5" t="n">
        <v>2996462</v>
      </c>
    </row>
    <row r="12">
      <c r="A12" s="4" t="inlineStr">
        <is>
          <t>Less valuation allowance</t>
        </is>
      </c>
      <c r="B12" s="5" t="n">
        <v>-4789646</v>
      </c>
      <c r="C12" s="5" t="n">
        <v>-2618741</v>
      </c>
    </row>
    <row r="13">
      <c r="A13" s="4" t="inlineStr">
        <is>
          <t>Total deferred tax assets, net of valuation allowance</t>
        </is>
      </c>
      <c r="B13" s="5" t="n">
        <v>2022888</v>
      </c>
      <c r="C13" s="5" t="n">
        <v>377721</v>
      </c>
    </row>
    <row r="14">
      <c r="A14" s="3" t="inlineStr">
        <is>
          <t>Deferred tax liabilities:</t>
        </is>
      </c>
    </row>
    <row r="15">
      <c r="A15" s="4" t="inlineStr">
        <is>
          <t>Unrealized losses on investments</t>
        </is>
      </c>
      <c r="B15" s="5" t="n">
        <v>1759153</v>
      </c>
      <c r="C15" s="5" t="n">
        <v>116088</v>
      </c>
    </row>
    <row r="16">
      <c r="A16" s="4" t="inlineStr">
        <is>
          <t>Due premiums</t>
        </is>
      </c>
      <c r="B16" s="5" t="n">
        <v>78242</v>
      </c>
      <c r="C16" s="5" t="n">
        <v>81789</v>
      </c>
    </row>
    <row r="17">
      <c r="A17" s="4" t="inlineStr">
        <is>
          <t>Intangible assets</t>
        </is>
      </c>
      <c r="B17" s="5" t="n">
        <v>147000</v>
      </c>
      <c r="C17" s="5" t="n">
        <v>147000</v>
      </c>
    </row>
    <row r="18">
      <c r="A18" s="4" t="inlineStr">
        <is>
          <t>Policy loans</t>
        </is>
      </c>
      <c r="B18" s="5" t="n">
        <v>38493</v>
      </c>
      <c r="C18" s="5" t="n">
        <v>32844</v>
      </c>
    </row>
    <row r="19">
      <c r="A19" s="4" t="inlineStr">
        <is>
          <t>Total deferred tax liabilities</t>
        </is>
      </c>
      <c r="B19" s="6" t="n">
        <v>2022888</v>
      </c>
      <c r="C19" s="6" t="n">
        <v>3777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Schedule of Effective Tax Rate Reconcili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omputed expected income tax benefit</t>
        </is>
      </c>
      <c r="B4" s="6" t="n">
        <v>-3372144</v>
      </c>
      <c r="C4" s="6" t="n">
        <v>-174689</v>
      </c>
      <c r="D4" s="6" t="n">
        <v>1238695</v>
      </c>
      <c r="E4" s="6" t="n">
        <v>-488643</v>
      </c>
    </row>
    <row r="5">
      <c r="A5" s="3" t="inlineStr">
        <is>
          <t>Increase (reduction) in income taxes resulting from:</t>
        </is>
      </c>
    </row>
    <row r="6">
      <c r="A6" s="4" t="inlineStr">
        <is>
          <t>Meals, entertainment and political contributions</t>
        </is>
      </c>
      <c r="B6" s="5" t="n">
        <v>319</v>
      </c>
      <c r="C6" s="5" t="n">
        <v>3053</v>
      </c>
      <c r="D6" s="5" t="n">
        <v>2930</v>
      </c>
      <c r="E6" s="5" t="n">
        <v>5636</v>
      </c>
    </row>
    <row r="7">
      <c r="A7" s="4" t="inlineStr">
        <is>
          <t>Change in valuation allowance</t>
        </is>
      </c>
      <c r="B7" s="5" t="n">
        <v>4169372</v>
      </c>
      <c r="C7" s="5" t="n">
        <v>32209</v>
      </c>
      <c r="D7" s="5" t="n">
        <v>21682</v>
      </c>
      <c r="E7" s="5" t="n">
        <v>266607</v>
      </c>
    </row>
    <row r="8">
      <c r="A8" s="4" t="inlineStr">
        <is>
          <t>COD Interest</t>
        </is>
      </c>
      <c r="C8" s="5" t="n">
        <v>177563</v>
      </c>
      <c r="E8" s="5" t="n">
        <v>177563</v>
      </c>
    </row>
    <row r="9">
      <c r="A9" s="4" t="inlineStr">
        <is>
          <t>Other</t>
        </is>
      </c>
      <c r="B9" s="5" t="n">
        <v>-318034</v>
      </c>
      <c r="C9" s="5" t="n">
        <v>-38136</v>
      </c>
      <c r="D9" s="5" t="n">
        <v>-375878</v>
      </c>
      <c r="E9" s="5" t="n">
        <v>38837</v>
      </c>
    </row>
    <row r="10">
      <c r="A10" s="4" t="inlineStr">
        <is>
          <t>Subtotal of increases</t>
        </is>
      </c>
      <c r="B10" s="5" t="n">
        <v>3851657</v>
      </c>
      <c r="C10" s="5" t="n">
        <v>174689</v>
      </c>
      <c r="D10" s="5" t="n">
        <v>-351266</v>
      </c>
      <c r="E10" s="5" t="n">
        <v>488643</v>
      </c>
    </row>
    <row r="11">
      <c r="A11" s="4" t="inlineStr">
        <is>
          <t>Tax expense (benefit)</t>
        </is>
      </c>
      <c r="B11" s="6" t="n">
        <v>479513</v>
      </c>
      <c r="C11" s="6" t="n">
        <v>0</v>
      </c>
      <c r="D11" s="6" t="n">
        <v>887429</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Matter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n. 28, 2018</t>
        </is>
      </c>
    </row>
    <row r="3">
      <c r="A3" s="4" t="inlineStr">
        <is>
          <t>Deferred tax assets, valuation allowance</t>
        </is>
      </c>
      <c r="B3" s="6" t="n">
        <v>4789646</v>
      </c>
      <c r="D3" s="6" t="n">
        <v>4789646</v>
      </c>
      <c r="F3" s="6" t="n">
        <v>2618741</v>
      </c>
    </row>
    <row r="4">
      <c r="A4" s="4" t="inlineStr">
        <is>
          <t>U.S. federal income tax rate</t>
        </is>
      </c>
      <c r="D4" s="4" t="inlineStr">
        <is>
          <t>21.00%</t>
        </is>
      </c>
    </row>
    <row r="5">
      <c r="A5" s="4" t="inlineStr">
        <is>
          <t>Net operating loss ("NOL") carryforwards</t>
        </is>
      </c>
      <c r="B5" s="5" t="n">
        <v>2741658</v>
      </c>
      <c r="D5" s="6" t="n">
        <v>2741658</v>
      </c>
      <c r="G5" s="6" t="n">
        <v>890636</v>
      </c>
    </row>
    <row r="6">
      <c r="A6" s="4" t="inlineStr">
        <is>
          <t>Percentage of carry forward year limited taxable income</t>
        </is>
      </c>
      <c r="D6" s="4" t="inlineStr">
        <is>
          <t>80.00%</t>
        </is>
      </c>
    </row>
    <row r="7">
      <c r="A7" s="4" t="inlineStr">
        <is>
          <t>Income tax expense</t>
        </is>
      </c>
      <c r="B7" s="6" t="n">
        <v>479513</v>
      </c>
      <c r="C7" s="6" t="n">
        <v>0</v>
      </c>
      <c r="D7" s="6" t="n">
        <v>887429</v>
      </c>
      <c r="E7" s="6" t="n">
        <v>0</v>
      </c>
    </row>
    <row r="8">
      <c r="A8" s="4" t="inlineStr">
        <is>
          <t>Minimum</t>
        </is>
      </c>
    </row>
    <row r="9">
      <c r="A9" s="4" t="inlineStr">
        <is>
          <t>Operating Loss Carryforwards, Expiration Dates</t>
        </is>
      </c>
      <c r="D9" s="4" t="inlineStr">
        <is>
          <t>Dec. 31,
		2024</t>
        </is>
      </c>
    </row>
    <row r="10">
      <c r="A10" s="4" t="inlineStr">
        <is>
          <t>Maximum</t>
        </is>
      </c>
    </row>
    <row r="11">
      <c r="A11" s="4" t="inlineStr">
        <is>
          <t>Operating Loss Carryforwards, Expiration Dates</t>
        </is>
      </c>
      <c r="D11" s="4" t="inlineStr">
        <is>
          <t>Dec. 31,
		2039</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insurance (Summary of Significant Reinsurance Amou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s:</t>
        </is>
      </c>
    </row>
    <row r="4">
      <c r="A4" s="4" t="inlineStr">
        <is>
          <t>Amounts recoverable from reinsurers</t>
        </is>
      </c>
      <c r="B4" s="6" t="n">
        <v>43355941</v>
      </c>
      <c r="D4" s="6" t="n">
        <v>43355941</v>
      </c>
      <c r="F4" s="6" t="n">
        <v>30579524</v>
      </c>
    </row>
    <row r="5">
      <c r="A5" s="3" t="inlineStr">
        <is>
          <t>Statements of comprehensive (loss) income:</t>
        </is>
      </c>
    </row>
    <row r="6">
      <c r="A6" s="4" t="inlineStr">
        <is>
          <t>Premiums ceded</t>
        </is>
      </c>
      <c r="B6" s="5" t="n">
        <v>221435</v>
      </c>
      <c r="C6" s="6" t="n">
        <v>249200</v>
      </c>
      <c r="D6" s="5" t="n">
        <v>453108</v>
      </c>
      <c r="E6" s="6" t="n">
        <v>522301</v>
      </c>
    </row>
    <row r="7">
      <c r="A7" s="4" t="inlineStr">
        <is>
          <t>Benefits ceded</t>
        </is>
      </c>
      <c r="B7" s="5" t="n">
        <v>15792</v>
      </c>
      <c r="C7" s="5" t="n">
        <v>38326</v>
      </c>
      <c r="D7" s="5" t="n">
        <v>47078</v>
      </c>
      <c r="E7" s="5" t="n">
        <v>116029</v>
      </c>
    </row>
    <row r="8">
      <c r="A8" s="4" t="inlineStr">
        <is>
          <t>Commissions ceded</t>
        </is>
      </c>
      <c r="B8" s="6" t="n">
        <v>2613</v>
      </c>
      <c r="C8" s="6" t="n">
        <v>3666</v>
      </c>
      <c r="D8" s="6" t="n">
        <v>5721</v>
      </c>
      <c r="E8" s="6" t="n">
        <v>65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insurance (Schedule of Significant Reinsurance Balances) (Details) - USD ($)</t>
        </is>
      </c>
      <c r="B1" s="2" t="inlineStr">
        <is>
          <t>6 Months Ended</t>
        </is>
      </c>
    </row>
    <row r="2">
      <c r="B2" s="2" t="inlineStr">
        <is>
          <t>Jun. 30, 2020</t>
        </is>
      </c>
      <c r="C2" s="2" t="inlineStr">
        <is>
          <t>Dec. 31, 2019</t>
        </is>
      </c>
    </row>
    <row r="3">
      <c r="A3" s="4" t="inlineStr">
        <is>
          <t>Recoverable on Unpaid Losses</t>
        </is>
      </c>
      <c r="B3" s="6" t="n">
        <v>210295</v>
      </c>
    </row>
    <row r="4">
      <c r="A4" s="4" t="inlineStr">
        <is>
          <t>Recoverable on Benefit Reserves/Deposit-type Contracts</t>
        </is>
      </c>
      <c r="B4" s="5" t="n">
        <v>43481034</v>
      </c>
    </row>
    <row r="5">
      <c r="A5" s="4" t="inlineStr">
        <is>
          <t>Ceded Due Premiums</t>
        </is>
      </c>
      <c r="B5" s="5" t="n">
        <v>335388</v>
      </c>
    </row>
    <row r="6">
      <c r="A6" s="4" t="inlineStr">
        <is>
          <t>Total Amount Recoverable from Reinsurer</t>
        </is>
      </c>
      <c r="B6" s="6" t="n">
        <v>43355941</v>
      </c>
      <c r="C6" s="6" t="n">
        <v>30579524</v>
      </c>
    </row>
    <row r="7">
      <c r="A7" s="4" t="inlineStr">
        <is>
          <t>Ironbound Reinsurance Company Limited [Member]</t>
        </is>
      </c>
    </row>
    <row r="8">
      <c r="A8" s="4" t="inlineStr">
        <is>
          <t>AM Best Rating</t>
        </is>
      </c>
      <c r="B8" s="4" t="inlineStr">
        <is>
          <t>NR</t>
        </is>
      </c>
    </row>
    <row r="9">
      <c r="A9" s="4" t="inlineStr">
        <is>
          <t>Recoverable on Benefit Reserves/Deposit-type Contracts</t>
        </is>
      </c>
      <c r="B9" s="6" t="n">
        <v>7323291</v>
      </c>
    </row>
    <row r="10">
      <c r="A10" s="4" t="inlineStr">
        <is>
          <t>Total Amount Recoverable from Reinsurer</t>
        </is>
      </c>
      <c r="B10" s="6" t="n">
        <v>7323291</v>
      </c>
    </row>
    <row r="11">
      <c r="A11" s="4" t="inlineStr">
        <is>
          <t>Optimum Reinsurance Company [Member]</t>
        </is>
      </c>
    </row>
    <row r="12">
      <c r="A12" s="4" t="inlineStr">
        <is>
          <t>AM Best Rating</t>
        </is>
      </c>
      <c r="B12" s="4" t="inlineStr">
        <is>
          <t>A</t>
        </is>
      </c>
    </row>
    <row r="13">
      <c r="A13" s="4" t="inlineStr">
        <is>
          <t>Recoverable on Benefit Reserves/Deposit-type Contracts</t>
        </is>
      </c>
      <c r="B13" s="6" t="n">
        <v>518692</v>
      </c>
    </row>
    <row r="14">
      <c r="A14" s="4" t="inlineStr">
        <is>
          <t>Total Amount Recoverable from Reinsurer</t>
        </is>
      </c>
      <c r="B14" s="6" t="n">
        <v>518692</v>
      </c>
    </row>
    <row r="15">
      <c r="A15" s="4" t="inlineStr">
        <is>
          <t>Sagicor Life Insurance Company [Member]</t>
        </is>
      </c>
    </row>
    <row r="16">
      <c r="A16" s="4" t="inlineStr">
        <is>
          <t>AM Best Rating</t>
        </is>
      </c>
      <c r="B16" s="4" t="inlineStr">
        <is>
          <t>A-</t>
        </is>
      </c>
    </row>
    <row r="17">
      <c r="A17" s="4" t="inlineStr">
        <is>
          <t>Recoverable on Unpaid Losses</t>
        </is>
      </c>
      <c r="B17" s="6" t="n">
        <v>210295</v>
      </c>
    </row>
    <row r="18">
      <c r="A18" s="4" t="inlineStr">
        <is>
          <t>Recoverable on Benefit Reserves/Deposit-type Contracts</t>
        </is>
      </c>
      <c r="B18" s="5" t="n">
        <v>11224669</v>
      </c>
    </row>
    <row r="19">
      <c r="A19" s="4" t="inlineStr">
        <is>
          <t>Ceded Due Premiums</t>
        </is>
      </c>
      <c r="B19" s="5" t="n">
        <v>277015</v>
      </c>
    </row>
    <row r="20">
      <c r="A20" s="4" t="inlineStr">
        <is>
          <t>Total Amount Recoverable from Reinsurer</t>
        </is>
      </c>
      <c r="B20" s="6" t="n">
        <v>11157949</v>
      </c>
    </row>
    <row r="21">
      <c r="A21" s="4" t="inlineStr">
        <is>
          <t>SDA Annuity and Life Re</t>
        </is>
      </c>
    </row>
    <row r="22">
      <c r="A22" s="4" t="inlineStr">
        <is>
          <t>AM Best Rating</t>
        </is>
      </c>
      <c r="B22" s="4" t="inlineStr">
        <is>
          <t>NR</t>
        </is>
      </c>
    </row>
    <row r="23">
      <c r="A23" s="4" t="inlineStr">
        <is>
          <t>Recoverable on Benefit Reserves/Deposit-type Contracts</t>
        </is>
      </c>
      <c r="B23" s="6" t="n">
        <v>3995718</v>
      </c>
    </row>
    <row r="24">
      <c r="A24" s="4" t="inlineStr">
        <is>
          <t>Total Amount Recoverable from Reinsurer</t>
        </is>
      </c>
      <c r="B24" s="6" t="n">
        <v>3995718</v>
      </c>
    </row>
    <row r="25">
      <c r="A25" s="4" t="inlineStr">
        <is>
          <t>US Alliance Life and Security Company [Member]</t>
        </is>
      </c>
    </row>
    <row r="26">
      <c r="A26" s="4" t="inlineStr">
        <is>
          <t>AM Best Rating</t>
        </is>
      </c>
      <c r="B26" s="4" t="inlineStr">
        <is>
          <t>NR</t>
        </is>
      </c>
    </row>
    <row r="27">
      <c r="A27" s="4" t="inlineStr">
        <is>
          <t>Recoverable on Benefit Reserves/Deposit-type Contracts</t>
        </is>
      </c>
      <c r="B27" s="6" t="n">
        <v>20418664</v>
      </c>
    </row>
    <row r="28">
      <c r="A28" s="4" t="inlineStr">
        <is>
          <t>Ceded Due Premiums</t>
        </is>
      </c>
      <c r="B28" s="5" t="n">
        <v>58373</v>
      </c>
    </row>
    <row r="29">
      <c r="A29" s="4" t="inlineStr">
        <is>
          <t>Total Amount Recoverable from Reinsurer</t>
        </is>
      </c>
      <c r="B29" s="6" t="n">
        <v>203602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insurance (Ceding commissions earned) (Details)</t>
        </is>
      </c>
      <c r="B1" s="2" t="inlineStr">
        <is>
          <t>6 Months Ended</t>
        </is>
      </c>
    </row>
    <row r="2">
      <c r="B2" s="2" t="inlineStr">
        <is>
          <t>Jun. 30, 2020USD ($)</t>
        </is>
      </c>
    </row>
    <row r="3">
      <c r="A3" s="4" t="inlineStr">
        <is>
          <t>Ceded Commission Earned</t>
        </is>
      </c>
      <c r="B3" s="6" t="n">
        <v>3829623</v>
      </c>
    </row>
    <row r="4">
      <c r="A4" s="4" t="inlineStr">
        <is>
          <t>Expense Allowances</t>
        </is>
      </c>
      <c r="B4" s="5" t="n">
        <v>6317028</v>
      </c>
    </row>
    <row r="5">
      <c r="A5" s="4" t="inlineStr">
        <is>
          <t>Ironbound Reinsurance Company Limited [Member]</t>
        </is>
      </c>
    </row>
    <row r="6">
      <c r="A6" s="4" t="inlineStr">
        <is>
          <t>Ceded Commission Earned</t>
        </is>
      </c>
      <c r="B6" s="5" t="n">
        <v>688110</v>
      </c>
    </row>
    <row r="7">
      <c r="A7" s="4" t="inlineStr">
        <is>
          <t>Expense Allowances</t>
        </is>
      </c>
      <c r="B7" s="5" t="n">
        <v>679076</v>
      </c>
    </row>
    <row r="8">
      <c r="A8" s="4" t="inlineStr">
        <is>
          <t>SDA Annuity and Life Re</t>
        </is>
      </c>
    </row>
    <row r="9">
      <c r="A9" s="4" t="inlineStr">
        <is>
          <t>Ceded Commission Earned</t>
        </is>
      </c>
      <c r="B9" s="5" t="n">
        <v>868729</v>
      </c>
    </row>
    <row r="10">
      <c r="A10" s="4" t="inlineStr">
        <is>
          <t>Expense Allowances</t>
        </is>
      </c>
      <c r="B10" s="5" t="n">
        <v>1628850</v>
      </c>
    </row>
    <row r="11">
      <c r="A11" s="4" t="inlineStr">
        <is>
          <t>US Alliance Life and Security Company [Member]</t>
        </is>
      </c>
    </row>
    <row r="12">
      <c r="A12" s="4" t="inlineStr">
        <is>
          <t>Ceded Commission Earned</t>
        </is>
      </c>
      <c r="B12" s="5" t="n">
        <v>2272784</v>
      </c>
    </row>
    <row r="13">
      <c r="A13" s="4" t="inlineStr">
        <is>
          <t>Expense Allowances</t>
        </is>
      </c>
      <c r="B13" s="5" t="n">
        <v>4009102</v>
      </c>
    </row>
    <row r="14">
      <c r="A14" s="4" t="inlineStr">
        <is>
          <t>American Life &amp; Security Corp [Member]</t>
        </is>
      </c>
    </row>
    <row r="15">
      <c r="A15" s="4" t="inlineStr">
        <is>
          <t>Ceded Commission Earned</t>
        </is>
      </c>
      <c r="B15" s="5" t="n">
        <v>3829623</v>
      </c>
    </row>
    <row r="16">
      <c r="A16" s="4" t="inlineStr">
        <is>
          <t>Expense Allowances</t>
        </is>
      </c>
      <c r="B16" s="5" t="n">
        <v>6317028</v>
      </c>
    </row>
    <row r="17">
      <c r="A17" s="4" t="inlineStr">
        <is>
          <t>American Life &amp; Security Corp [Member] | Ironbound Reinsurance Company Limited [Member]</t>
        </is>
      </c>
    </row>
    <row r="18">
      <c r="A18" s="4" t="inlineStr">
        <is>
          <t>Ceded Commission Earned</t>
        </is>
      </c>
      <c r="B18" s="5" t="n">
        <v>688110</v>
      </c>
    </row>
    <row r="19">
      <c r="A19" s="4" t="inlineStr">
        <is>
          <t>Expense Allowances</t>
        </is>
      </c>
      <c r="B19" s="5" t="n">
        <v>679076</v>
      </c>
    </row>
    <row r="20">
      <c r="A20" s="4" t="inlineStr">
        <is>
          <t>American Life &amp; Security Corp [Member] | SDA Annuity and Life Re</t>
        </is>
      </c>
    </row>
    <row r="21">
      <c r="A21" s="4" t="inlineStr">
        <is>
          <t>Ceded Commission Earned</t>
        </is>
      </c>
      <c r="B21" s="5" t="n">
        <v>868729</v>
      </c>
    </row>
    <row r="22">
      <c r="A22" s="4" t="inlineStr">
        <is>
          <t>Expense Allowances</t>
        </is>
      </c>
      <c r="B22" s="5" t="n">
        <v>1628850</v>
      </c>
    </row>
    <row r="23">
      <c r="A23" s="4" t="inlineStr">
        <is>
          <t>American Life &amp; Security Corp [Member] | US Alliance Life and Security Company [Member]</t>
        </is>
      </c>
    </row>
    <row r="24">
      <c r="A24" s="4" t="inlineStr">
        <is>
          <t>Ceded Commission Earned</t>
        </is>
      </c>
      <c r="B24" s="5" t="n">
        <v>2272784</v>
      </c>
    </row>
    <row r="25">
      <c r="A25" s="4" t="inlineStr">
        <is>
          <t>Expense Allowances</t>
        </is>
      </c>
      <c r="B25" s="6" t="n">
        <v>40091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insurance (Ceding commissions deferred) (Details) - USD ($)</t>
        </is>
      </c>
      <c r="B1" s="2" t="inlineStr">
        <is>
          <t>6 Months Ended</t>
        </is>
      </c>
    </row>
    <row r="2">
      <c r="B2" s="2" t="inlineStr">
        <is>
          <t>Jun. 30, 2020</t>
        </is>
      </c>
      <c r="C2" s="2" t="inlineStr">
        <is>
          <t>Dec. 31, 2019</t>
        </is>
      </c>
    </row>
    <row r="3">
      <c r="A3" s="4" t="inlineStr">
        <is>
          <t>Ceded Commission Earned</t>
        </is>
      </c>
      <c r="B3" s="6" t="n">
        <v>3829623</v>
      </c>
    </row>
    <row r="4">
      <c r="A4" s="4" t="inlineStr">
        <is>
          <t>Expense Allowances</t>
        </is>
      </c>
      <c r="B4" s="5" t="n">
        <v>6317028</v>
      </c>
    </row>
    <row r="5">
      <c r="A5" s="4" t="inlineStr">
        <is>
          <t>Interest On Ceding Commissions</t>
        </is>
      </c>
      <c r="B5" s="5" t="n">
        <v>147260</v>
      </c>
    </row>
    <row r="6">
      <c r="A6" s="4" t="inlineStr">
        <is>
          <t>Earned Ceding Commission</t>
        </is>
      </c>
      <c r="B6" s="5" t="n">
        <v>217632</v>
      </c>
    </row>
    <row r="7">
      <c r="A7" s="4" t="inlineStr">
        <is>
          <t>Deferred Ceding Commission</t>
        </is>
      </c>
      <c r="B7" s="5" t="n">
        <v>11487084</v>
      </c>
      <c r="C7" s="6" t="n">
        <v>7578195</v>
      </c>
    </row>
    <row r="8">
      <c r="A8" s="4" t="inlineStr">
        <is>
          <t>Ironbound Reinsurance Company Limited [Member]</t>
        </is>
      </c>
    </row>
    <row r="9">
      <c r="A9" s="4" t="inlineStr">
        <is>
          <t>Ceded Commission Earned</t>
        </is>
      </c>
      <c r="B9" s="5" t="n">
        <v>688110</v>
      </c>
    </row>
    <row r="10">
      <c r="A10" s="4" t="inlineStr">
        <is>
          <t>Expense Allowances</t>
        </is>
      </c>
      <c r="B10" s="5" t="n">
        <v>679076</v>
      </c>
    </row>
    <row r="11">
      <c r="A11" s="4" t="inlineStr">
        <is>
          <t>Interest On Ceding Commissions</t>
        </is>
      </c>
      <c r="B11" s="5" t="n">
        <v>110022</v>
      </c>
    </row>
    <row r="12">
      <c r="A12" s="4" t="inlineStr">
        <is>
          <t>Earned Ceding Commission</t>
        </is>
      </c>
      <c r="B12" s="5" t="n">
        <v>188826</v>
      </c>
    </row>
    <row r="13">
      <c r="A13" s="4" t="inlineStr">
        <is>
          <t>Deferred Ceding Commission</t>
        </is>
      </c>
      <c r="B13" s="5" t="n">
        <v>5752126</v>
      </c>
      <c r="C13" s="5" t="n">
        <v>5060359</v>
      </c>
    </row>
    <row r="14">
      <c r="A14" s="4" t="inlineStr">
        <is>
          <t>SDA Annuity and Life Re</t>
        </is>
      </c>
    </row>
    <row r="15">
      <c r="A15" s="4" t="inlineStr">
        <is>
          <t>Ceded Commission Earned</t>
        </is>
      </c>
      <c r="B15" s="5" t="n">
        <v>868729</v>
      </c>
    </row>
    <row r="16">
      <c r="A16" s="4" t="inlineStr">
        <is>
          <t>Expense Allowances</t>
        </is>
      </c>
      <c r="B16" s="5" t="n">
        <v>1628850</v>
      </c>
    </row>
    <row r="17">
      <c r="A17" s="4" t="inlineStr">
        <is>
          <t>Interest On Ceding Commissions</t>
        </is>
      </c>
      <c r="B17" s="5" t="n">
        <v>29527</v>
      </c>
    </row>
    <row r="18">
      <c r="A18" s="4" t="inlineStr">
        <is>
          <t>Earned Ceding Commission</t>
        </is>
      </c>
      <c r="B18" s="5" t="n">
        <v>18341</v>
      </c>
    </row>
    <row r="19">
      <c r="A19" s="4" t="inlineStr">
        <is>
          <t>Deferred Ceding Commission</t>
        </is>
      </c>
      <c r="B19" s="5" t="n">
        <v>2156377</v>
      </c>
    </row>
    <row r="20">
      <c r="A20" s="4" t="inlineStr">
        <is>
          <t>US Alliance Life and Security Company [Member]</t>
        </is>
      </c>
    </row>
    <row r="21">
      <c r="A21" s="4" t="inlineStr">
        <is>
          <t>Ceded Commission Earned</t>
        </is>
      </c>
      <c r="B21" s="5" t="n">
        <v>2272784</v>
      </c>
    </row>
    <row r="22">
      <c r="A22" s="4" t="inlineStr">
        <is>
          <t>Expense Allowances</t>
        </is>
      </c>
      <c r="B22" s="5" t="n">
        <v>4009102</v>
      </c>
    </row>
    <row r="23">
      <c r="A23" s="4" t="inlineStr">
        <is>
          <t>Interest On Ceding Commissions</t>
        </is>
      </c>
      <c r="B23" s="5" t="n">
        <v>7711</v>
      </c>
    </row>
    <row r="24">
      <c r="A24" s="4" t="inlineStr">
        <is>
          <t>Earned Ceding Commission</t>
        </is>
      </c>
      <c r="B24" s="5" t="n">
        <v>10465</v>
      </c>
    </row>
    <row r="25">
      <c r="A25" s="4" t="inlineStr">
        <is>
          <t>Deferred Ceding Commission</t>
        </is>
      </c>
      <c r="B25" s="5" t="n">
        <v>834487</v>
      </c>
      <c r="C25" s="5" t="n">
        <v>858675</v>
      </c>
    </row>
    <row r="26">
      <c r="A26" s="4" t="inlineStr">
        <is>
          <t>US Alliance Life and Security Company(3)</t>
        </is>
      </c>
    </row>
    <row r="27">
      <c r="A27" s="4" t="inlineStr">
        <is>
          <t>Deferred Ceding Commission</t>
        </is>
      </c>
      <c r="B27" s="5" t="n">
        <v>2440087</v>
      </c>
      <c r="C27" s="5" t="n">
        <v>1076267</v>
      </c>
    </row>
    <row r="28">
      <c r="A28" s="4" t="inlineStr">
        <is>
          <t>Unified Life Insurance Company [Member]</t>
        </is>
      </c>
    </row>
    <row r="29">
      <c r="A29" s="4" t="inlineStr">
        <is>
          <t>Deferred Ceding Commission</t>
        </is>
      </c>
      <c r="B29" s="6" t="n">
        <v>304007</v>
      </c>
      <c r="C29" s="6" t="n">
        <v>5828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Unaudited) (Parenthetical)</t>
        </is>
      </c>
      <c r="B1" s="2" t="inlineStr">
        <is>
          <t>6 Months Ended</t>
        </is>
      </c>
    </row>
    <row r="2">
      <c r="B2" s="2" t="inlineStr">
        <is>
          <t>Jun. 30, 2020USD ($)</t>
        </is>
      </c>
    </row>
    <row r="3">
      <c r="A3" s="3" t="inlineStr">
        <is>
          <t>Statement of Stockholders' Equity [Abstract]</t>
        </is>
      </c>
    </row>
    <row r="4">
      <c r="A4" s="4" t="inlineStr">
        <is>
          <t>Issuance costs</t>
        </is>
      </c>
      <c r="B4" s="6" t="n">
        <v>285468</v>
      </c>
    </row>
    <row r="5">
      <c r="A5" s="4" t="inlineStr">
        <is>
          <t>Ownership percentage acquired</t>
        </is>
      </c>
      <c r="B5" s="4" t="inlineStr">
        <is>
          <t>49.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insurance (Narrative) (Details) - USD ($)</t>
        </is>
      </c>
      <c r="B1" s="2" t="inlineStr">
        <is>
          <t>Apr. 15, 2020</t>
        </is>
      </c>
      <c r="C1" s="2" t="inlineStr">
        <is>
          <t>Apr. 01, 2020</t>
        </is>
      </c>
      <c r="D1" s="2" t="inlineStr">
        <is>
          <t>Mar. 20, 2020</t>
        </is>
      </c>
      <c r="E1" s="2" t="inlineStr">
        <is>
          <t>Mar. 11, 2020</t>
        </is>
      </c>
      <c r="F1" s="2" t="inlineStr">
        <is>
          <t>Mar. 10, 2020</t>
        </is>
      </c>
      <c r="G1" s="2" t="inlineStr">
        <is>
          <t>Mar. 01, 2020</t>
        </is>
      </c>
      <c r="H1" s="2" t="inlineStr">
        <is>
          <t>Nov. 07, 2019</t>
        </is>
      </c>
      <c r="I1" s="2" t="inlineStr">
        <is>
          <t>Jul. 25, 2019</t>
        </is>
      </c>
      <c r="J1" s="2" t="inlineStr">
        <is>
          <t>Jun. 30, 2019</t>
        </is>
      </c>
      <c r="K1" s="2" t="inlineStr">
        <is>
          <t>Jun. 30, 2020</t>
        </is>
      </c>
      <c r="L1" s="2" t="inlineStr">
        <is>
          <t>Mar. 31, 2020</t>
        </is>
      </c>
      <c r="M1" s="2" t="inlineStr">
        <is>
          <t>Jun. 30, 2019</t>
        </is>
      </c>
      <c r="N1" s="2" t="inlineStr">
        <is>
          <t>Jun. 30, 2020</t>
        </is>
      </c>
      <c r="O1" s="2" t="inlineStr">
        <is>
          <t>Jun. 30, 2019</t>
        </is>
      </c>
      <c r="P1" s="2" t="inlineStr">
        <is>
          <t>Dec. 31, 2019</t>
        </is>
      </c>
      <c r="Q1" s="2" t="inlineStr">
        <is>
          <t>Jul. 23, 2020</t>
        </is>
      </c>
    </row>
    <row r="2">
      <c r="A2" s="4" t="inlineStr">
        <is>
          <t>Amounts recoverable from reinsurers</t>
        </is>
      </c>
      <c r="K2" s="6" t="n">
        <v>43355941</v>
      </c>
      <c r="N2" s="6" t="n">
        <v>43355941</v>
      </c>
      <c r="P2" s="6" t="n">
        <v>30579524</v>
      </c>
    </row>
    <row r="3">
      <c r="A3" s="4" t="inlineStr">
        <is>
          <t>Unrealized gains (losses)</t>
        </is>
      </c>
      <c r="N3" s="5" t="n">
        <v>7277449</v>
      </c>
      <c r="P3" s="5" t="n">
        <v>-2291413</v>
      </c>
    </row>
    <row r="4">
      <c r="A4" s="4" t="inlineStr">
        <is>
          <t>Embedded derivative gains</t>
        </is>
      </c>
      <c r="N4" s="5" t="n">
        <v>8500000</v>
      </c>
    </row>
    <row r="5">
      <c r="A5" s="4" t="inlineStr">
        <is>
          <t>Embedded derivative losses</t>
        </is>
      </c>
      <c r="N5" s="5" t="n">
        <v>8500000</v>
      </c>
    </row>
    <row r="6">
      <c r="A6" s="4" t="inlineStr">
        <is>
          <t>Unrealized gains (losses) associated with assets of third party reinsurers that are retained by American Life</t>
        </is>
      </c>
      <c r="N6" s="5" t="n">
        <v>1700000</v>
      </c>
    </row>
    <row r="7">
      <c r="A7" s="4" t="inlineStr">
        <is>
          <t>Net premium income</t>
        </is>
      </c>
      <c r="K7" s="5" t="n">
        <v>30</v>
      </c>
      <c r="M7" s="4" t="inlineStr">
        <is>
          <t xml:space="preserve"> </t>
        </is>
      </c>
      <c r="N7" s="5" t="n">
        <v>51</v>
      </c>
      <c r="O7" s="6" t="n">
        <v>-2479</v>
      </c>
    </row>
    <row r="8">
      <c r="A8" s="4" t="inlineStr">
        <is>
          <t>Amount owned</t>
        </is>
      </c>
      <c r="K8" s="5" t="n">
        <v>19100000</v>
      </c>
      <c r="N8" s="5" t="n">
        <v>19100000</v>
      </c>
    </row>
    <row r="9">
      <c r="A9" s="4" t="inlineStr">
        <is>
          <t>Deferred coinsurance ceding commission</t>
        </is>
      </c>
      <c r="N9" s="5" t="n">
        <v>3908889</v>
      </c>
      <c r="O9" s="5" t="n">
        <v>-1838878</v>
      </c>
    </row>
    <row r="10">
      <c r="A10" s="4" t="inlineStr">
        <is>
          <t>Contingency reserves</t>
        </is>
      </c>
      <c r="K10" s="5" t="n">
        <v>0</v>
      </c>
      <c r="N10" s="5" t="n">
        <v>0</v>
      </c>
      <c r="P10" s="6" t="n">
        <v>0</v>
      </c>
    </row>
    <row r="11">
      <c r="A11" s="4" t="inlineStr">
        <is>
          <t>COVID 19</t>
        </is>
      </c>
    </row>
    <row r="12">
      <c r="A12" s="4" t="inlineStr">
        <is>
          <t>Unrealized gains (losses)</t>
        </is>
      </c>
      <c r="N12" s="5" t="n">
        <v>6800000</v>
      </c>
    </row>
    <row r="13">
      <c r="A13" s="4" t="inlineStr">
        <is>
          <t>Embedded derivative gains</t>
        </is>
      </c>
      <c r="N13" s="5" t="n">
        <v>8500000</v>
      </c>
    </row>
    <row r="14">
      <c r="A14" s="4" t="inlineStr">
        <is>
          <t>Embedded derivative losses</t>
        </is>
      </c>
      <c r="N14" s="5" t="n">
        <v>8500000</v>
      </c>
    </row>
    <row r="15">
      <c r="A15" s="4" t="inlineStr">
        <is>
          <t>Unrealized gains (losses) associated with assets of third party reinsurers that are retained by American Life</t>
        </is>
      </c>
      <c r="N15" s="5" t="n">
        <v>1700000</v>
      </c>
    </row>
    <row r="16">
      <c r="A16" s="4" t="inlineStr">
        <is>
          <t>Net premium income</t>
        </is>
      </c>
      <c r="N16" s="5" t="n">
        <v>147500000</v>
      </c>
    </row>
    <row r="17">
      <c r="A17" s="4" t="inlineStr">
        <is>
          <t>FW, Modco Agreement</t>
        </is>
      </c>
    </row>
    <row r="18">
      <c r="A18" s="4" t="inlineStr">
        <is>
          <t>Net premium income</t>
        </is>
      </c>
      <c r="J18" s="6" t="n">
        <v>45005536</v>
      </c>
    </row>
    <row r="19">
      <c r="A19" s="4" t="inlineStr">
        <is>
          <t>Gross premiums income</t>
        </is>
      </c>
      <c r="J19" s="5" t="n">
        <v>46568321</v>
      </c>
    </row>
    <row r="20">
      <c r="A20" s="4" t="inlineStr">
        <is>
          <t>Gross Commission paid</t>
        </is>
      </c>
      <c r="J20" s="5" t="n">
        <v>1562786</v>
      </c>
    </row>
    <row r="21">
      <c r="A21" s="4" t="inlineStr">
        <is>
          <t>Net statutory reserves</t>
        </is>
      </c>
      <c r="J21" s="5" t="n">
        <v>47271267</v>
      </c>
    </row>
    <row r="22">
      <c r="A22" s="4" t="inlineStr">
        <is>
          <t>Percentage of indemnity coinsurance</t>
        </is>
      </c>
      <c r="E22" s="4" t="inlineStr">
        <is>
          <t>0.00%</t>
        </is>
      </c>
      <c r="G22" s="4" t="inlineStr">
        <is>
          <t>30.00%</t>
        </is>
      </c>
      <c r="I22" s="4" t="inlineStr">
        <is>
          <t>95.00%</t>
        </is>
      </c>
    </row>
    <row r="23">
      <c r="A23" s="4" t="inlineStr">
        <is>
          <t>FW, Modco Agreement | Funds Withheld Account [Member]</t>
        </is>
      </c>
    </row>
    <row r="24">
      <c r="A24" s="4" t="inlineStr">
        <is>
          <t>Initial settlement</t>
        </is>
      </c>
      <c r="J24" s="5" t="n">
        <v>24928934</v>
      </c>
    </row>
    <row r="25">
      <c r="A25" s="4" t="inlineStr">
        <is>
          <t>Amount owned</t>
        </is>
      </c>
      <c r="J25" s="5" t="n">
        <v>2015688</v>
      </c>
      <c r="M25" s="5" t="n">
        <v>2015688</v>
      </c>
      <c r="O25" s="5" t="n">
        <v>2015688</v>
      </c>
    </row>
    <row r="26">
      <c r="A26" s="4" t="inlineStr">
        <is>
          <t>Adjusted reserves cash</t>
        </is>
      </c>
      <c r="J26" s="5" t="n">
        <v>26944622</v>
      </c>
    </row>
    <row r="27">
      <c r="A27" s="4" t="inlineStr">
        <is>
          <t>FW, Modco Agreement | Modco Deposit Account [Member]</t>
        </is>
      </c>
    </row>
    <row r="28">
      <c r="A28" s="4" t="inlineStr">
        <is>
          <t>Initial settlement</t>
        </is>
      </c>
      <c r="J28" s="5" t="n">
        <v>16619289</v>
      </c>
    </row>
    <row r="29">
      <c r="A29" s="4" t="inlineStr">
        <is>
          <t>Amount owned</t>
        </is>
      </c>
      <c r="J29" s="5" t="n">
        <v>1343792</v>
      </c>
      <c r="M29" s="6" t="n">
        <v>1343792</v>
      </c>
      <c r="O29" s="6" t="n">
        <v>1343792</v>
      </c>
    </row>
    <row r="30">
      <c r="A30" s="4" t="inlineStr">
        <is>
          <t>Adjusted reserves cash</t>
        </is>
      </c>
      <c r="J30" s="6" t="n">
        <v>17963081</v>
      </c>
    </row>
    <row r="31">
      <c r="A31" s="4" t="inlineStr">
        <is>
          <t>FW, Modco SDA Agreement</t>
        </is>
      </c>
    </row>
    <row r="32">
      <c r="A32" s="4" t="inlineStr">
        <is>
          <t>Net premium income</t>
        </is>
      </c>
      <c r="H32" s="6" t="n">
        <v>3970509</v>
      </c>
    </row>
    <row r="33">
      <c r="A33" s="4" t="inlineStr">
        <is>
          <t>Net statutory reserves</t>
        </is>
      </c>
      <c r="H33" s="5" t="n">
        <v>3986411</v>
      </c>
    </row>
    <row r="34">
      <c r="A34" s="4" t="inlineStr">
        <is>
          <t>FW, Modco SDA Agreement | Funds Withheld Account [Member]</t>
        </is>
      </c>
    </row>
    <row r="35">
      <c r="A35" s="4" t="inlineStr">
        <is>
          <t>Initial settlement</t>
        </is>
      </c>
      <c r="H35" s="5" t="n">
        <v>2256802</v>
      </c>
    </row>
    <row r="36">
      <c r="A36" s="4" t="inlineStr">
        <is>
          <t>Amount owned</t>
        </is>
      </c>
      <c r="H36" s="5" t="n">
        <v>135044</v>
      </c>
    </row>
    <row r="37">
      <c r="A37" s="4" t="inlineStr">
        <is>
          <t>Adjusted reserves cash</t>
        </is>
      </c>
      <c r="H37" s="5" t="n">
        <v>2391847</v>
      </c>
    </row>
    <row r="38">
      <c r="A38" s="4" t="inlineStr">
        <is>
          <t>FW, Modco SDA Agreement | Modco Deposit Account [Member]</t>
        </is>
      </c>
    </row>
    <row r="39">
      <c r="A39" s="4" t="inlineStr">
        <is>
          <t>Initial settlement</t>
        </is>
      </c>
      <c r="H39" s="5" t="n">
        <v>1504535</v>
      </c>
    </row>
    <row r="40">
      <c r="A40" s="4" t="inlineStr">
        <is>
          <t>Amount owned</t>
        </is>
      </c>
      <c r="H40" s="5" t="n">
        <v>90029</v>
      </c>
    </row>
    <row r="41">
      <c r="A41" s="4" t="inlineStr">
        <is>
          <t>Adjusted reserves cash</t>
        </is>
      </c>
      <c r="H41" s="6" t="n">
        <v>1594564</v>
      </c>
    </row>
    <row r="42">
      <c r="A42" s="4" t="inlineStr">
        <is>
          <t>US Alliance Agreement</t>
        </is>
      </c>
    </row>
    <row r="43">
      <c r="A43" s="4" t="inlineStr">
        <is>
          <t>Net premium income</t>
        </is>
      </c>
      <c r="B43" s="6" t="n">
        <v>13542325</v>
      </c>
    </row>
    <row r="44">
      <c r="A44" s="4" t="inlineStr">
        <is>
          <t>Net statutory reserves</t>
        </is>
      </c>
      <c r="B44" s="5" t="n">
        <v>14706862</v>
      </c>
    </row>
    <row r="45">
      <c r="A45" s="4" t="inlineStr">
        <is>
          <t>US Alliance Agreement | Funds Withheld Account [Member]</t>
        </is>
      </c>
    </row>
    <row r="46">
      <c r="A46" s="4" t="inlineStr">
        <is>
          <t>Initial settlement</t>
        </is>
      </c>
      <c r="B46" s="5" t="n">
        <v>12729785</v>
      </c>
    </row>
    <row r="47">
      <c r="A47" s="4" t="inlineStr">
        <is>
          <t>Seneca Re Agreement | MYGA | Subsequent Event</t>
        </is>
      </c>
    </row>
    <row r="48">
      <c r="A48" s="4" t="inlineStr">
        <is>
          <t>Ceded percentage of certain liabilities</t>
        </is>
      </c>
      <c r="Q48" s="4" t="inlineStr">
        <is>
          <t>25.00%</t>
        </is>
      </c>
    </row>
    <row r="49">
      <c r="A49" s="4" t="inlineStr">
        <is>
          <t>Seneca Re Agreement | FIA | Subsequent Event</t>
        </is>
      </c>
    </row>
    <row r="50">
      <c r="A50" s="4" t="inlineStr">
        <is>
          <t>Ceded percentage of certain liabilities</t>
        </is>
      </c>
      <c r="Q50" s="4" t="inlineStr">
        <is>
          <t>40.00%</t>
        </is>
      </c>
    </row>
    <row r="51">
      <c r="A51" s="4" t="inlineStr">
        <is>
          <t>Ironbound Reinsurance Company Limited [Member]</t>
        </is>
      </c>
    </row>
    <row r="52">
      <c r="A52" s="4" t="inlineStr">
        <is>
          <t>Amounts recoverable from reinsurers</t>
        </is>
      </c>
      <c r="K52" s="5" t="n">
        <v>7323291</v>
      </c>
      <c r="N52" s="5" t="n">
        <v>7323291</v>
      </c>
    </row>
    <row r="53">
      <c r="A53" s="4" t="inlineStr">
        <is>
          <t>Optimum Reinsurance Company [Member]</t>
        </is>
      </c>
    </row>
    <row r="54">
      <c r="A54" s="4" t="inlineStr">
        <is>
          <t>Amounts recoverable from reinsurers</t>
        </is>
      </c>
      <c r="K54" s="5" t="n">
        <v>518692</v>
      </c>
      <c r="N54" s="5" t="n">
        <v>518692</v>
      </c>
    </row>
    <row r="55">
      <c r="A55" s="4" t="inlineStr">
        <is>
          <t>Sagicor Life Insurance Company [Member]</t>
        </is>
      </c>
    </row>
    <row r="56">
      <c r="A56" s="4" t="inlineStr">
        <is>
          <t>Amounts recoverable from reinsurers</t>
        </is>
      </c>
      <c r="K56" s="5" t="n">
        <v>11157949</v>
      </c>
      <c r="N56" s="5" t="n">
        <v>11157949</v>
      </c>
    </row>
    <row r="57">
      <c r="A57" s="4" t="inlineStr">
        <is>
          <t>SDA Annuity and Life Re</t>
        </is>
      </c>
    </row>
    <row r="58">
      <c r="A58" s="4" t="inlineStr">
        <is>
          <t>Amounts recoverable from reinsurers</t>
        </is>
      </c>
      <c r="K58" s="5" t="n">
        <v>3995718</v>
      </c>
      <c r="N58" s="6" t="n">
        <v>3995718</v>
      </c>
    </row>
    <row r="59">
      <c r="A59" s="4" t="inlineStr">
        <is>
          <t>SDA Annuity and Life Re | FW, Modco SDA Agreement | MYGA</t>
        </is>
      </c>
    </row>
    <row r="60">
      <c r="A60" s="4" t="inlineStr">
        <is>
          <t>Percentage of indemnity coinsurance</t>
        </is>
      </c>
      <c r="H60" s="4" t="inlineStr">
        <is>
          <t>5.00%</t>
        </is>
      </c>
    </row>
    <row r="61">
      <c r="A61" s="4" t="inlineStr">
        <is>
          <t>SDA Annuity and Life Re | FW, Modco SDA Agreement | FIA</t>
        </is>
      </c>
    </row>
    <row r="62">
      <c r="A62" s="4" t="inlineStr">
        <is>
          <t>Percentage of indemnity coinsurance</t>
        </is>
      </c>
      <c r="N62" s="4" t="inlineStr">
        <is>
          <t>30.00%</t>
        </is>
      </c>
      <c r="P62" s="4" t="inlineStr">
        <is>
          <t>95.00%</t>
        </is>
      </c>
    </row>
    <row r="63">
      <c r="A63" s="4" t="inlineStr">
        <is>
          <t>American Life and Security National Life Insurance [Member] | US Alliance Agreement</t>
        </is>
      </c>
    </row>
    <row r="64">
      <c r="A64" s="4" t="inlineStr">
        <is>
          <t>Initial settlement</t>
        </is>
      </c>
      <c r="B64" s="5" t="n">
        <v>812539</v>
      </c>
    </row>
    <row r="65">
      <c r="A65" s="4" t="inlineStr">
        <is>
          <t>US Alliance Life and Security Company [Member]</t>
        </is>
      </c>
    </row>
    <row r="66">
      <c r="A66" s="4" t="inlineStr">
        <is>
          <t>Amounts recoverable from reinsurers</t>
        </is>
      </c>
      <c r="K66" s="6" t="n">
        <v>20360291</v>
      </c>
      <c r="N66" s="6" t="n">
        <v>20360291</v>
      </c>
    </row>
    <row r="67">
      <c r="A67" s="4" t="inlineStr">
        <is>
          <t>US Alliance Life and Security Company [Member] | US Alliance Agreement</t>
        </is>
      </c>
    </row>
    <row r="68">
      <c r="A68" s="4" t="inlineStr">
        <is>
          <t>Initial settlement</t>
        </is>
      </c>
      <c r="B68" s="6" t="n">
        <v>5000000</v>
      </c>
    </row>
    <row r="69">
      <c r="A69" s="4" t="inlineStr">
        <is>
          <t>US Alliance Life and Security Company [Member] | US Alliance Agreement | MYGA</t>
        </is>
      </c>
    </row>
    <row r="70">
      <c r="A70" s="4" t="inlineStr">
        <is>
          <t>Percentage of indemnity coinsurance</t>
        </is>
      </c>
      <c r="C70" s="4" t="inlineStr">
        <is>
          <t>25.00%</t>
        </is>
      </c>
      <c r="D70" s="4" t="inlineStr">
        <is>
          <t>66.50%</t>
        </is>
      </c>
      <c r="F70" s="4" t="inlineStr">
        <is>
          <t>45.50%</t>
        </is>
      </c>
    </row>
    <row r="71">
      <c r="A71" s="4" t="inlineStr">
        <is>
          <t>US Alliance Life and Security Company [Member] | US Alliance Agreement | FIA</t>
        </is>
      </c>
    </row>
    <row r="72">
      <c r="A72" s="4" t="inlineStr">
        <is>
          <t>Percentage of indemnity coinsurance</t>
        </is>
      </c>
      <c r="C72" s="4" t="inlineStr">
        <is>
          <t>40.00%</t>
        </is>
      </c>
      <c r="L72" s="4" t="inlineStr">
        <is>
          <t>4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30" customWidth="1" min="2" max="2"/>
    <col width="31" customWidth="1" min="3" max="3"/>
    <col width="27" customWidth="1" min="4" max="4"/>
    <col width="20" customWidth="1" min="5" max="5"/>
    <col width="21" customWidth="1" min="6" max="6"/>
    <col width="19" customWidth="1" min="7" max="7"/>
  </cols>
  <sheetData>
    <row r="1">
      <c r="A1" s="1" t="inlineStr">
        <is>
          <t>Notes Payable (Narrative) (Details)</t>
        </is>
      </c>
      <c r="B1" s="2" t="inlineStr">
        <is>
          <t>May 09, 2018USD ($)itemshares</t>
        </is>
      </c>
      <c r="C1" s="2" t="inlineStr">
        <is>
          <t>Dec. 31, 2018USD ($)$ / shares</t>
        </is>
      </c>
      <c r="D1" s="2" t="inlineStr">
        <is>
          <t>Jun. 30, 2020USD ($)shares</t>
        </is>
      </c>
      <c r="E1" s="2" t="inlineStr">
        <is>
          <t>Dec. 31, 2019shares</t>
        </is>
      </c>
      <c r="F1" s="2" t="inlineStr">
        <is>
          <t>Jun. 18, 2019USD ($)</t>
        </is>
      </c>
      <c r="G1" s="2" t="inlineStr">
        <is>
          <t>May 09, 2019shares</t>
        </is>
      </c>
    </row>
    <row r="2">
      <c r="A2" s="4" t="inlineStr">
        <is>
          <t>Common stock, shares authorized | shares</t>
        </is>
      </c>
      <c r="B2" s="5" t="n">
        <v>1970000000</v>
      </c>
      <c r="D2" s="5" t="n">
        <v>1970000000</v>
      </c>
      <c r="E2" s="5" t="n">
        <v>1970000000</v>
      </c>
      <c r="G2" s="5" t="n">
        <v>1970000000</v>
      </c>
    </row>
    <row r="3">
      <c r="A3" s="4" t="inlineStr">
        <is>
          <t>Vespoint LLC | Xenith</t>
        </is>
      </c>
    </row>
    <row r="4">
      <c r="A4" s="4" t="inlineStr">
        <is>
          <t>Ownership (as a percent)</t>
        </is>
      </c>
      <c r="B4" s="4" t="inlineStr">
        <is>
          <t>100.00%</t>
        </is>
      </c>
    </row>
    <row r="5">
      <c r="A5" s="4" t="inlineStr">
        <is>
          <t>Xenith</t>
        </is>
      </c>
    </row>
    <row r="6">
      <c r="A6" s="4" t="inlineStr">
        <is>
          <t>Proceeds From Issuance of Debt</t>
        </is>
      </c>
      <c r="B6" s="6" t="n">
        <v>600000</v>
      </c>
    </row>
    <row r="7">
      <c r="A7" s="4" t="inlineStr">
        <is>
          <t>Debt term</t>
        </is>
      </c>
      <c r="B7" s="4" t="inlineStr">
        <is>
          <t>10 years</t>
        </is>
      </c>
    </row>
    <row r="8">
      <c r="A8" s="4" t="inlineStr">
        <is>
          <t>Debt instrument, stated interest rate (as a percent)</t>
        </is>
      </c>
      <c r="B8" s="4" t="inlineStr">
        <is>
          <t>8.00%</t>
        </is>
      </c>
    </row>
    <row r="9">
      <c r="A9" s="4" t="inlineStr">
        <is>
          <t>Additional per annum interest due at maturity (as a percent)</t>
        </is>
      </c>
      <c r="B9" s="4" t="inlineStr">
        <is>
          <t>4.00%</t>
        </is>
      </c>
    </row>
    <row r="10">
      <c r="A10" s="4" t="inlineStr">
        <is>
          <t>Number of notes | item</t>
        </is>
      </c>
      <c r="B10" s="5" t="n">
        <v>2</v>
      </c>
    </row>
    <row r="11">
      <c r="A11" s="4" t="inlineStr">
        <is>
          <t>Accrued interest</t>
        </is>
      </c>
      <c r="F11" s="6" t="n">
        <v>845536</v>
      </c>
    </row>
    <row r="12">
      <c r="A12" s="4" t="inlineStr">
        <is>
          <t>Debt issuance costs</t>
        </is>
      </c>
      <c r="B12" s="6" t="n">
        <v>161000</v>
      </c>
    </row>
    <row r="13">
      <c r="A13" s="4" t="inlineStr">
        <is>
          <t>Notes outstanding</t>
        </is>
      </c>
      <c r="D13" s="6" t="n">
        <v>0</v>
      </c>
    </row>
    <row r="14">
      <c r="A14" s="4" t="inlineStr">
        <is>
          <t>Xenith | Note One [Member]</t>
        </is>
      </c>
    </row>
    <row r="15">
      <c r="A15" s="4" t="inlineStr">
        <is>
          <t>Proceeds From Issuance of Debt</t>
        </is>
      </c>
      <c r="B15" s="5" t="n">
        <v>500000</v>
      </c>
    </row>
    <row r="16">
      <c r="A16" s="4" t="inlineStr">
        <is>
          <t>Xenith | Note Two [Member]</t>
        </is>
      </c>
    </row>
    <row r="17">
      <c r="A17" s="4" t="inlineStr">
        <is>
          <t>Proceeds From Issuance of Debt</t>
        </is>
      </c>
      <c r="B17" s="6" t="n">
        <v>100000</v>
      </c>
    </row>
    <row r="18">
      <c r="A18" s="4" t="inlineStr">
        <is>
          <t>Xenith | Additional Loan [Member]</t>
        </is>
      </c>
    </row>
    <row r="19">
      <c r="A19" s="4" t="inlineStr">
        <is>
          <t>Proceeds From Issuance of Debt</t>
        </is>
      </c>
      <c r="C19" s="6" t="n">
        <v>18500000</v>
      </c>
    </row>
    <row r="20">
      <c r="A20" s="4" t="inlineStr">
        <is>
          <t>Conversion price | $ / shares</t>
        </is>
      </c>
      <c r="C20" s="10" t="n">
        <v>0.02</v>
      </c>
    </row>
    <row r="21">
      <c r="A21" s="4" t="inlineStr">
        <is>
          <t>Xenith | Additional Loan [Member] | Maximum</t>
        </is>
      </c>
    </row>
    <row r="22">
      <c r="A22" s="4" t="inlineStr">
        <is>
          <t>Borrowing capacity</t>
        </is>
      </c>
      <c r="C22" s="6" t="n">
        <v>23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Summary of Information Regarding Loans) (Details) - USD ($)</t>
        </is>
      </c>
      <c r="B1" s="2" t="inlineStr">
        <is>
          <t>Jun. 18, 2019</t>
        </is>
      </c>
      <c r="C1" s="2" t="inlineStr">
        <is>
          <t>Jun. 30, 2020</t>
        </is>
      </c>
    </row>
    <row r="2">
      <c r="A2" s="4" t="inlineStr">
        <is>
          <t>Loan Principal Amount</t>
        </is>
      </c>
      <c r="C2" s="6" t="n">
        <v>19100000</v>
      </c>
    </row>
    <row r="3">
      <c r="A3" s="4" t="inlineStr">
        <is>
          <t>Shares of Common Stock into which Loan Were Converted</t>
        </is>
      </c>
      <c r="B3" s="5" t="n">
        <v>927680315</v>
      </c>
    </row>
    <row r="4">
      <c r="A4" s="4" t="inlineStr">
        <is>
          <t>June 28, 2018 [Member]</t>
        </is>
      </c>
    </row>
    <row r="5">
      <c r="A5" s="4" t="inlineStr">
        <is>
          <t>Loan Principal Amount</t>
        </is>
      </c>
      <c r="B5" s="6" t="n">
        <v>500000</v>
      </c>
    </row>
    <row r="6">
      <c r="A6" s="4" t="inlineStr">
        <is>
          <t>Shares of Common Stock into which Loan Were Converted</t>
        </is>
      </c>
      <c r="B6" s="5" t="n">
        <v>24284825</v>
      </c>
    </row>
    <row r="7">
      <c r="A7" s="4" t="inlineStr">
        <is>
          <t>June 28, 2018 [Member]</t>
        </is>
      </c>
    </row>
    <row r="8">
      <c r="A8" s="4" t="inlineStr">
        <is>
          <t>Loan Principal Amount</t>
        </is>
      </c>
      <c r="B8" s="6" t="n">
        <v>100000</v>
      </c>
    </row>
    <row r="9">
      <c r="A9" s="4" t="inlineStr">
        <is>
          <t>Shares of Common Stock into which Loan Were Converted</t>
        </is>
      </c>
      <c r="B9" s="5" t="n">
        <v>4856965</v>
      </c>
    </row>
    <row r="10">
      <c r="A10" s="4" t="inlineStr">
        <is>
          <t>October 10, 2018 [Member]</t>
        </is>
      </c>
    </row>
    <row r="11">
      <c r="A11" s="4" t="inlineStr">
        <is>
          <t>Loan Principal Amount</t>
        </is>
      </c>
      <c r="B11" s="6" t="n">
        <v>1000000</v>
      </c>
    </row>
    <row r="12">
      <c r="A12" s="4" t="inlineStr">
        <is>
          <t>Shares of Common Stock into which Loan Were Converted</t>
        </is>
      </c>
      <c r="B12" s="5" t="n">
        <v>48569650</v>
      </c>
    </row>
    <row r="13">
      <c r="A13" s="4" t="inlineStr">
        <is>
          <t>December 7, 2018 [Member]</t>
        </is>
      </c>
    </row>
    <row r="14">
      <c r="A14" s="4" t="inlineStr">
        <is>
          <t>Loan Principal Amount</t>
        </is>
      </c>
      <c r="B14" s="6" t="n">
        <v>17500000</v>
      </c>
    </row>
    <row r="15">
      <c r="A15" s="4" t="inlineStr">
        <is>
          <t>Shares of Common Stock into which Loan Were Converted</t>
        </is>
      </c>
      <c r="B15" s="5" t="n">
        <v>849968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30" customWidth="1" min="2" max="2"/>
    <col width="27" customWidth="1" min="3" max="3"/>
    <col width="45" customWidth="1" min="4" max="4"/>
    <col width="20" customWidth="1" min="5" max="5"/>
  </cols>
  <sheetData>
    <row r="1">
      <c r="A1" s="1" t="inlineStr">
        <is>
          <t>Long Term Incentive Plan (Details)</t>
        </is>
      </c>
      <c r="B1" s="2" t="inlineStr">
        <is>
          <t>Jul. 19, 2019$ / sharesshares</t>
        </is>
      </c>
      <c r="C1" s="2" t="inlineStr">
        <is>
          <t>Jun. 30, 2020USD ($)shares</t>
        </is>
      </c>
      <c r="D1" s="2" t="inlineStr">
        <is>
          <t>Jun. 30, 2020USD ($)director$ / sharesshares</t>
        </is>
      </c>
      <c r="E1" s="2" t="inlineStr">
        <is>
          <t>Dec. 31, 2019shares</t>
        </is>
      </c>
    </row>
    <row r="2">
      <c r="A2" s="4" t="inlineStr">
        <is>
          <t>Share based compensation | $</t>
        </is>
      </c>
      <c r="D2" s="6" t="n">
        <v>25022</v>
      </c>
    </row>
    <row r="3">
      <c r="A3" s="4" t="inlineStr">
        <is>
          <t>Stock Options</t>
        </is>
      </c>
    </row>
    <row r="4">
      <c r="A4" s="4" t="inlineStr">
        <is>
          <t>Grants, weighted average exercise price (in dollars per share) | $ / shares</t>
        </is>
      </c>
      <c r="D4" s="10" t="n">
        <v>0.05</v>
      </c>
    </row>
    <row r="5">
      <c r="A5" s="4" t="inlineStr">
        <is>
          <t>Grant date fair value (in dollars per share) | $ / shares</t>
        </is>
      </c>
      <c r="D5" s="7" t="n">
        <v>0.016</v>
      </c>
    </row>
    <row r="6">
      <c r="A6" s="4" t="inlineStr">
        <is>
          <t>Consideration | $</t>
        </is>
      </c>
      <c r="C6" s="6" t="n">
        <v>143200</v>
      </c>
      <c r="D6" s="6" t="n">
        <v>143200</v>
      </c>
    </row>
    <row r="7">
      <c r="A7" s="4" t="inlineStr">
        <is>
          <t>Risk free interest rate (as a percent)</t>
        </is>
      </c>
      <c r="D7" s="4" t="inlineStr">
        <is>
          <t>1.84%</t>
        </is>
      </c>
    </row>
    <row r="8">
      <c r="A8" s="4" t="inlineStr">
        <is>
          <t>Time to maturity</t>
        </is>
      </c>
      <c r="D8" s="4" t="inlineStr">
        <is>
          <t>10 years</t>
        </is>
      </c>
    </row>
    <row r="9">
      <c r="A9" s="4" t="inlineStr">
        <is>
          <t>Volatility rate (as a percent)</t>
        </is>
      </c>
      <c r="D9" s="4" t="inlineStr">
        <is>
          <t>200.00%</t>
        </is>
      </c>
    </row>
    <row r="10">
      <c r="A10" s="4" t="inlineStr">
        <is>
          <t>Share based compensation | $</t>
        </is>
      </c>
      <c r="C10" s="6" t="n">
        <v>13089</v>
      </c>
      <c r="D10" s="6" t="n">
        <v>25022</v>
      </c>
    </row>
    <row r="11">
      <c r="A11" s="4" t="inlineStr">
        <is>
          <t>Number of directors | director</t>
        </is>
      </c>
      <c r="D11" s="5" t="n">
        <v>2</v>
      </c>
    </row>
    <row r="12">
      <c r="A12" s="4" t="inlineStr">
        <is>
          <t>Forfeited (in shares)</t>
        </is>
      </c>
      <c r="D12" s="5" t="n">
        <v>0</v>
      </c>
      <c r="E12" s="5" t="n">
        <v>0</v>
      </c>
    </row>
    <row r="13">
      <c r="A13" s="3" t="inlineStr">
        <is>
          <t>Schedule of remaining non-vested shares</t>
        </is>
      </c>
    </row>
    <row r="14">
      <c r="A14" s="4" t="inlineStr">
        <is>
          <t>Vested (in shares)</t>
        </is>
      </c>
      <c r="D14" s="5" t="n">
        <v>100000</v>
      </c>
    </row>
    <row r="15">
      <c r="A15" s="4" t="inlineStr">
        <is>
          <t>Minimum | Stock Options</t>
        </is>
      </c>
    </row>
    <row r="16">
      <c r="A16" s="4" t="inlineStr">
        <is>
          <t>Vesting period</t>
        </is>
      </c>
      <c r="C16" s="4" t="inlineStr">
        <is>
          <t>2 years</t>
        </is>
      </c>
    </row>
    <row r="17">
      <c r="A17" s="4" t="inlineStr">
        <is>
          <t>Maximum | Stock Options</t>
        </is>
      </c>
    </row>
    <row r="18">
      <c r="A18" s="4" t="inlineStr">
        <is>
          <t>Vesting period</t>
        </is>
      </c>
      <c r="D18" s="4" t="inlineStr">
        <is>
          <t>4 years</t>
        </is>
      </c>
    </row>
    <row r="19">
      <c r="A19" s="4" t="inlineStr">
        <is>
          <t>2019 LTIP | Stock Options</t>
        </is>
      </c>
    </row>
    <row r="20">
      <c r="A20" s="4" t="inlineStr">
        <is>
          <t>Granted (in shares)</t>
        </is>
      </c>
      <c r="B20" s="5" t="n">
        <v>8950000</v>
      </c>
    </row>
    <row r="21">
      <c r="A21" s="4" t="inlineStr">
        <is>
          <t>Grants, weighted average exercise price (in dollars per share) | $ / shares</t>
        </is>
      </c>
      <c r="B21" s="10" t="n">
        <v>0.05</v>
      </c>
    </row>
    <row r="22">
      <c r="A22" s="4" t="inlineStr">
        <is>
          <t>Grant date fair value (in dollars per share) | $ / shares</t>
        </is>
      </c>
      <c r="B22" s="7" t="n">
        <v>0.016</v>
      </c>
    </row>
    <row r="23">
      <c r="A23" s="4" t="inlineStr">
        <is>
          <t>Exercisable period</t>
        </is>
      </c>
      <c r="B23" s="4" t="inlineStr">
        <is>
          <t>10 years</t>
        </is>
      </c>
    </row>
    <row r="24">
      <c r="A24" s="3" t="inlineStr">
        <is>
          <t>Schedule of remaining non-vested shares</t>
        </is>
      </c>
    </row>
    <row r="25">
      <c r="A25" s="4" t="inlineStr">
        <is>
          <t>Non-vested at beginning</t>
        </is>
      </c>
      <c r="D25" s="5" t="n">
        <v>8950000</v>
      </c>
    </row>
    <row r="26">
      <c r="A26" s="4" t="inlineStr">
        <is>
          <t>Vested (in shares)</t>
        </is>
      </c>
      <c r="D26" s="5" t="n">
        <v>100000</v>
      </c>
    </row>
    <row r="27">
      <c r="A27" s="4" t="inlineStr">
        <is>
          <t>Non-vested at ending</t>
        </is>
      </c>
      <c r="C27" s="5" t="n">
        <v>8850000</v>
      </c>
      <c r="D27" s="5" t="n">
        <v>8850000</v>
      </c>
      <c r="E27" s="5" t="n">
        <v>8950000</v>
      </c>
    </row>
    <row r="28">
      <c r="A28" s="4" t="inlineStr">
        <is>
          <t>Exercisable after July 17, 2021 | 2019 LTIP | Stock Options</t>
        </is>
      </c>
    </row>
    <row r="29">
      <c r="A29" s="4" t="inlineStr">
        <is>
          <t>Vesting percentage</t>
        </is>
      </c>
      <c r="B29" s="4" t="inlineStr">
        <is>
          <t>33.30%</t>
        </is>
      </c>
    </row>
    <row r="30">
      <c r="A30" s="4" t="inlineStr">
        <is>
          <t>Exercisable after July 17, 2023 | 2019 LTIP | Stock Options</t>
        </is>
      </c>
    </row>
    <row r="31">
      <c r="A31" s="4" t="inlineStr">
        <is>
          <t>Vesting percentage</t>
        </is>
      </c>
      <c r="B31" s="4" t="inlineStr">
        <is>
          <t>66.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posit-Type Contracts (Details) - USD ($)</t>
        </is>
      </c>
      <c r="B1" s="2" t="inlineStr">
        <is>
          <t>6 Months Ended</t>
        </is>
      </c>
      <c r="C1" s="2" t="inlineStr">
        <is>
          <t>12 Months Ended</t>
        </is>
      </c>
    </row>
    <row r="2">
      <c r="B2" s="2" t="inlineStr">
        <is>
          <t>Jun. 30, 2020</t>
        </is>
      </c>
      <c r="C2" s="2" t="inlineStr">
        <is>
          <t>Dec. 31, 2019</t>
        </is>
      </c>
    </row>
    <row r="3">
      <c r="A3" s="3" t="inlineStr">
        <is>
          <t>Deposit Type Contracts [Abstract]</t>
        </is>
      </c>
    </row>
    <row r="4">
      <c r="A4" s="4" t="inlineStr">
        <is>
          <t>Beginning balance</t>
        </is>
      </c>
      <c r="B4" s="6" t="n">
        <v>171168785</v>
      </c>
      <c r="C4" s="6" t="n">
        <v>7234927</v>
      </c>
    </row>
    <row r="5">
      <c r="A5" s="4" t="inlineStr">
        <is>
          <t>US Alliance</t>
        </is>
      </c>
      <c r="B5" s="5" t="n">
        <v>398623</v>
      </c>
      <c r="C5" s="5" t="n">
        <v>657986</v>
      </c>
    </row>
    <row r="6">
      <c r="A6" s="4" t="inlineStr">
        <is>
          <t>Deposits received</t>
        </is>
      </c>
      <c r="B6" s="5" t="n">
        <v>147486013</v>
      </c>
      <c r="C6" s="5" t="n">
        <v>161392700</v>
      </c>
    </row>
    <row r="7">
      <c r="A7" s="4" t="inlineStr">
        <is>
          <t>Investment earnings (includes embedded derivative)</t>
        </is>
      </c>
      <c r="B7" s="5" t="n">
        <v>3436491</v>
      </c>
      <c r="C7" s="5" t="n">
        <v>2043762</v>
      </c>
    </row>
    <row r="8">
      <c r="A8" s="4" t="inlineStr">
        <is>
          <t>Withdrawals</t>
        </is>
      </c>
      <c r="B8" s="5" t="n">
        <v>-658936</v>
      </c>
      <c r="C8" s="5" t="n">
        <v>-160590</v>
      </c>
    </row>
    <row r="9">
      <c r="A9" s="4" t="inlineStr">
        <is>
          <t>Ending balance</t>
        </is>
      </c>
      <c r="B9" s="6" t="n">
        <v>321830976</v>
      </c>
      <c r="C9" s="6" t="n">
        <v>1711687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Jun. 30, 2020</t>
        </is>
      </c>
      <c r="C1" s="2" t="inlineStr">
        <is>
          <t>Dec. 31, 2019</t>
        </is>
      </c>
    </row>
    <row r="2">
      <c r="A2" s="3" t="inlineStr">
        <is>
          <t>Noncurrent:</t>
        </is>
      </c>
    </row>
    <row r="3">
      <c r="A3" s="4" t="inlineStr">
        <is>
          <t>Finance lease (Office and other equipment, net of accumulated depreciation and amortization)</t>
        </is>
      </c>
      <c r="C3" s="6" t="n">
        <v>2913</v>
      </c>
    </row>
    <row r="4">
      <c r="A4" s="4" t="inlineStr">
        <is>
          <t>Operating lease right-of-use assets</t>
        </is>
      </c>
      <c r="B4" s="6" t="n">
        <v>409165</v>
      </c>
      <c r="C4" s="5" t="n">
        <v>470132</v>
      </c>
    </row>
    <row r="5">
      <c r="A5" s="4" t="inlineStr">
        <is>
          <t>Total leased assets</t>
        </is>
      </c>
      <c r="B5" s="5" t="n">
        <v>409165</v>
      </c>
      <c r="C5" s="5" t="n">
        <v>473045</v>
      </c>
    </row>
    <row r="6">
      <c r="A6" s="3" t="inlineStr">
        <is>
          <t>Current:</t>
        </is>
      </c>
    </row>
    <row r="7">
      <c r="A7" s="4" t="inlineStr">
        <is>
          <t>Finance lease</t>
        </is>
      </c>
      <c r="C7" s="5" t="n">
        <v>1860</v>
      </c>
    </row>
    <row r="8">
      <c r="A8" s="3" t="inlineStr">
        <is>
          <t>Noncurrent:</t>
        </is>
      </c>
    </row>
    <row r="9">
      <c r="A9" s="4" t="inlineStr">
        <is>
          <t>Operating lease</t>
        </is>
      </c>
      <c r="B9" s="5" t="n">
        <v>460791</v>
      </c>
      <c r="C9" s="5" t="n">
        <v>524248</v>
      </c>
    </row>
    <row r="10">
      <c r="A10" s="4" t="inlineStr">
        <is>
          <t>Total leased liabilities</t>
        </is>
      </c>
      <c r="B10" s="6" t="n">
        <v>460791</v>
      </c>
      <c r="C10" s="6" t="n">
        <v>526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Schedule of Components of Leases Expen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 (General and administrative expense)</t>
        </is>
      </c>
      <c r="B4" s="6" t="n">
        <v>2485</v>
      </c>
      <c r="C4" s="6" t="n">
        <v>3344</v>
      </c>
      <c r="D4" s="6" t="n">
        <v>4577</v>
      </c>
      <c r="E4" s="6" t="n">
        <v>7109</v>
      </c>
    </row>
    <row r="5">
      <c r="A5" s="3" t="inlineStr">
        <is>
          <t>Finance lease cost:</t>
        </is>
      </c>
    </row>
    <row r="6">
      <c r="A6" s="4" t="inlineStr">
        <is>
          <t>Amortization of right of use assets</t>
        </is>
      </c>
      <c r="C6" s="5" t="n">
        <v>2914</v>
      </c>
      <c r="D6" s="5" t="n">
        <v>2913</v>
      </c>
      <c r="E6" s="5" t="n">
        <v>5827</v>
      </c>
    </row>
    <row r="7">
      <c r="A7" s="4" t="inlineStr">
        <is>
          <t>Interest on lease liabilities</t>
        </is>
      </c>
      <c r="C7" s="6" t="n">
        <v>111</v>
      </c>
      <c r="D7" s="6" t="n">
        <v>111</v>
      </c>
      <c r="E7" s="6" t="n">
        <v>2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Schedule of Finance and Operating Leases Mature) (Details)</t>
        </is>
      </c>
      <c r="B1" s="2" t="inlineStr">
        <is>
          <t>Jun. 30, 2020USD ($)</t>
        </is>
      </c>
    </row>
    <row r="2">
      <c r="A2" s="3" t="inlineStr">
        <is>
          <t>Operating Leases</t>
        </is>
      </c>
    </row>
    <row r="3">
      <c r="A3" s="4" t="inlineStr">
        <is>
          <t>2020 (excluding six months ended March 31, 2020)</t>
        </is>
      </c>
      <c r="B3" s="6" t="n">
        <v>90167</v>
      </c>
    </row>
    <row r="4">
      <c r="A4" s="4" t="inlineStr">
        <is>
          <t>2021</t>
        </is>
      </c>
      <c r="B4" s="5" t="n">
        <v>164081</v>
      </c>
    </row>
    <row r="5">
      <c r="A5" s="4" t="inlineStr">
        <is>
          <t>2022</t>
        </is>
      </c>
      <c r="B5" s="5" t="n">
        <v>156608</v>
      </c>
    </row>
    <row r="6">
      <c r="A6" s="4" t="inlineStr">
        <is>
          <t>2023</t>
        </is>
      </c>
      <c r="B6" s="5" t="n">
        <v>161674</v>
      </c>
    </row>
    <row r="7">
      <c r="A7" s="4" t="inlineStr">
        <is>
          <t>2024</t>
        </is>
      </c>
      <c r="B7" s="5" t="n">
        <v>13508</v>
      </c>
    </row>
    <row r="8">
      <c r="A8" s="4" t="inlineStr">
        <is>
          <t>Total remaining lease payments</t>
        </is>
      </c>
      <c r="B8" s="6" t="n">
        <v>5860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Supplemental Cash Flow Information Related to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yments</t>
        </is>
      </c>
    </row>
    <row r="4">
      <c r="A4" s="4" t="inlineStr">
        <is>
          <t>Operating cash flows from operating leases</t>
        </is>
      </c>
      <c r="B4" s="6" t="n">
        <v>-190</v>
      </c>
      <c r="C4" s="6" t="n">
        <v>-190</v>
      </c>
      <c r="D4" s="6" t="n">
        <v>-1035</v>
      </c>
      <c r="E4" s="6" t="n">
        <v>42</v>
      </c>
    </row>
    <row r="5">
      <c r="A5" s="4" t="inlineStr">
        <is>
          <t>Operating cash flows from finance leases</t>
        </is>
      </c>
      <c r="B5" s="6" t="n">
        <v>1164</v>
      </c>
      <c r="C5" s="5" t="n">
        <v>1164</v>
      </c>
      <c r="D5" s="5" t="n">
        <v>4657</v>
      </c>
      <c r="E5" s="5" t="n">
        <v>2328</v>
      </c>
    </row>
    <row r="6">
      <c r="A6" s="4" t="inlineStr">
        <is>
          <t>Financing cash flows from finance leases</t>
        </is>
      </c>
      <c r="C6" s="6" t="n">
        <v>-111</v>
      </c>
      <c r="D6" s="6" t="n">
        <v>-111</v>
      </c>
      <c r="E6" s="6" t="n">
        <v>-2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7" customWidth="1" min="3" max="3"/>
  </cols>
  <sheetData>
    <row r="1">
      <c r="A1" s="1" t="inlineStr">
        <is>
          <t>Leases (Schedule of Weighted Average Lease Term And Discount Rate) (Details)</t>
        </is>
      </c>
      <c r="B1" s="2" t="inlineStr">
        <is>
          <t>Jun. 30, 2020</t>
        </is>
      </c>
      <c r="C1" s="2" t="inlineStr">
        <is>
          <t>Dec. 31, 2019</t>
        </is>
      </c>
    </row>
    <row r="2">
      <c r="A2" s="3" t="inlineStr">
        <is>
          <t>Leases [Abstract]</t>
        </is>
      </c>
    </row>
    <row r="3">
      <c r="A3" s="4" t="inlineStr">
        <is>
          <t>Weighted Average Remaining Term - Finance lease</t>
        </is>
      </c>
      <c r="B3" s="4" t="inlineStr">
        <is>
          <t>0 years</t>
        </is>
      </c>
      <c r="C3" s="4" t="inlineStr">
        <is>
          <t>3 months</t>
        </is>
      </c>
    </row>
    <row r="4">
      <c r="A4" s="4" t="inlineStr">
        <is>
          <t>Weighted Average Remaining Term - Operating lease</t>
        </is>
      </c>
      <c r="B4" s="4" t="inlineStr">
        <is>
          <t>2 years</t>
        </is>
      </c>
      <c r="C4" s="4" t="inlineStr">
        <is>
          <t>2 years 6 months</t>
        </is>
      </c>
    </row>
    <row r="5">
      <c r="A5" s="4" t="inlineStr">
        <is>
          <t>Weighted Average Discount Rate - Finance lease</t>
        </is>
      </c>
      <c r="B5" s="4" t="inlineStr">
        <is>
          <t>0.00%</t>
        </is>
      </c>
      <c r="C5" s="4" t="inlineStr">
        <is>
          <t>6.00%</t>
        </is>
      </c>
    </row>
    <row r="6">
      <c r="A6" s="4" t="inlineStr">
        <is>
          <t>Weighted Average Discount Rate - Operating lease</t>
        </is>
      </c>
      <c r="B6" s="4" t="inlineStr">
        <is>
          <t>8.00%</t>
        </is>
      </c>
      <c r="C6"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011119</v>
      </c>
      <c r="C4" s="6" t="n">
        <v>-2326870</v>
      </c>
    </row>
    <row r="5">
      <c r="A5" s="3" t="inlineStr">
        <is>
          <t>Adjustments to arrive at cash provided by operating activities:</t>
        </is>
      </c>
    </row>
    <row r="6">
      <c r="A6" s="4" t="inlineStr">
        <is>
          <t>Net premium and discount on investments</t>
        </is>
      </c>
      <c r="B6" s="5" t="n">
        <v>104947</v>
      </c>
      <c r="C6" s="5" t="n">
        <v>49751</v>
      </c>
    </row>
    <row r="7">
      <c r="A7" s="4" t="inlineStr">
        <is>
          <t>Depreciation and amortization</t>
        </is>
      </c>
      <c r="B7" s="5" t="n">
        <v>804289</v>
      </c>
      <c r="C7" s="5" t="n">
        <v>32254</v>
      </c>
    </row>
    <row r="8">
      <c r="A8" s="4" t="inlineStr">
        <is>
          <t>Stock options</t>
        </is>
      </c>
      <c r="B8" s="5" t="n">
        <v>25022</v>
      </c>
    </row>
    <row r="9">
      <c r="A9" s="4" t="inlineStr">
        <is>
          <t>Amortization of deferred acquisition costs</t>
        </is>
      </c>
      <c r="B9" s="5" t="n">
        <v>140897</v>
      </c>
      <c r="C9" s="5" t="n">
        <v>21865</v>
      </c>
    </row>
    <row r="10">
      <c r="A10" s="4" t="inlineStr">
        <is>
          <t>Deferred acquisition costs capitalized</t>
        </is>
      </c>
      <c r="B10" s="5" t="n">
        <v>-4118436</v>
      </c>
      <c r="C10" s="5" t="n">
        <v>-1157073</v>
      </c>
    </row>
    <row r="11">
      <c r="A11" s="4" t="inlineStr">
        <is>
          <t>Net realized (gains) losses on investments</t>
        </is>
      </c>
      <c r="B11" s="5" t="n">
        <v>-9780139</v>
      </c>
      <c r="C11" s="5" t="n">
        <v>4142</v>
      </c>
    </row>
    <row r="12">
      <c r="A12" s="4" t="inlineStr">
        <is>
          <t>Deferred coinsurance ceding commission</t>
        </is>
      </c>
      <c r="B12" s="5" t="n">
        <v>3908889</v>
      </c>
      <c r="C12" s="5" t="n">
        <v>-1838878</v>
      </c>
    </row>
    <row r="13">
      <c r="A13" s="4" t="inlineStr">
        <is>
          <t>Notes payable interest accrued</t>
        </is>
      </c>
      <c r="C13" s="5" t="n">
        <v>845536</v>
      </c>
    </row>
    <row r="14">
      <c r="A14" s="3" t="inlineStr">
        <is>
          <t>Changes in operating assets and liabilities:</t>
        </is>
      </c>
    </row>
    <row r="15">
      <c r="A15" s="4" t="inlineStr">
        <is>
          <t>Reinsurance recoverables</t>
        </is>
      </c>
      <c r="B15" s="5" t="n">
        <v>-4304381</v>
      </c>
      <c r="C15" s="5" t="n">
        <v>-404451</v>
      </c>
    </row>
    <row r="16">
      <c r="A16" s="4" t="inlineStr">
        <is>
          <t>Interest and dividends due and accrued</t>
        </is>
      </c>
      <c r="B16" s="5" t="n">
        <v>-1960229</v>
      </c>
      <c r="C16" s="5" t="n">
        <v>-255955</v>
      </c>
    </row>
    <row r="17">
      <c r="A17" s="4" t="inlineStr">
        <is>
          <t>Premiums receivable</t>
        </is>
      </c>
      <c r="B17" s="5" t="n">
        <v>6310</v>
      </c>
      <c r="C17" s="5" t="n">
        <v>-12861</v>
      </c>
    </row>
    <row r="18">
      <c r="A18" s="4" t="inlineStr">
        <is>
          <t>Policy liabilities</t>
        </is>
      </c>
      <c r="B18" s="5" t="n">
        <v>3958101</v>
      </c>
      <c r="C18" s="5" t="n">
        <v>672825</v>
      </c>
    </row>
    <row r="19">
      <c r="A19" s="4" t="inlineStr">
        <is>
          <t>Other assets and liabilities</t>
        </is>
      </c>
      <c r="B19" s="5" t="n">
        <v>8678265</v>
      </c>
      <c r="C19" s="5" t="n">
        <v>-421469</v>
      </c>
    </row>
    <row r="20">
      <c r="A20" s="4" t="inlineStr">
        <is>
          <t>Other assets and liabilities - discontinued operations</t>
        </is>
      </c>
      <c r="B20" s="5" t="n">
        <v>6280</v>
      </c>
      <c r="C20" s="5" t="n">
        <v>-120419</v>
      </c>
    </row>
    <row r="21">
      <c r="A21" s="4" t="inlineStr">
        <is>
          <t>Net cash provided by or (used in) for operating activities</t>
        </is>
      </c>
      <c r="B21" s="5" t="n">
        <v>2480934</v>
      </c>
      <c r="C21" s="5" t="n">
        <v>-4911603</v>
      </c>
    </row>
    <row r="22">
      <c r="A22" s="3" t="inlineStr">
        <is>
          <t>Securities available for sale:</t>
        </is>
      </c>
    </row>
    <row r="23">
      <c r="A23" s="4" t="inlineStr">
        <is>
          <t>Purchases</t>
        </is>
      </c>
      <c r="B23" s="5" t="n">
        <v>-107759107</v>
      </c>
      <c r="C23" s="5" t="n">
        <v>-24117739</v>
      </c>
    </row>
    <row r="24">
      <c r="A24" s="4" t="inlineStr">
        <is>
          <t>Proceeds from sale or maturity</t>
        </is>
      </c>
      <c r="B24" s="5" t="n">
        <v>18409038</v>
      </c>
      <c r="C24" s="5" t="n">
        <v>2406165</v>
      </c>
    </row>
    <row r="25">
      <c r="A25" s="3" t="inlineStr">
        <is>
          <t>Mortgage loans on real estate, held for investment purchases</t>
        </is>
      </c>
    </row>
    <row r="26">
      <c r="A26" s="4" t="inlineStr">
        <is>
          <t>Purchases</t>
        </is>
      </c>
      <c r="B26" s="5" t="n">
        <v>-35531866</v>
      </c>
      <c r="C26" s="5" t="n">
        <v>-4176039</v>
      </c>
    </row>
    <row r="27">
      <c r="A27" s="4" t="inlineStr">
        <is>
          <t>Proceeds from sale</t>
        </is>
      </c>
      <c r="B27" s="5" t="n">
        <v>2069950</v>
      </c>
    </row>
    <row r="28">
      <c r="A28" s="4" t="inlineStr">
        <is>
          <t>Purchases of derivatives</t>
        </is>
      </c>
      <c r="B28" s="5" t="n">
        <v>-2643989</v>
      </c>
    </row>
    <row r="29">
      <c r="A29" s="3" t="inlineStr">
        <is>
          <t>Other invested assets</t>
        </is>
      </c>
    </row>
    <row r="30">
      <c r="A30" s="4" t="inlineStr">
        <is>
          <t>Purchases</t>
        </is>
      </c>
      <c r="B30" s="5" t="n">
        <v>-7011102</v>
      </c>
    </row>
    <row r="31">
      <c r="A31" s="4" t="inlineStr">
        <is>
          <t>Proceeds from sale</t>
        </is>
      </c>
      <c r="B31" s="5" t="n">
        <v>5612112</v>
      </c>
    </row>
    <row r="32">
      <c r="A32" s="4" t="inlineStr">
        <is>
          <t>Notes receivable</t>
        </is>
      </c>
      <c r="B32" s="5" t="n">
        <v>-5488101</v>
      </c>
    </row>
    <row r="33">
      <c r="A33" s="4" t="inlineStr">
        <is>
          <t>Net change in policy loans</t>
        </is>
      </c>
      <c r="B33" s="5" t="n">
        <v>-35158</v>
      </c>
      <c r="C33" s="5" t="n">
        <v>589</v>
      </c>
    </row>
    <row r="34">
      <c r="A34" s="4" t="inlineStr">
        <is>
          <t>Net purchases of property and equipment</t>
        </is>
      </c>
      <c r="B34" s="5" t="n">
        <v>-45513</v>
      </c>
      <c r="C34" s="5" t="n">
        <v>-17348</v>
      </c>
    </row>
    <row r="35">
      <c r="A35" s="4" t="inlineStr">
        <is>
          <t>Net cash used in investing activities</t>
        </is>
      </c>
      <c r="B35" s="5" t="n">
        <v>-132423736</v>
      </c>
      <c r="C35" s="5" t="n">
        <v>-25904372</v>
      </c>
    </row>
    <row r="36">
      <c r="A36" s="3" t="inlineStr">
        <is>
          <t>Cash Flows from Financing Activities:</t>
        </is>
      </c>
    </row>
    <row r="37">
      <c r="A37" s="4" t="inlineStr">
        <is>
          <t>Finance lease</t>
        </is>
      </c>
      <c r="B37" s="5" t="n">
        <v>-111</v>
      </c>
      <c r="C37" s="5" t="n">
        <v>-222</v>
      </c>
    </row>
    <row r="38">
      <c r="A38" s="4" t="inlineStr">
        <is>
          <t>Capital contribution</t>
        </is>
      </c>
      <c r="B38" s="5" t="n">
        <v>14941533</v>
      </c>
    </row>
    <row r="39">
      <c r="A39" s="4" t="inlineStr">
        <is>
          <t>1505 Capital LLC purchase</t>
        </is>
      </c>
      <c r="B39" s="5" t="n">
        <v>-500000</v>
      </c>
    </row>
    <row r="40">
      <c r="A40" s="4" t="inlineStr">
        <is>
          <t>Net transfers to noncontrolling interest</t>
        </is>
      </c>
      <c r="C40" s="5" t="n">
        <v>1846</v>
      </c>
    </row>
    <row r="41">
      <c r="A41" s="4" t="inlineStr">
        <is>
          <t>Receipts on deposit-type contracts</t>
        </is>
      </c>
      <c r="B41" s="5" t="n">
        <v>147486013</v>
      </c>
      <c r="C41" s="5" t="n">
        <v>38267011</v>
      </c>
    </row>
    <row r="42">
      <c r="A42" s="4" t="inlineStr">
        <is>
          <t>Withdrawals on deposit-type contracts</t>
        </is>
      </c>
      <c r="B42" s="5" t="n">
        <v>-658936</v>
      </c>
      <c r="C42" s="5" t="n">
        <v>-11003</v>
      </c>
    </row>
    <row r="43">
      <c r="A43" s="4" t="inlineStr">
        <is>
          <t>Net cash provided by financing activities</t>
        </is>
      </c>
      <c r="B43" s="5" t="n">
        <v>161268499</v>
      </c>
      <c r="C43" s="5" t="n">
        <v>38257632</v>
      </c>
    </row>
    <row r="44">
      <c r="A44" s="4" t="inlineStr">
        <is>
          <t>Net increase in cash and cash equivalents</t>
        </is>
      </c>
      <c r="B44" s="5" t="n">
        <v>31325697</v>
      </c>
      <c r="C44" s="5" t="n">
        <v>7441657</v>
      </c>
    </row>
    <row r="45">
      <c r="A45" s="3" t="inlineStr">
        <is>
          <t>Cash and cash equivalents:</t>
        </is>
      </c>
    </row>
    <row r="46">
      <c r="A46" s="4" t="inlineStr">
        <is>
          <t>Beginning</t>
        </is>
      </c>
      <c r="B46" s="5" t="n">
        <v>43716205</v>
      </c>
      <c r="C46" s="5" t="n">
        <v>2832567</v>
      </c>
    </row>
    <row r="47">
      <c r="A47" s="4" t="inlineStr">
        <is>
          <t>Ending</t>
        </is>
      </c>
      <c r="B47" s="6" t="n">
        <v>75041902</v>
      </c>
      <c r="C47" s="5" t="n">
        <v>10274224</v>
      </c>
    </row>
    <row r="48">
      <c r="A48" s="3" t="inlineStr">
        <is>
          <t>Conversion of notes payable</t>
        </is>
      </c>
    </row>
    <row r="49">
      <c r="A49" s="4" t="inlineStr">
        <is>
          <t>Book value of note payable</t>
        </is>
      </c>
      <c r="C49" s="5" t="n">
        <v>-19100000</v>
      </c>
    </row>
    <row r="50">
      <c r="A50" s="4" t="inlineStr">
        <is>
          <t>Common stock</t>
        </is>
      </c>
      <c r="C50" s="5" t="n">
        <v>927680</v>
      </c>
    </row>
    <row r="51">
      <c r="A51" s="4" t="inlineStr">
        <is>
          <t>Additional paid in capital</t>
        </is>
      </c>
      <c r="C51" s="5" t="n">
        <v>18172320</v>
      </c>
    </row>
    <row r="52">
      <c r="A52" s="3" t="inlineStr">
        <is>
          <t>Conversion of preferred stock</t>
        </is>
      </c>
    </row>
    <row r="53">
      <c r="A53" s="4" t="inlineStr">
        <is>
          <t>Book value of preferred stock</t>
        </is>
      </c>
      <c r="C53" s="5" t="n">
        <v>-1500000</v>
      </c>
    </row>
    <row r="54">
      <c r="A54" s="4" t="inlineStr">
        <is>
          <t>Common stock</t>
        </is>
      </c>
      <c r="C54" s="5" t="n">
        <v>72855</v>
      </c>
    </row>
    <row r="55">
      <c r="A55" s="4" t="inlineStr">
        <is>
          <t>Additional paid in capital</t>
        </is>
      </c>
      <c r="C55" s="6" t="n">
        <v>1427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atutory Net Income and Surplus (Details) - USD ($)</t>
        </is>
      </c>
      <c r="B1" s="2" t="inlineStr">
        <is>
          <t>6 Months Ended</t>
        </is>
      </c>
      <c r="D1" s="2" t="inlineStr">
        <is>
          <t>12 Months Ended</t>
        </is>
      </c>
    </row>
    <row r="2">
      <c r="B2" s="2" t="inlineStr">
        <is>
          <t>Jun. 30, 2020</t>
        </is>
      </c>
      <c r="C2" s="2" t="inlineStr">
        <is>
          <t>Jun. 30, 2019</t>
        </is>
      </c>
      <c r="D2" s="2" t="inlineStr">
        <is>
          <t>Dec. 31, 2019</t>
        </is>
      </c>
      <c r="E2" s="2" t="inlineStr">
        <is>
          <t>Mar. 11, 2020</t>
        </is>
      </c>
      <c r="F2" s="2" t="inlineStr">
        <is>
          <t>Mar. 01, 2020</t>
        </is>
      </c>
      <c r="G2" s="2" t="inlineStr">
        <is>
          <t>Jan. 01, 2020</t>
        </is>
      </c>
    </row>
    <row r="3">
      <c r="A3" s="4" t="inlineStr">
        <is>
          <t>US Alliance Agreement</t>
        </is>
      </c>
    </row>
    <row r="4">
      <c r="A4" s="4" t="inlineStr">
        <is>
          <t>Ceded Premiums Written</t>
        </is>
      </c>
      <c r="B4" s="6" t="n">
        <v>42463587</v>
      </c>
    </row>
    <row r="5">
      <c r="A5" s="4" t="inlineStr">
        <is>
          <t>Reserve requirement ceded</t>
        </is>
      </c>
      <c r="B5" s="5" t="n">
        <v>46862126</v>
      </c>
    </row>
    <row r="6">
      <c r="A6" s="4" t="inlineStr">
        <is>
          <t>SRC1</t>
        </is>
      </c>
    </row>
    <row r="7">
      <c r="A7" s="4" t="inlineStr">
        <is>
          <t>Ceded Premiums Written</t>
        </is>
      </c>
      <c r="B7" s="5" t="n">
        <v>24075481</v>
      </c>
    </row>
    <row r="8">
      <c r="A8" s="4" t="inlineStr">
        <is>
          <t>Reserve requirement ceded</t>
        </is>
      </c>
      <c r="B8" s="5" t="n">
        <v>26396718</v>
      </c>
    </row>
    <row r="9">
      <c r="A9" s="4" t="inlineStr">
        <is>
          <t>SRC2</t>
        </is>
      </c>
    </row>
    <row r="10">
      <c r="A10" s="4" t="inlineStr">
        <is>
          <t>Ceded Premiums Written</t>
        </is>
      </c>
      <c r="B10" s="5" t="n">
        <v>26638405</v>
      </c>
    </row>
    <row r="11">
      <c r="A11" s="4" t="inlineStr">
        <is>
          <t>Reserve requirement ceded</t>
        </is>
      </c>
      <c r="B11" s="6" t="n">
        <v>29148027</v>
      </c>
    </row>
    <row r="12">
      <c r="A12" s="4" t="inlineStr">
        <is>
          <t>Ironbound Reinsurance Company Limited | FW, Modco Agreement</t>
        </is>
      </c>
    </row>
    <row r="13">
      <c r="A13" s="4" t="inlineStr">
        <is>
          <t>Ceded percentage</t>
        </is>
      </c>
      <c r="B13" s="4" t="inlineStr">
        <is>
          <t>95.00%</t>
        </is>
      </c>
      <c r="E13" s="4" t="inlineStr">
        <is>
          <t>0.00%</t>
        </is>
      </c>
      <c r="F13" s="4" t="inlineStr">
        <is>
          <t>30.00%</t>
        </is>
      </c>
    </row>
    <row r="14">
      <c r="A14" s="4" t="inlineStr">
        <is>
          <t>Ceded Premiums Written</t>
        </is>
      </c>
      <c r="B14" s="6" t="n">
        <v>17738468</v>
      </c>
      <c r="D14" s="6" t="n">
        <v>128760161</v>
      </c>
    </row>
    <row r="15">
      <c r="A15" s="4" t="inlineStr">
        <is>
          <t>Reserve requirement ceded</t>
        </is>
      </c>
      <c r="B15" s="5" t="n">
        <v>21746098</v>
      </c>
      <c r="D15" s="5" t="n">
        <v>139093289</v>
      </c>
    </row>
    <row r="16">
      <c r="A16" s="4" t="inlineStr">
        <is>
          <t>SDA Annuity and Life Re | FW, Modco Agreement</t>
        </is>
      </c>
    </row>
    <row r="17">
      <c r="A17" s="4" t="inlineStr">
        <is>
          <t>Ceded Premiums Written</t>
        </is>
      </c>
      <c r="B17" s="5" t="n">
        <v>14981255</v>
      </c>
      <c r="D17" s="5" t="n">
        <v>18984045</v>
      </c>
    </row>
    <row r="18">
      <c r="A18" s="4" t="inlineStr">
        <is>
          <t>Reserve requirement ceded</t>
        </is>
      </c>
      <c r="B18" s="5" t="n">
        <v>16715264</v>
      </c>
      <c r="D18" s="6" t="n">
        <v>20822364</v>
      </c>
    </row>
    <row r="19">
      <c r="A19" s="4" t="inlineStr">
        <is>
          <t>SDA Annuity and Life Re | FW, Modco Agreement | Multi Year Guaranteed Annuity</t>
        </is>
      </c>
    </row>
    <row r="20">
      <c r="A20" s="4" t="inlineStr">
        <is>
          <t>Ceded percentage</t>
        </is>
      </c>
      <c r="D20" s="4" t="inlineStr">
        <is>
          <t>5.00%</t>
        </is>
      </c>
    </row>
    <row r="21">
      <c r="A21" s="4" t="inlineStr">
        <is>
          <t>SDA Annuity and Life Re | FW, Modco Agreement | Fixed Index Annuity</t>
        </is>
      </c>
    </row>
    <row r="22">
      <c r="A22" s="4" t="inlineStr">
        <is>
          <t>Ceded percentage</t>
        </is>
      </c>
      <c r="D22" s="4" t="inlineStr">
        <is>
          <t>95.00%</t>
        </is>
      </c>
      <c r="G22" s="4" t="inlineStr">
        <is>
          <t>30.00%</t>
        </is>
      </c>
    </row>
    <row r="23">
      <c r="A23" s="4" t="inlineStr">
        <is>
          <t>Nebraska Department of Insurance | American Life and Security Corporation</t>
        </is>
      </c>
    </row>
    <row r="24">
      <c r="A24" s="4" t="inlineStr">
        <is>
          <t>Statutory Net Loss</t>
        </is>
      </c>
      <c r="B24" s="5" t="n">
        <v>2724713</v>
      </c>
      <c r="C24" s="6" t="n">
        <v>-2978004</v>
      </c>
    </row>
    <row r="25">
      <c r="A25" s="4" t="inlineStr">
        <is>
          <t>Capital and Surplus</t>
        </is>
      </c>
      <c r="B25" s="5" t="n">
        <v>25775640</v>
      </c>
      <c r="D25" s="6" t="n">
        <v>19507325</v>
      </c>
    </row>
    <row r="26">
      <c r="A26" s="4" t="inlineStr">
        <is>
          <t>Nebraska Department of Insurance | American Life and Security Corporation | Multi Year Guaranteed Annuity</t>
        </is>
      </c>
    </row>
    <row r="27">
      <c r="A27" s="4" t="inlineStr">
        <is>
          <t>Annuity sales</t>
        </is>
      </c>
      <c r="B27" s="5" t="n">
        <v>58965873</v>
      </c>
      <c r="C27" s="6" t="n">
        <v>38238880</v>
      </c>
    </row>
    <row r="28">
      <c r="A28" s="4" t="inlineStr">
        <is>
          <t>Annuity sales pending</t>
        </is>
      </c>
      <c r="B28" s="5" t="n">
        <v>8575802</v>
      </c>
    </row>
    <row r="29">
      <c r="A29" s="4" t="inlineStr">
        <is>
          <t>Nebraska Department of Insurance | American Life and Security Corporation | Fixed Index Annuity</t>
        </is>
      </c>
    </row>
    <row r="30">
      <c r="A30" s="4" t="inlineStr">
        <is>
          <t>Annuity sales</t>
        </is>
      </c>
      <c r="B30" s="5" t="n">
        <v>88520140</v>
      </c>
    </row>
    <row r="31">
      <c r="A31" s="4" t="inlineStr">
        <is>
          <t>Annuity sales pending</t>
        </is>
      </c>
      <c r="B31" s="6" t="n">
        <v>512062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bsequent Events (Details) - USD ($)</t>
        </is>
      </c>
      <c r="B1" s="2" t="inlineStr">
        <is>
          <t>1 Months Ended</t>
        </is>
      </c>
      <c r="C1" s="2" t="inlineStr">
        <is>
          <t>3 Months Ended</t>
        </is>
      </c>
      <c r="E1" s="2" t="inlineStr">
        <is>
          <t>6 Months Ended</t>
        </is>
      </c>
      <c r="G1" s="2" t="inlineStr">
        <is>
          <t>12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c r="H2" s="2" t="inlineStr">
        <is>
          <t>Jul. 23, 2020</t>
        </is>
      </c>
    </row>
    <row r="3">
      <c r="A3" s="3" t="inlineStr">
        <is>
          <t>Subsequent Event [Line Items]</t>
        </is>
      </c>
    </row>
    <row r="4">
      <c r="A4" s="4" t="inlineStr">
        <is>
          <t>Unrealized gains (losses)</t>
        </is>
      </c>
      <c r="E4" s="6" t="n">
        <v>7277449</v>
      </c>
      <c r="G4" s="6" t="n">
        <v>-2291413</v>
      </c>
    </row>
    <row r="5">
      <c r="A5" s="4" t="inlineStr">
        <is>
          <t>Embedded derivative gains</t>
        </is>
      </c>
      <c r="E5" s="5" t="n">
        <v>8500000</v>
      </c>
    </row>
    <row r="6">
      <c r="A6" s="4" t="inlineStr">
        <is>
          <t>Embedded derivative losses</t>
        </is>
      </c>
      <c r="E6" s="5" t="n">
        <v>8500000</v>
      </c>
    </row>
    <row r="7">
      <c r="A7" s="4" t="inlineStr">
        <is>
          <t>Unrealized gains (losses) associated with assets of third party reinsurers that are retained by American Life</t>
        </is>
      </c>
      <c r="E7" s="5" t="n">
        <v>1700000</v>
      </c>
    </row>
    <row r="8">
      <c r="A8" s="4" t="inlineStr">
        <is>
          <t>Outstanding remaining lease payments on non-performing lease</t>
        </is>
      </c>
      <c r="C8" s="6" t="n">
        <v>3400000</v>
      </c>
      <c r="E8" s="5" t="n">
        <v>3400000</v>
      </c>
    </row>
    <row r="9">
      <c r="A9" s="4" t="inlineStr">
        <is>
          <t>Valuation allowance on leased assets</t>
        </is>
      </c>
      <c r="C9" s="5" t="n">
        <v>776973</v>
      </c>
      <c r="E9" s="5" t="n">
        <v>776973</v>
      </c>
    </row>
    <row r="10">
      <c r="A10" s="4" t="inlineStr">
        <is>
          <t>Net premium income</t>
        </is>
      </c>
      <c r="C10" s="5" t="n">
        <v>30</v>
      </c>
      <c r="D10" s="4" t="inlineStr">
        <is>
          <t xml:space="preserve"> </t>
        </is>
      </c>
      <c r="E10" s="5" t="n">
        <v>51</v>
      </c>
      <c r="F10" s="6" t="n">
        <v>-2479</v>
      </c>
    </row>
    <row r="11">
      <c r="A11" s="4" t="inlineStr">
        <is>
          <t>Subsequent Event | Seneca Re Agreement | MYGA</t>
        </is>
      </c>
    </row>
    <row r="12">
      <c r="A12" s="3" t="inlineStr">
        <is>
          <t>Subsequent Event [Line Items]</t>
        </is>
      </c>
    </row>
    <row r="13">
      <c r="A13" s="4" t="inlineStr">
        <is>
          <t>Ceded percentage of certain liabilities</t>
        </is>
      </c>
      <c r="H13" s="4" t="inlineStr">
        <is>
          <t>25.00%</t>
        </is>
      </c>
    </row>
    <row r="14">
      <c r="A14" s="4" t="inlineStr">
        <is>
          <t>Subsequent Event | Seneca Re Agreement | FIA</t>
        </is>
      </c>
    </row>
    <row r="15">
      <c r="A15" s="3" t="inlineStr">
        <is>
          <t>Subsequent Event [Line Items]</t>
        </is>
      </c>
    </row>
    <row r="16">
      <c r="A16" s="4" t="inlineStr">
        <is>
          <t>Ceded percentage of certain liabilities</t>
        </is>
      </c>
      <c r="H16" s="4" t="inlineStr">
        <is>
          <t>40.00%</t>
        </is>
      </c>
    </row>
    <row r="17">
      <c r="A17" s="4" t="inlineStr">
        <is>
          <t>AOCI</t>
        </is>
      </c>
    </row>
    <row r="18">
      <c r="A18" s="3" t="inlineStr">
        <is>
          <t>Subsequent Event [Line Items]</t>
        </is>
      </c>
    </row>
    <row r="19">
      <c r="A19" s="4" t="inlineStr">
        <is>
          <t>Unrealized gains (losses)</t>
        </is>
      </c>
      <c r="E19" s="5" t="n">
        <v>7277449</v>
      </c>
      <c r="G19" s="6" t="n">
        <v>-2291413</v>
      </c>
    </row>
    <row r="20">
      <c r="A20" s="4" t="inlineStr">
        <is>
          <t>COVID 19</t>
        </is>
      </c>
    </row>
    <row r="21">
      <c r="A21" s="3" t="inlineStr">
        <is>
          <t>Subsequent Event [Line Items]</t>
        </is>
      </c>
    </row>
    <row r="22">
      <c r="A22" s="4" t="inlineStr">
        <is>
          <t>Unrealized gains (losses)</t>
        </is>
      </c>
      <c r="E22" s="5" t="n">
        <v>6800000</v>
      </c>
    </row>
    <row r="23">
      <c r="A23" s="4" t="inlineStr">
        <is>
          <t>Embedded derivative gains</t>
        </is>
      </c>
      <c r="E23" s="5" t="n">
        <v>8500000</v>
      </c>
    </row>
    <row r="24">
      <c r="A24" s="4" t="inlineStr">
        <is>
          <t>Embedded derivative losses</t>
        </is>
      </c>
      <c r="E24" s="5" t="n">
        <v>8500000</v>
      </c>
    </row>
    <row r="25">
      <c r="A25" s="4" t="inlineStr">
        <is>
          <t>Unrealized gains (losses) associated with assets of third party reinsurers that are retained by American Life</t>
        </is>
      </c>
      <c r="E25" s="5" t="n">
        <v>1700000</v>
      </c>
    </row>
    <row r="26">
      <c r="A26" s="4" t="inlineStr">
        <is>
          <t>Percentage of unrealized losses</t>
        </is>
      </c>
      <c r="B26" s="4" t="inlineStr">
        <is>
          <t>80.00%</t>
        </is>
      </c>
    </row>
    <row r="27">
      <c r="A27" s="4" t="inlineStr">
        <is>
          <t>Net premium income</t>
        </is>
      </c>
      <c r="E27" s="5" t="n">
        <v>147500000</v>
      </c>
    </row>
    <row r="28">
      <c r="A28" s="4" t="inlineStr">
        <is>
          <t>Pending applications</t>
        </is>
      </c>
      <c r="C28" s="6" t="n">
        <v>59800000</v>
      </c>
      <c r="E28" s="6" t="n">
        <v>59800000</v>
      </c>
    </row>
    <row r="29">
      <c r="A29" s="4" t="inlineStr">
        <is>
          <t>COVID 19 | Gain (Loss) on Investments</t>
        </is>
      </c>
    </row>
    <row r="30">
      <c r="A30" s="3" t="inlineStr">
        <is>
          <t>Subsequent Event [Line Items]</t>
        </is>
      </c>
    </row>
    <row r="31">
      <c r="A31" s="4" t="inlineStr">
        <is>
          <t>Increase in derivative assets</t>
        </is>
      </c>
      <c r="B31" s="6" t="n">
        <v>880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30" customWidth="1" min="2" max="2"/>
    <col width="30" customWidth="1" min="3" max="3"/>
    <col width="30" customWidth="1" min="4" max="4"/>
    <col width="19" customWidth="1" min="5" max="5"/>
    <col width="19" customWidth="1" min="6" max="6"/>
  </cols>
  <sheetData>
    <row r="1">
      <c r="A1" s="1" t="inlineStr">
        <is>
          <t>Subsequent Events - Amendment (Details)</t>
        </is>
      </c>
      <c r="B1" s="2" t="inlineStr">
        <is>
          <t>Jul. 14, 2020$ / sharesshares</t>
        </is>
      </c>
      <c r="C1" s="2" t="inlineStr">
        <is>
          <t>Jun. 30, 2020$ / sharesshares</t>
        </is>
      </c>
      <c r="D1" s="2" t="inlineStr">
        <is>
          <t>Dec. 31, 2019$ / sharesshares</t>
        </is>
      </c>
      <c r="E1" s="2" t="inlineStr">
        <is>
          <t>May 09, 2019shares</t>
        </is>
      </c>
      <c r="F1" s="2" t="inlineStr">
        <is>
          <t>May 09, 2018shares</t>
        </is>
      </c>
    </row>
    <row r="2">
      <c r="A2" s="3" t="inlineStr">
        <is>
          <t>Subsequent Event [Line Items]</t>
        </is>
      </c>
    </row>
    <row r="3">
      <c r="A3" s="4" t="inlineStr">
        <is>
          <t>Authorized capital stock</t>
        </is>
      </c>
      <c r="C3" s="5" t="n">
        <v>1970000000</v>
      </c>
      <c r="D3" s="5" t="n">
        <v>1970000000</v>
      </c>
      <c r="E3" s="5" t="n">
        <v>1970000000</v>
      </c>
      <c r="F3" s="5" t="n">
        <v>1970000000</v>
      </c>
    </row>
    <row r="4">
      <c r="A4" s="4" t="inlineStr">
        <is>
          <t>Common stock par value | $ / shares</t>
        </is>
      </c>
      <c r="C4" s="7" t="n">
        <v>0.001</v>
      </c>
      <c r="D4" s="7" t="n">
        <v>0.001</v>
      </c>
    </row>
    <row r="5">
      <c r="A5" s="4" t="inlineStr">
        <is>
          <t>Preferred common stock</t>
        </is>
      </c>
      <c r="C5" s="5" t="n">
        <v>10000000</v>
      </c>
      <c r="D5" s="5" t="n">
        <v>10000000</v>
      </c>
    </row>
    <row r="6">
      <c r="A6" s="4" t="inlineStr">
        <is>
          <t>Subsequent Event</t>
        </is>
      </c>
    </row>
    <row r="7">
      <c r="A7" s="3" t="inlineStr">
        <is>
          <t>Subsequent Event [Line Items]</t>
        </is>
      </c>
    </row>
    <row r="8">
      <c r="A8" s="4" t="inlineStr">
        <is>
          <t>Authorized capital stock</t>
        </is>
      </c>
      <c r="B8" s="5" t="n">
        <v>22000000</v>
      </c>
    </row>
    <row r="9">
      <c r="A9" s="4" t="inlineStr">
        <is>
          <t>Common stock par value | $ / shares</t>
        </is>
      </c>
      <c r="B9" s="7" t="n">
        <v>0.001</v>
      </c>
    </row>
    <row r="10">
      <c r="A10" s="4" t="inlineStr">
        <is>
          <t>Preferred common stock</t>
        </is>
      </c>
      <c r="B10" s="5" t="n">
        <v>2000000</v>
      </c>
    </row>
    <row r="11">
      <c r="A11" s="4" t="inlineStr">
        <is>
          <t>Preferred stock, par value | $ / shares</t>
        </is>
      </c>
      <c r="B11" s="7" t="n">
        <v>0.001</v>
      </c>
    </row>
    <row r="12">
      <c r="A12" s="4" t="inlineStr">
        <is>
          <t>Reverse stock split ratio</t>
        </is>
      </c>
      <c r="B12" s="5" t="n">
        <v>500</v>
      </c>
    </row>
    <row r="13">
      <c r="A13" s="4" t="inlineStr">
        <is>
          <t>Voting common share | Subsequent Event</t>
        </is>
      </c>
    </row>
    <row r="14">
      <c r="A14" s="3" t="inlineStr">
        <is>
          <t>Subsequent Event [Line Items]</t>
        </is>
      </c>
    </row>
    <row r="15">
      <c r="A15" s="4" t="inlineStr">
        <is>
          <t>Authorized capital stock</t>
        </is>
      </c>
      <c r="B15" s="5" t="n">
        <v>20000000</v>
      </c>
    </row>
    <row r="16">
      <c r="A16" s="4" t="inlineStr">
        <is>
          <t>Non-voting common shares [Member]</t>
        </is>
      </c>
    </row>
    <row r="17">
      <c r="A17" s="3" t="inlineStr">
        <is>
          <t>Subsequent Event [Line Items]</t>
        </is>
      </c>
    </row>
    <row r="18">
      <c r="A18" s="4" t="inlineStr">
        <is>
          <t>Authorized capital stock</t>
        </is>
      </c>
      <c r="C18" s="5" t="n">
        <v>20000000</v>
      </c>
      <c r="D18" s="5" t="n">
        <v>20000000</v>
      </c>
    </row>
    <row r="19">
      <c r="A19" s="4" t="inlineStr">
        <is>
          <t>Non-voting common shares [Member] | Subsequent Event</t>
        </is>
      </c>
    </row>
    <row r="20">
      <c r="A20" s="3" t="inlineStr">
        <is>
          <t>Subsequent Event [Line Items]</t>
        </is>
      </c>
    </row>
    <row r="21">
      <c r="A21" s="4" t="inlineStr">
        <is>
          <t>Authorized capital stock</t>
        </is>
      </c>
      <c r="B21"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Accounting Policies [Abstract]</t>
        </is>
      </c>
    </row>
    <row r="4">
      <c r="A4" s="4" t="inlineStr">
        <is>
          <t>Nature of Operations and Basis of Presentation</t>
        </is>
      </c>
      <c r="B4" s="4" t="inlineStr">
        <is>
          <t>Note 1. Nature of Operations and Basis of Presentation
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As of June 30, 2020, Seneca Re had one Protected Cell-2020-01 (“SRC1”). Midwest contributed $3,000,000 to capitalize SRC1.
On April 24, 2020, Midwest entered into a Securities Purchase Agreement with Crestline Assurance Holdings LLC (“Crestline”), a Delaware limited liability company (“Crestline”) and Xenith, Vespoint LLC, a Delaware limited liability company (“Vespoint”), and Pursuant to the Agreement, Crestline purchased 222,222,222 shares of the Company’s voting common stock, par value $0.001 per share (“common stock”), at a purchase price of $0.045 per share for $10.0 million. Also, effective as of April 24, 2020, in a separate transaction, Midwest sold 115,827,004 shares of common stock to various investors at $0.045 per share for $5.227 million.
Under the Crestline agreement, the Company contributed $5.0 million to American Life and the remaining proceeds are to be used for general working capital and corporate purposes.
Also effective April 24, 2020, American life entered into a Master Letter Agreement with Seneca Re and Crestline regarding a flow of annuity reinsurance and related asset management, whereby Crestline agreed to provide reinsure funding for a quota share percentage of 25% of the liabilities of American Life arising from its multi-year guaranteed annuities ("MYGA") and a quota share percentage of 40% for American Life’s fixed indexed annuity (“FIA”) products. This agreement expires on April 24, 2023.
Management evaluates the Company as one reporting segment in the life insurance industry. The Company is primarily engaged in the underwriting and marketing of annuity products and life insurance through American Life and then reinsuring such products with third party reinsurers and, since April 24, 2020, with the Seneca Re entity.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s, a FIA, and two bonus plans associated with the FIA product.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that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six months ended June 30, 2020, are not necessarily indicative of the results that may be expected for the full year ending December 31, 2020.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there was not an other-than-temporary impairment for the six months ended June 30, 2020.
Investment income consists of interest, dividends, gains and losses from equity method investment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June 30, 2020.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late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on our income statement as a realized gain or (loss).
Additionally, reinsurance agreements written on a funds withheld or modified coinsurance basis contain embedded derivatives on our fixed indexed annuity product. Gains or (losses) associated with the performance of assets maintained in the modified coinsurance deposit and funds withheld accounts are reflected as realized gains or (losses ) in the income statement.
Other invested assets
The Company purchases and sells equipment leases in its investment portfolio. As of June 30, 2020, the Company owned several leases. An impairment test, as of June 30, 2020, was completed on the only non-performing lease in the portfolio and it was determined that the underlying collateral value was substantially less than the remaining lease payments of $3.4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
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established a full valuation allowance of $500,000. This was recorded as a reduction of the asset on the balance sheet and a bad debt expense on the Consolidated Statements of Comprehensive (Loss) Income.
Investment escrow
The Company held in escrow as of December 31, 2019, cash used to settle a mortgage loan that closed in January 2020. As of June 30, 2020, the Company did not hold any cash related to investments in escrow.
Notes receivable
The Company held in notes receivable as of June 30, 2020, a note of $5,488,101 between American Life and an unconsolidated affiliate that was rated by a nationally recognized statistical rating organization (“NRSRO”). This note is being carried at the fair market value.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t June 30, 2020 and December 31, 2019, the Company had no cash equivalents. At June 30, 2020, the Company held approximately 400,000 in Pound Sterling (“GBP”) in two of our custody accounts. The USD equivalent held was approximately $500,000. As of June 30, 2020, the Company recorded unrealized losses of approximately $260,000 related to the change in the foreign currency exchange rate (“FX”) of the GBP cash of 400,000 recorded in other comprehensive income on the balance sheet.
Deferred acquisition costs
Deferred acquisition costs (“DAC”) consist of incremental direct costs, net of amounts ceded to third 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six months ended June 30, 2020 that suggest a review should be undertaken.
Reinsurance
As indicated in our 2019 Form 10-K, reinsurance is an integral part of our business plan.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s insolvent or is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Seneca Re currently has one Protected Cell 2020-01 (“SRC1”).
Some reinsurers are not and may not be “accredited” or qualified as reinsurers under Nebraska Law. In order to enter into reinsurance agreements with such reinsurers and to reduce potential credit risk, American Life holds a deposit or withholds funds from the reinsurer or require the reinsurer to maintain a trust that holds assets backing up the reinsurer’s obligation to pay claims on the business it assumes. The reinsurer may also appoint an investment manager for such funds, which is some cases may be our investment adviser subsidiary, 1505 Capital, to manage these assets pursuant to guidelines adopted by us that are consistent with state investment statutes and reinsurance regulations.
American Life currently has treaties with four third party reinsurers and one related party reinsurer. Of the four third party reinsurers, only three have funds withheld or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ose provisions with third party reinsurers, the assets backing the treaties are maintained by American Life as investments but the assets and total returns or losses on the investments are owned by the reinsurers. Under GAAP, this arrangement is considered an embedded derivative as discussed in Note 6 to our consolidated financial statements above. As a result of recent market volatility, assets carried as investments on American Life’s financial statements for the third party reinsurers contained unrealized losses of approximately $8.5 million as of June 30, 2020. The terms of the contracts with the third party reinsurers provide that unrealized losses on the portfolios accrue to the third party reinsurers. Accordingly, the unrealized losses on the assets held by American Life were offset by a gain in the embedded derivative of $8.5 million. We account for this unrealized loss pass-through by recording equivalent realized gains on our income statement and in amount recoverable from our third party reinsurers on our balance sheet.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1,996 and $9,506 for the three months ended June 30, 2020 and 2019, respectively. Depreciation expense totaled $22,312 and $19,320 for the six months ended June 30, 2020 and 2019, respectively. Accumulated depreciation totaled $997,793 and $975,480 as of June 30, 2020 and December 31, 2019,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six months ended June 30, 2020 that would indicate the carrying amounts may not be recoverable.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ies, premium deposit funds and supplemental contracts without life contingencies.
Deferred gain on coinsurance transactions
American Life has entered into four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Comprehensive income (loss)
Comprehensive income (loss) is comprised of net (loss) income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four third party reinsurers that have funds withheld and modified coinsurance provisions. Under those provisions, the assets backing the treaties are maintained by American Life as collateral but are owned by the third party reinsurers, thus, the total return on the asset portfolio belongs to the third party reinsurers. Under GAAP this is considered an embedded derivative as discussed in Note 6 below. As a result of recent market volatility, the investments carried by American Life for the third party reinsurers contained unrealized losses of approximately $8.5 million as of June 30, 2020. The terms of the contracts with the third party reinsurers provided that unrealized losses on the portfolios accrue to the third party reinsurers. We account for this loss pass through by booking equivalent embedded derivative realized gains in our Consolidated Statements of Comprehensive (Loss) Income. Accordingly, for the first half of 2020, such gains were $8.5 million. The remaining investments retained by American Life had unrealized gains of approximately $1,631,474 that included unrealized gains of $1,087,700 resulting from the consolidation of SRC1.
Basic earnings per share in the first half of fiscal 2020 were $0.004 which included the aforementioned gain of $8.5 million. Basic loss per share in the first half of fiscal 2020 without the aforementioned gain was ($0.002).
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With the infusion of capital and the issuance of voting common stock in the Crestline transaction mentioned above under “Nature of Operations,” the Company had voting common shares issued and outstanding at June 30, 2020 and December 31, 2019, 1,361,557,779 and 1,023,408,553, respectively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gain per basic share attributable to the Company’s common stockholders was computed based on the weighted average number of shares outstanding during each period. The weighted average number of shares outstanding during the three months ended June 30, 2020 and 2019 was 1,272,367,873 and 220,781,744, respectively. T he weighted average number of shares outstanding during the six months ended June 30, 2020 and 2019 were 1,147,888,213 and 122,374,461, respectively.
(Loss) gain diluted share attributable to the Company’s common stockholders was computed based on the average shares outstanding and options granted under our Long-Term Incentive Plan (“LTIP”), as if all were vested and exercised. The weighted average number of diluted shares outstanding during the three months ended June 30, 2020 and 2019 was 1,273,314,893 and 221,728,764, respectively. The weighted average number of diluted shares outstanding during the six months ended June 30, 2020 and 2019 were 1,148,835,232 and 123,321,481 shar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Pronouncements and Changes in Accounting Principles [Abstract]</t>
        </is>
      </c>
    </row>
    <row r="4">
      <c r="A4" s="4" t="inlineStr">
        <is>
          <t>New Accounting Standards</t>
        </is>
      </c>
      <c r="B4" s="4" t="inlineStr">
        <is>
          <t xml:space="preserve">Note 2. New Accounting Standards
Adoption of New Accounting Standards
In August 2018, the Financial Accounting Standards Board (“FASB”) issued ASU No. 2018‑15, Intangibles—Goodwill and Other—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Management has reviewed and evaluated the impact of this pending new standard and will implement this starting in fiscal year 2020. We reviewed our software enhancements as of June 30, 2020 to determine the impact of implementing ASU No. 2018‑12 and determined that none of those enhancements should be capitalized as they did not meet the requirements of this ASU.
In February 2016, the FASB issued Accounting Standards Update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lease liability is measured at the present value of the lease payments over the lease term with the right-of-use asset measured as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ted a modified retrospective adoption approach that includes a number of optional practical expedients that entities may elect upon adoption. On January 1, 2019, the Company adopted this standard using a modified retrospective adoption approach. The adoption resulted in the Company identifying three operating leases and one financial lease which were subject to this guidance. The impact to the Consolidated Statements of Comprehensive Income (Loss) was minimal. We identified four leases with net assets of $409,165 and $473,04 5 , and lease liabilities of $460,791 and $526,108 for the six months ended June 30, 2020 and the year ended December 31, 2019, respectively.
Future adoption of New Accounting Standards
In January 2020, the FASB issued ASU No. 2020-1, Equity Securities (Topic 321), Investments-Equity Method and Joint Ventures (Topic 323), and Derivatives and Hedging (Topic 815)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public business entities, the amendments in this Update are effective for fiscal years beginning after December 15, 2020, and interim periods within those fiscal years. We are unable to determine the impact at this time of ASU No. 2020-1 as we are still in the process of evaluating the standard.
In February 2020, the FASB issued ASU No. 2020-02, Financials Services Instruments-Credit Losses (Topic 326), and Leases (topic 842). The amendments in this Update adds language to Accounting Bulletin N. 119. In November 2019, the FASB issued ASU No. 2019-10, Financials Services Instruments-Credit Losses (Topic 326), Derivatives and Hedging (Topic 815), and Leases (topic 842). The Board developed a philosophy to extend and simplify how effective dates are staggered between larger public companies and all other entities. For business entities that meet the definition of a smaller reporting company (“SRC”), the amendments in ASU 2018-12 are effective for fiscal years beginning after December 15, 2021.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March 2020, the FASB issued ASU No. 2020-03, Codification Improvements to Topic 326, Financial Instruments—Credit Losses. The scope of this amendment is to clarify the interaction of ASC 842 (Leases) and ASC 326 (credit losses).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1:08Z</dcterms:created>
  <dcterms:modified xmlns:dcterms="http://purl.org/dc/terms/" xmlns:xsi="http://www.w3.org/2001/XMLSchema-instance" xsi:type="dcterms:W3CDTF">2020-08-14T16:51:08Z</dcterms:modified>
</cp:coreProperties>
</file>